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en" sheetId="4" r:id="rId4"/>
    <s:sheet name="Unaudited Consolidated Stateme5" sheetId="5" r:id="rId5"/>
    <s:sheet name="Unaudited Consolidated Stateme6" sheetId="6" r:id="rId6"/>
    <s:sheet name="Note 1 - Summary of Significant" sheetId="7" r:id="rId7"/>
    <s:sheet name="Note 2 - Investments" sheetId="8" r:id="rId8"/>
    <s:sheet name="Note 3 - Loans, Allowance for L" sheetId="9" r:id="rId9"/>
    <s:sheet name="Note 4 - Derivative Financial I" sheetId="10" r:id="rId10"/>
    <s:sheet name="Note 5 - Comprehensive Income" sheetId="11" r:id="rId11"/>
    <s:sheet name="Note 6 - Premises and Equipment" sheetId="12" r:id="rId12"/>
    <s:sheet name="Note 7 - Deposits" sheetId="13" r:id="rId13"/>
    <s:sheet name="Note 8 - Other Borrowings" sheetId="14" r:id="rId14"/>
    <s:sheet name="Note 9 - Commitments and Contin" sheetId="15" r:id="rId15"/>
    <s:sheet name="Note 10 - Fair Value Measuremen" sheetId="16" r:id="rId16"/>
    <s:sheet name="Note 11 - Estimated Fair Value " sheetId="17" r:id="rId17"/>
    <s:sheet name="Note 12 - Non-Interest Income" sheetId="18" r:id="rId18"/>
    <s:sheet name="Note 13 - Stock-Based Compensat" sheetId="19" r:id="rId19"/>
    <s:sheet name="Note 14 - Regulatory Matters" sheetId="20" r:id="rId20"/>
    <s:sheet name="Note 15 - Shareholders' Equity" sheetId="21" r:id="rId21"/>
    <s:sheet name="Accounting Policies, by Policy " sheetId="22" r:id="rId22"/>
    <s:sheet name="Note 1 - Summary of Significa23" sheetId="23" r:id="rId23"/>
    <s:sheet name="Note 2 - Investments (Tables)" sheetId="24" r:id="rId24"/>
    <s:sheet name="Note 3 - Loans, Allowance for25" sheetId="25" r:id="rId25"/>
    <s:sheet name="Note 4 - Derivative Financial26" sheetId="26" r:id="rId26"/>
    <s:sheet name="Note 5 - Comprehensive Income (" sheetId="27" r:id="rId27"/>
    <s:sheet name="Note 6 - Premises and Equipme28" sheetId="28" r:id="rId28"/>
    <s:sheet name="Note 7 - Deposits (Tables)" sheetId="29" r:id="rId29"/>
    <s:sheet name="Note 8 - Other Borrowings (Tabl" sheetId="30" r:id="rId30"/>
    <s:sheet name="Note 9 - Commitments and Cont31" sheetId="31" r:id="rId31"/>
    <s:sheet name="Note 10 - Fair Value Measurem32" sheetId="32" r:id="rId32"/>
    <s:sheet name="Note 11 - Estimated Fair Valu33" sheetId="33" r:id="rId33"/>
    <s:sheet name="Note 12 - Non-Interest Income (" sheetId="34" r:id="rId34"/>
    <s:sheet name="Note 13 - Stock-Based Compens35" sheetId="35" r:id="rId35"/>
    <s:sheet name="Note 14 - Regulatory Matters (T" sheetId="36" r:id="rId36"/>
    <s:sheet name="Note 1 - Summary of Significa37" sheetId="37" r:id="rId37"/>
    <s:sheet name="Note 1 - Summary of Significa38" sheetId="38" r:id="rId38"/>
    <s:sheet name="Note 2 - Investments (Details)" sheetId="39" r:id="rId39"/>
    <s:sheet name="Note 2 - Investments (Details) " sheetId="40" r:id="rId40"/>
    <s:sheet name="Note 2 - Investments (Details41" sheetId="41" r:id="rId41"/>
    <s:sheet name="Note 2 - Investments (Details42" sheetId="42" r:id="rId42"/>
    <s:sheet name="Note 3 - Loans, Allowance for43" sheetId="43" r:id="rId43"/>
    <s:sheet name="Note 3 - Loans, Allowance for44" sheetId="44" r:id="rId44"/>
    <s:sheet name="Note 3 - Loans, Allowance for45" sheetId="45" r:id="rId45"/>
    <s:sheet name="Note 3 - Loans, Allowance for46" sheetId="46" r:id="rId46"/>
    <s:sheet name="Note 3 - Loans, Allowance for47" sheetId="47" r:id="rId47"/>
    <s:sheet name="Note 3 - Loans, Allowance for48" sheetId="48" r:id="rId48"/>
    <s:sheet name="Note 3 - Loans, Allowance for49" sheetId="49" r:id="rId49"/>
    <s:sheet name="Note 3 - Loans, Allowance for50" sheetId="50" r:id="rId50"/>
    <s:sheet name="Note 4 - Derivative Financial51" sheetId="51" r:id="rId51"/>
    <s:sheet name="Note 4 - Derivative Financial52" sheetId="52" r:id="rId52"/>
    <s:sheet name="Note 5 - Comprehensive Income53" sheetId="53" r:id="rId53"/>
    <s:sheet name="Note 5 - Comprehensive Income54" sheetId="54" r:id="rId54"/>
    <s:sheet name="Note 5 - Comprehensive Income55" sheetId="55" r:id="rId55"/>
    <s:sheet name="Note 5 - Comprehensive Income56" sheetId="56" r:id="rId56"/>
    <s:sheet name="Note 6 - Premises and Equipme57" sheetId="57" r:id="rId57"/>
    <s:sheet name="Note 6 - Premises and Equipme58" sheetId="58" r:id="rId58"/>
    <s:sheet name="Note 7 - Deposits (Details)" sheetId="59" r:id="rId59"/>
    <s:sheet name="Note 7 - Deposits (Details) - D" sheetId="60" r:id="rId60"/>
    <s:sheet name="Note 7 - Deposits (Details) - C" sheetId="61" r:id="rId61"/>
    <s:sheet name="Note 8 - Other Borrowings (Deta" sheetId="62" r:id="rId62"/>
    <s:sheet name="Note 8 - Other Borrowings (De63" sheetId="63" r:id="rId63"/>
    <s:sheet name="Note 9 - Commitments and Cont64" sheetId="64" r:id="rId64"/>
    <s:sheet name="Note 9 - Commitments and Cont65" sheetId="65" r:id="rId65"/>
    <s:sheet name="Note 9 - Commitments and Cont66" sheetId="66" r:id="rId66"/>
    <s:sheet name="Note 10 - Fair Value Measurem67" sheetId="67" r:id="rId67"/>
    <s:sheet name="Note 10 - Fair Value Measurem68" sheetId="68" r:id="rId68"/>
    <s:sheet name="Note 10 - Fair Value Measurem69" sheetId="69" r:id="rId69"/>
    <s:sheet name="Note 11 - Estimated Fair Valu70" sheetId="70" r:id="rId70"/>
    <s:sheet name="Note 12 - Non-Interest Income71" sheetId="71" r:id="rId71"/>
    <s:sheet name="Note 13 - Stock-Based Compens72" sheetId="72" r:id="rId72"/>
    <s:sheet name="Note 13 - Stock-Based Compens73" sheetId="73" r:id="rId73"/>
    <s:sheet name="Note 13 - Stock-Based Compens74" sheetId="74" r:id="rId74"/>
    <s:sheet name="Note 14 - Regulatory Matters (D" sheetId="75" r:id="rId75"/>
    <s:sheet name="Note 14 - Regulatory Matters 76" sheetId="76" r:id="rId76"/>
    <s:sheet name="Note 15 - Shareholders' Equity " sheetId="77" r:id="rId77"/>
  </s:sheets>
  <s:definedNames/>
  <s:calcPr calcId="124519" calcMode="auto" fullCalcOnLoad="1"/>
</s:workbook>
</file>

<file path=xl/sharedStrings.xml><?xml version="1.0" encoding="utf-8"?>
<sst xmlns="http://schemas.openxmlformats.org/spreadsheetml/2006/main" uniqueCount="774">
  <si>
    <t>Document And Entity Information - shares</t>
  </si>
  <si>
    <t>9 Months Ended</t>
  </si>
  <si>
    <t>Sep. 30, 2015</t>
  </si>
  <si>
    <t>Nov. 02, 2015</t>
  </si>
  <si>
    <t>Document and Entity Information [Abstract]</t>
  </si>
  <si>
    <t>Entity Registrant Name</t>
  </si>
  <si>
    <t>1st Century Bancshares, Inc.</t>
  </si>
  <si>
    <t>Trading Symbol</t>
  </si>
  <si>
    <t>fcty</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ASSETS</t>
  </si>
  <si>
    <t>Cash and due from banks</t>
  </si>
  <si>
    <t>Interest earning deposits at other financial institutions</t>
  </si>
  <si>
    <t>Total cash and cash equivalents</t>
  </si>
  <si>
    <t>Investment securities — Available for Sale (“AFS”), at estimated fair value</t>
  </si>
  <si>
    <t>Loans, net of allowance for loan losses of $8,639 and $7,599 at September 30, 2015 and December 31, 2014, respectively</t>
  </si>
  <si>
    <t>Premises and equipment, net</t>
  </si>
  <si>
    <t>Federal Home Loan Bank (“FHLB”) and Federal Reserve Bank (“FRB”) stock</t>
  </si>
  <si>
    <t>Accrued interest and other assets</t>
  </si>
  <si>
    <t>Total Assets</t>
  </si>
  <si>
    <t>LIABILITIES AND STOCKHOLDERS’ EQUITY</t>
  </si>
  <si>
    <t>Non-interest bearing demand deposits</t>
  </si>
  <si>
    <t>Interest bearing deposits:</t>
  </si>
  <si>
    <t>Interest bearing checking (“NOW”)</t>
  </si>
  <si>
    <t>Money market deposits and savings</t>
  </si>
  <si>
    <t>Certificates of deposit less than $250</t>
  </si>
  <si>
    <t>Certificates of deposit of $250 or greater</t>
  </si>
  <si>
    <t>Total deposits</t>
  </si>
  <si>
    <t>Other borrowings</t>
  </si>
  <si>
    <t>Accrued interest and other liabilities</t>
  </si>
  <si>
    <t>Total Liabilities</t>
  </si>
  <si>
    <t>Commitments and contingencies (Note 9)</t>
  </si>
  <si>
    <t xml:space="preserve"> </t>
  </si>
  <si>
    <t>Stockholders’ Equity:</t>
  </si>
  <si>
    <t>Preferred stock, $0.01 par value — 10,000,000 shares authorized, none issued and outstanding at September 30, 2015 and December 31, 2014, respectively</t>
  </si>
  <si>
    <t>Common stock, $0.01 par value — 50,000,000 shares authorized, 12,655,633 and 12,129,310 issued at September 30, 2015 and December 31, 2014, respectively</t>
  </si>
  <si>
    <t>Additional paid-in capital</t>
  </si>
  <si>
    <t>Retained earnings (accumulated deficit)</t>
  </si>
  <si>
    <t>Accumulated other comprehensive income</t>
  </si>
  <si>
    <t>Treasury stock at cost — 2,333,931 and 1,988,869 shares at September 30, 2015 and December 31, 2014, respectively</t>
  </si>
  <si>
    <t>Total Stockholders’ Equity</t>
  </si>
  <si>
    <t>Total Liabilities and Stockholders’ Equity</t>
  </si>
  <si>
    <t>Consolidated Balance Sheets (Current Period Unaudited) (Parentheticals) - USD ($) $ in Thousands</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solidated Statements of Operations and Comprehensive Income - USD ($) $ in Thousands</t>
  </si>
  <si>
    <t>3 Months Ended</t>
  </si>
  <si>
    <t>Sep. 30, 2014</t>
  </si>
  <si>
    <t>Interest and fee income on:</t>
  </si>
  <si>
    <t>Loans</t>
  </si>
  <si>
    <t>Investments</t>
  </si>
  <si>
    <t>Other</t>
  </si>
  <si>
    <t>Total interest and fee income</t>
  </si>
  <si>
    <t>Interest expense on:</t>
  </si>
  <si>
    <t>Deposits</t>
  </si>
  <si>
    <t>Borrowings</t>
  </si>
  <si>
    <t>Total interest expense</t>
  </si>
  <si>
    <t>Net interest income</t>
  </si>
  <si>
    <t>Provision for loan losses</t>
  </si>
  <si>
    <t>Net interest income after provision for loan losses</t>
  </si>
  <si>
    <t>Non-interest income:</t>
  </si>
  <si>
    <t>Gain on sale of AFS investment securities</t>
  </si>
  <si>
    <t>Other operating income</t>
  </si>
  <si>
    <t>Total non-interest income</t>
  </si>
  <si>
    <t>Non-interest expenses:</t>
  </si>
  <si>
    <t>Compensation and benefits</t>
  </si>
  <si>
    <t>Occupancy</t>
  </si>
  <si>
    <t>Professional fees</t>
  </si>
  <si>
    <t>Technology</t>
  </si>
  <si>
    <t>Marketing</t>
  </si>
  <si>
    <t>FDIC assessments</t>
  </si>
  <si>
    <t>Other operating expenses</t>
  </si>
  <si>
    <t>Total non-interest expenses</t>
  </si>
  <si>
    <t>Income before income taxes</t>
  </si>
  <si>
    <t>Income tax provision</t>
  </si>
  <si>
    <t>Net income</t>
  </si>
  <si>
    <t>Other Comprehensive Income:</t>
  </si>
  <si>
    <t>Net change in unrealized gains (losses) on AFS investments, net of tax</t>
  </si>
  <si>
    <t>Comprehensive Income</t>
  </si>
  <si>
    <t>Basic earnings per share (in Dollars per share)</t>
  </si>
  <si>
    <t>Diluted earnings per share (in Dollars per share)</t>
  </si>
  <si>
    <t>Unaudited Consolidated Statements of Changes in Stockholders’ Equity - USD ($) $ in Thousands</t>
  </si>
  <si>
    <t>Common Stock [Member]</t>
  </si>
  <si>
    <t>Additional Paid-in Capital [Member]</t>
  </si>
  <si>
    <t>Retained Earnings [Member]</t>
  </si>
  <si>
    <t>AOCI Attributable to Parent [Member]</t>
  </si>
  <si>
    <t>Treasury Stock [Member]</t>
  </si>
  <si>
    <t>Total</t>
  </si>
  <si>
    <t>Balance, at Dec. 31, 2013</t>
  </si>
  <si>
    <t>Balance, (in Shares) at Dec. 31, 2013</t>
  </si>
  <si>
    <t>Restricted stock issued</t>
  </si>
  <si>
    <t>Restricted stock issued (in Shares)</t>
  </si>
  <si>
    <t>Exercise of stock options</t>
  </si>
  <si>
    <t>Exercise of stock options (in Shares)</t>
  </si>
  <si>
    <t>Earned restricted stock compensation, net of estimated forfeitures</t>
  </si>
  <si>
    <t>Shares surrendered to pay taxes on stock based compensation</t>
  </si>
  <si>
    <t>Shares surrendered to pay taxes on stock based compensation (in Shares)</t>
  </si>
  <si>
    <t>Other comprehensive income (loss)</t>
  </si>
  <si>
    <t>Balance, at Sep. 30, 2014</t>
  </si>
  <si>
    <t>Balance, (in Shares) at Sep. 30, 2014</t>
  </si>
  <si>
    <t>Balance, at Dec. 31, 2014</t>
  </si>
  <si>
    <t>Balance, (in Shares) at Dec. 31, 2014</t>
  </si>
  <si>
    <t>Excess tax benefit from stock based compensation</t>
  </si>
  <si>
    <t>Balance, at Sep. 30, 2015</t>
  </si>
  <si>
    <t>Balance, (in Shares) at Sep. 30, 2015</t>
  </si>
  <si>
    <t>Unaudited Consolidated Statements of Cash Flows - USD ($)</t>
  </si>
  <si>
    <t>Cash flows from operating activities:</t>
  </si>
  <si>
    <t>Adjustments to reconcile net income to net cash provided by operating activities:</t>
  </si>
  <si>
    <t>Depreciation and amortization of premises and equipment</t>
  </si>
  <si>
    <t>Amortization of premiums on investment securities, net</t>
  </si>
  <si>
    <t>(Accretion) amortization of deferred loan fees and costs, net</t>
  </si>
  <si>
    <t>Gain on sale of OREO</t>
  </si>
  <si>
    <t>Non-cash stock compensation, net of forfeitures</t>
  </si>
  <si>
    <t>Excess tax benefit related to stock option exercises and vesting of restricted stock</t>
  </si>
  <si>
    <t>Decrease (increase) in accrued interest and other assets</t>
  </si>
  <si>
    <t>Increase in accrued interest and other liabilities</t>
  </si>
  <si>
    <t>Net cash provided by operating activities</t>
  </si>
  <si>
    <t>Activities in AFS investment securities:</t>
  </si>
  <si>
    <t>Purchases</t>
  </si>
  <si>
    <t>Maturities and principal reductions</t>
  </si>
  <si>
    <t>Proceeds from sale of securities</t>
  </si>
  <si>
    <t>Increase in loans, net</t>
  </si>
  <si>
    <t>Proceeds from sale of OREO</t>
  </si>
  <si>
    <t>Purchase of premises and equipment</t>
  </si>
  <si>
    <t>Purchase of FRB stock and FHLB stock</t>
  </si>
  <si>
    <t>Net cash used in investing activities</t>
  </si>
  <si>
    <t>Cash flows from financing activities:</t>
  </si>
  <si>
    <t>Net increase in deposits</t>
  </si>
  <si>
    <t>Repayment of other long-term borrowings</t>
  </si>
  <si>
    <t>Proceeds from exercise of stock options</t>
  </si>
  <si>
    <t>Shares surrendered to pay taxes on vesting of stock based compensation</t>
  </si>
  <si>
    <t>Net cash provided by financing activities</t>
  </si>
  <si>
    <t>Increase in cash and cash equivalents</t>
  </si>
  <si>
    <t>Cash and cash equivalents, beginning of period</t>
  </si>
  <si>
    <t>Cash and cash equivalents, end of period</t>
  </si>
  <si>
    <t>Cash paid during the period for:</t>
  </si>
  <si>
    <t>Interest</t>
  </si>
  <si>
    <t>Income taxes</t>
  </si>
  <si>
    <t>Note 1 - Summary of Significant Accounting Policies</t>
  </si>
  <si>
    <t>Accounting Policies [Abstract]</t>
  </si>
  <si>
    <t>Significant Accounting Policies [Text Block]</t>
  </si>
  <si>
    <t>(1) Summary of Significant Accounting Policies Nature of Operations 1 st st 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 presented. These unaudited consolidated financial statements have been prepared on a basis consistent with, and should be read in conjunction with, the audited consolidated financial statements as of and for the year ended December 31, 2014, and the notes thereto, included in the Company’s Annual Report on Form 10-K for the year ended December 31, 2014 filed with the SEC, under the Securities and Exchange Act of 1934, (the “Exchange Act”). The unaudited consolidated financial statements include the accounts of Bancshares and the Bank. All intercompany accounts and transactions have been eliminated. The results of operations for the three and nine months ended September 30, 2015 are not necessarily indicative of the results of operations that may be expected for any other interim period or for the year ending December 31, 2015. The Company’s accounting and reporting policies conform to GAAP and to general practices within the banking industry. A summary of the significant accounting and reporting policies consistently applied in the preparation of the accompanying unaudited consolidated financial statements follow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assumptions and estimates could prove to be incorrect and cause actual results to differ materially and adversely from the amounts reported in the consolidated financial statements included herewith. Cash and Cash Equivalents Cash and cash equivalents include cash and due from banks, interest earning deposits at other financial institutions with original maturities less than 90 days and all highly liquid investments with original maturities of less than 90 days. Cash Flows Cash and cash equivalents include cash, deposits with other financial institutions with maturities fewer than 90 days, and federal funds sold. Net cash flows are reported for loan and deposit transactions, interest bearing deposits in other financial institutions and short-term borrowings. Investment Securities Investment Purchase premiums and discounts are recognized in interest income using the interest method over the terms of the securities. Declines in the fair value of investment securities below their cost that are deemed to be other-than-temporary are reflected in earnings as realized losses to the extent the impairment is related to credit losses. The amount of the impairment related to other factors is recognized in other comprehensive income provided that management does not have the intent to sell the securities and it is more likely than not that management will not have to sell the security before recovery of its cost basi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Federal Reserve Bank Stock and Federal Home Loan Bank Stock The Bank is a member of the Federal Reserve System (“Fed” or “FRB”). FRB stock is carried at cost and is considered a nonmarketable equity security. Cash dividends from the FRB are reported as interest income on an accrual basis. The Bank is a member and stockholder of the capital stock of the Federal Home Loan Bank of San Francisco (“FHLB of San Francisco” or “FHLB”). Members are required to own a certain amount of stock based on the level of borrowings and other factors, and may invest in additional amounts. FHLB of San Francisco stock is carried at cost and is considered a nonmarketable equity security. Both cash and stock dividends are reported as interest income. Loans Loans, net, are stated at the unpaid principal balances less the allowance for loan losses and unamortized deferred fees and costs. Loan origination fees, net of related direct costs, are deferred and accreted to interest income as an adjustment to yield over the respective maturities of the loans using the effective interest method. Interest on loans is accrued as earned on a daily basis, except where reasonable doubt exists as to the collection of interest and principal, in which case the accrual of interest is discontinued and the loan is placed on non-accrual status. Loans are placed on non-accrual at the time principal or interest is 90 days delinquent unless well secured and in the process of collection. Interest on non-accrual loans is accounted for on a cash-basis or cost-recovery method, until qualifying for return to accrual status. In order for a loan to return to accrual status, all principal and interest amounts owed must be brought current and future payments must be reasonably assured. A loan is charged-off at any time the loan is determined to be uncollectible. Collateral dependent loans, which generally include commercial real estate loans, residential loans, and construction and land loans, are typically charged down to their net realizable value when a loan is impaired or on non-accrual status. All other loans are typically charged-off when, based upon current available facts and circumstances, it’s determined that either: (1) a loan is uncollectible, (2) repayment is determined to be protracted beyond a reasonable time frame, or (3) the loan is classified as a loss determined by either the Bank’s internal review process or by external examiners. Loans are considered impaired when, based upon current information and events, it is probable that the Company will be unable to collect all principal and interest amounts due according to the original contractual terms of the loan agreement on a timely basis. The Company evaluates impairment on a loan-by-loan basis. Once a loan is determined to be impaired, the impairment is measured based on the present value of the expected future cash flows discounted at the loan’s effective interest rate or by using the loan’s most recent market value or the fair value of the collateral if the loan is collateral dependent. Loans that experience insignificant payment delays or payment shortfalls are generally not considered to be impaired. When the measurement of an impaired loan is less than the recorded amount of the loan, a valuation allowance is established by recording a charge to the provision for loan losses. Subsequent increases or decreases in the valuation allowance for impaired loans are recorded by adjusting the existing valuation allowance for the impaired loan with a corresponding charge or credit to the provision for loan losses. The Company’s policy for recognizing interest income on impaired loans is the same as that for non-accrual loans.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Concessions may include interest rate reductions or below market interest rates, principal forgiveness, restructuring amortization schedules and other actions intended to minimize potential losses. Allowance for Loan Losses The allowance for loan losses is established through a provision for loan losses charged to operations and represents an estimate of probable credit losses inherent in the Company’s loan portfolio that have been incurred as of the balance sheet date. Loan losses are charged against the allowance when management believes that principal is uncollectible. Subsequent repayments or recoveries, if any, are credited to the allowance. Management periodically assesses the adequacy of the allowance for loan losses by reference to many quantitative and qualitative factors that may be weighted differently at various times depending on prevailing conditions. The provisions reflect management’s evaluation of the adequacy of the allowance based, in part, upon the historical loss experience of the loan portfolio, as well as estimates from historical peer group loan loss data and the loss experience of other financial institutions, augmented by management judgment. During this process, loans are separated into the following portfolio segments: commercial loans, commercial real estate, residential, land and construction, and consumer and other loans. The relative significance of risk considerations vary by portfolio segment. For commercial loans, commercial real estate loans and land and construction,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land and construction loans. The primary risk consideration for residential loans and consumer loans are a borrower’s personal cash flow and liquidity, as well as collateral value. Loss ratios for all portfolio segments are evaluated on a quarterly basis. Loss ratios associated with historical loss experience are determined based on a rolling migration analysis of each portfolio segment within the portfolio. This migration analysis estimates loss factors based on the performance of each portfolio segment over a four and a half year time period. These loss ratios are then adjusted, if determined necessary, based on other factors including, but not limited to, historical peer group loan loss data and the loss experience of other financial institutions. Management carefully monitors changing economic conditions, the concentrations of loan categories, values of collateral, the financial condition of the borrowers, the history of the loan portfolio, and historical peer group loan loss data to determine the adequacy of the allowance for loan losses. As a part of this process, management typically focuses on loan-to-value (“LTV”) percentages to assess the adequacy of loss ratios of collateral dependent loans within each portfolio segment discussed above, trends within each portfolio segment, as well as general economic and real estate market conditions where the collateral and borrower are located. For loans that are not collateral dependent, which generally consist of commercial and consumer and other loans, management typically focuses on general business conditions where the borrower operates, trends within the portfolio, and other external factors to evaluate the severity of loss factors. The allowance is based on estimates and actual losses may vary from the estimates. In addition, regulatory agencies, as a part of their examination process, periodically review the Bank’s allowance for loan losses, and may require the Bank to make additions to the allowance based on their judgment about information available to them at the time of their examinations. No assurance can be given that adverse future economic conditions will not lead to increased delinquent loans, and increases in the provision for loan losses and/or charge-offs. Other Real Estate Owned 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OREO is included in accrued interest and other assets within the Consolidated Balance Sheets and the net operating results, if any, from OREO are recognized as non-interest expense within the unaudited Consolidated Statements of Operations and Comprehensive Income. Furniture, Fixtures and Equipment, net Leasehold improvements and furniture, fixtures and equipment are carried at cost, less depreciation and amortization. Furniture, fixtures and equipment are depreciated using the straight-line method over the estimated useful life of the asset (three to ten years). Leasehold improvements are depreciated using the straight-line method over the terms of the related leases or the estimated lives of the improvements, whichever is shorter. Advertising Costs Advertising costs are expensed as incurred. Income Taxes The Company files consolidated federal and combined state income tax returns. Income tax expense or benefit is the total of the current year income tax payable or refundable and the change in the deferred tax assets and liabilities (excluding deferred tax assets and liabilities related to components of other comprehensive income). Deferred tax assets and liabilities are the expected future tax amounts for the temporary differences between carrying amounts and tax basis of assets and liabilities, computed using enacted tax rat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he rates and laws. A valuation allowance, if needed, reduces deferred tax assets to the amount expected to be realized. The Company records a valuation allowance if it believes, based on all available evidence, that it is “more likely than not” that the future tax assets will not be realized. This assessment requires management to evaluate the Company’s ability to generate sufficient future taxable income or use eligible tax carrybacks, if any, to determine the need for a valuation allowance. At September 30, 2015 and December 31, 2014, the Company did not have any tax benefits disallowed under accounting standards for uncertainties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f applicable, the Company has elected to record interest accrued and penalties related to unrecognized tax benefits in tax expense. Comprehensive Income Accounting principles generally require that recognized revenue, expenses, gains and losses be included in net income. However, certain changes in assets and liabilities, such as unrealized gains and losses on Available for Sale securities, are reported as a separate component of the stockholders’ equity section of the Consolidated Balance Sheets and, along with net income, are components of comprehensive income. Earnings per Share The Company reports both basic and diluted earnings per share. Basic earnings per share is determined by dividing net income by the average number of shares of common stock outstanding, while diluted earnings per share is determined by dividing net income by the average number of shares of common stock outstanding adjusted for the dilutive effect of common stock equivalents. Potential dilutive common shares related to outstanding stock options and restricted stock are determined using the treasury stock method. For the three and nine months ended September 30, 2015, there were none and 208,031, respectively, of weighted average stock options that were excluded from the diluted earnings per share calculation due to their antidilutive impact . For both the three and nine months ended September 30, 2014, there were 350,073 of weighted average stock options that were excluded from the diluted earnings per share calculation due to their antidilutive impact . For the three and nine months ended September 30, 2015, there were none and 38,866, respectively, of weighted average restricted shares that were excluded from the diluted earnings per share calculation due to their antidilutive impact . For the three and nine months ended September 30, 2014, there were none and 4,370, respectively, of weighted average restricted shares that were excluded from the diluted earnings per share calculation due to their antidilutive impact.
Three Months Ended September 30 , Nine Months Ended September 30,
(dollars in thousands) 20 15 20 14 2015 2014
Net income $ 854 $ 626 $ 1,684 $ 1,807
Average number of common shares outstanding 9,636,952 9,481,072 9,588,224 9,408,312
Effect of dilution of stock options — 812 — 18,415
Effect of dilution of restricted stock 241,413 266,704 250,116 303,491
Average number of common shares outstanding used to calculate diluted earnings per common share 9,878,365 9,748,588 9,838,340 9,730,218 Fair Value of Financial Instruments The Company is required to make certain disclosures about its use of fair value measurements in the preparation of its financial statements. These standards establish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tock-Based Compensation The Company has granted restricted stock awards to directors, employees, and a vendor under the Company’s 2005 Amended and Restated Equity Incentive Plan (the “Equity Incentive Plan”) and the 2013 Equity Incentive Plan. The restricted stock awards are considered fixed awards as the number of shares and fair value is known at the date of grant and the fair value at the grant date is amortized over the vesting and/or service period. Deferred Stock Issuance Cost. Stock issuance costs include incremental direct costs incurred with third parties that are directly attributable to equity financing transactions. Those costs include legal and accounting fees and underwriters’ fees and expenses. Since certain of those costs are incurred in advance of receiving the proceeds from a planned equity financing transaction, they are deferred pending completion of the offering at which point the deferred costs are netted against stock issuance proceeds and recorded in equity. Recent Accounting Pronouncements In January 2014, the Financial Accounting Standard Board (FASB) issued Accounting Standard Update (ASU) No. 2014-04, Receivables – Troubled Debt Restructurings by Creditors (Subtopic 310-40) – Reclassification of Residential Real Estate Collateralized Consumer Mortgage Loans upon Foreclosure (ASU 2014-04). The amendments of ASU are intended to clarify when a creditor should be considered to have received physical possession of residential real estate property collateralizing a consumer mortgage loan such that the loan should be derecognized and the real estate recognized. This ASU is effective for both annual and interim periods beginning after December 15, 2014. The adoption of ASU 2014-04 did not have an impact on its financial statements and disclosures. In April 2014, the FASB issued ASU No. 2014-08, Presentation of Financial Statements (Topic 205) and Property, Plant, and Equipment (Topic 360) – Reporting Discontinued Operations and Disclosures of Disposals of Components of an Entity (ASU 2014-08). The amendments in ASU 2014-08 change the criteria for reporting discontinued operations and improve related disclosures. This ASU also addresses sources of confusion and inconsistent application related to financial reporting of discontinued operations guidance. ASU 2014-08 will be effective for annual financial statements with fiscal years beginning on or after December 31, 2014 and interim periods thereafter. The adoption of ASU 2014-08 did not have an impact on its financial statements and disclosures.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 In August 2015, the FASB issued ASU No. 2015-14, Revenue from Contracts with Customers (Topic 606) (ASU 2015-15). On May 28, 2014, the FASB issued Accounting Standards Update No. 2014-09, Revenue from Contracts with Customers (Topic 606), with an original effective date for annual reporting periods beginning after December 15, 2016. The core principal of ASU 2014-09 is that an entity should recognize revenue to depict the transfer of promised goods or services to customers in an amount that reflects the consideration to which the entity expects to be entitled in exchange for those goods or services. ASU 2015- 15 deferred the effective date of ASU 2014-09 to annual periods and interim periods within those annual periods beginning after December 15, 2017. The Company is currently evaluating the effects of ASU 2015-14 on its financial statements and disclosures, if any.</t>
  </si>
  <si>
    <t>Note 2 - Investments</t>
  </si>
  <si>
    <t>Investments Schedule [Abstract]</t>
  </si>
  <si>
    <t>Investment [Text Block]</t>
  </si>
  <si>
    <t>( 2 ) Investments The following is a summary of the investments categorized as Available for Sale at September 30, 2015 and December 31, 2014:
Gross Gross
Amortized Unrealized Unrealized Fair
(in thousands) Cost Gains Losses Value
At September 30, 2015 :
Investments — Available for Sale
U.S. Treasuries and Government Agencies $ 28,429 $ 459 $ — $ 28,888
Corporate Notes 2,000 — — 2,000
Residential Mortgage-Backed Securities 42,034 286 (75 ) 42,245
Total $ 72,463 $ 745 $ (75 ) $ 73,133
At December 31, 2014 :
Investments — Available for Sale
U.S Treasuries and Government Agencies $ 25,973 $ 160 $ (5 ) $ 26,128
Corporate Notes 2,528 10 — 2,538
Residential Mortgage-Backed Securities 50,913 275 (165 ) 51,023
Total $ 79,414 $ 445 $ (170 ) $ 79,689 The Company did not have any investment securities categorized as “Held to Maturity” or “Trading” at September 30, 2015 or December 31, 2014. At September 30, 2015 and December 31, 2014, there were no holdings of securities of any one issuer other than the U.S. government or its agencies, in an amount greater than 10% of shareholders’ equity. Additionally, at September 30, 2015 and December 31, 2014, the fair value of securities pledged to the State of California Treasurer’s Office to secure their deposits was $54.1 million and $48.4 million, respectively. Deposits from the State of California were $46.0 million and $38.0 million at September 30, 2015 and December 31, 2014, respectively. The following table summarizes the fair value of AFS securities and the weighted average yield of investment securities by contractual maturity at September 30, 2015. Residential mortgage-backed securities are included in maturity categories based on their stated maturity date. Expected maturities may differ from contractual maturities because issuers may have the right to call or prepay obligations. The weighted average life of these securities was 3.14 years at September 30, 2015. (dollars in thousands)
Available for Sale 1 Year or Less Weighted Average Yield After 1 Through 5 Years Weighted Average Yield After 5 Through 10 Years Weighted Average Yield After 10 Years Weighted Average Yield Total Weighted Average Yield
U.S. Treasuries and Government Agencies $ — — % $ 26,589 1.86 % $ 2,299 2.05 % $ — — % $ 28,888 1.87 %
Corporate Notes 2,000 1.31 — — — — — — 2,000 1.31
Residential Mortgage-Backed Securities — — 428 5.20 19,292 1.43 22,525 1.83 42,245 1.68
Total $ 2,000 1.31 % $ 27,017 1.91 % $ 21,591 1.49 % $ 22,525 1.83 % $ 73,133 1.74 % A total of 15 and 26 securities had unrealized losses at September 30, 2015 and December 31, 2014, respectively. Information pertaining to securities with gross unrealized losses aggregated by investment category and length of time that individual securities have been in a continuous loss position, follows:
Less than Twelve Months Twelve Months or More
(in thousands) Gross Unrealized Losses Fair Value Gross Unrealized Losses Fair Value
At September 30, 2015:
Investments-Available for Sale
Residential Mortgage-Backed Securities $ (25 ) $ 11,283 $ (50 ) $ 5,748
At December 31, 2014:
Investments-Available for Sale
U.S Treasuries and Government Agencies $ (5 ) $ 8,057 $ — $ —
Residential Mortgage-Backed Securities (35 ) 11,694 (130 ) 17,651 The Company’s assessment that it has the ability to continue to hold impaired investment securities along with its evaluation of their future performance provide the basis for it to conclude that its impaired securities are not other-than-temporarily impaired. In assessing whether it is more likely than not that the Company will be required to sell any impaired security before its anticipated recovery, which may be at their maturity, it considers the significance of each investment, the amount of impairment, as well as the Company’s liquidity position and the impact on the Company’s capital position. As a result of its analyses, the Company determined at September 30, 2015 and December 31, 2014 that the unrealized losses on its securities portfolio on which impairments had not been recognized are temporary. During the nine months ended September 30, 2015, the Company sold available for sale investment securities with an amortized cost of $5.9 million, resulting in realized gains of $75,000, which were recorded in non-interest income within the unaudited Consolidated Statement of Operations and Comprehensive Income. No securities were sold during the three months ended September 30, 2015. During the three and nine months ended September 30, 2014, the Company sold available for sale investment securities with an amortized cost of $11.5 million and $54.9 million, respectively, resulting in realized gains of $196,000 and $982,000, respectively.</t>
  </si>
  <si>
    <t>Note 3 - Loans, Allowance for Loan Losses, and Non-Performing Assets</t>
  </si>
  <si>
    <t>Receivables [Abstract]</t>
  </si>
  <si>
    <t>Loans, Notes, Trade and Other Receivables Disclosure [Text Block]</t>
  </si>
  <si>
    <t>(3) Loans, Allowance for Loan Losses, and Non-Performing Assets Loans The categories of loans listed below are grouped in accordance with the primary purpose of the loans, but in the aggregate 84.2% and 83.5% of all loans are secured by real estate at September 30, 2015 and December 31, 2014, respectively.
September 30, 2015 December 31, 2014
Amount Percent Amount Percent
(dollars in thousands) Outstanding of Total Outstanding of Total
Commercial (1) $ 107,384 19.6 % $ 91,694 20.7 %
Commercial real estate 239,224 43.6 % 185,752 42.0 %
Residential 119,091 21.7 % 98,806 22.3 %
Land and construction 47,700 8.7 % 37,075 8.4 %
Consumer and other (2) 35,462 6.4 % 29,458 6.6 %
Loans, gross 548,861 100.0 % 442,785 100.0 %
Net deferred costs 274 71
Less — allowance for loan losses (8,639 ) (7,599 )
Loans, net $ 540,496 $ 435,257 (1) Unsecured commercial loan balances were $32.4 million and $25.1 million at September 30, 2015 and December 31, 2014, respectively. (2) Unsecured consumer and other loan balances were $8.1 million and $5.1 million at September 30, 2015 and December 31, 2014, respectively. As of September 30, 2015 and December 31, 2014, substantially all of the Company’s loan customers were located in Southern California. Allowance for Loan Losses and Recorded Investment in Loans The following is a summary of activities for the allowance for loan losses and recorded investment in loans as of and for the three and nine months ended September 30, 2015 and 2014:
(in thousands) Commercial Commercial Real Estate Residential Land and Construction Consumer and Other Total
Three Months Ended September 30, 2015:
Allowance for loan losses:
Beginning balance $ 1,769 $ 4,275 $ 777 $ 971 $ 531 $ 8,323
Provision for loan losses 35 185 90 — (10 ) 300
Charge-offs — — — — — —
Recoveries 16 — — — — 16
Ending balance $ 1,820 $ 4,460 $ 867 $ 971 $ 521 $ 8,639
Nine Months Ended September 30, 2015:
Allowance for loan losses:
Beginning balance $ 1,752 $ 3,825 $ 747 $ 816 $ 459 $ 7,599
Provision for loan losses 35 635 120 155 80 1,025
Charge-offs — — — — (18 ) (18 )
Recoveries 33 — — — — 33
Ending balance $ 1,820 $ 4,460 $ 867 $ 971 $ 521 $ 8,639
As of September 30, 2015:
Ending balance: individually evaluated for impairment $ 35 $ — $ — $ — $ — $ 35
Ending balance: collectively evaluated for impairment 1,785 4,460 867 971 521 8,604
Total $ 1,820 $ 4,460 $ 867 $ 971 $ 521 $ 8,639
Loans:
Ending balance: individually evaluated for impairment $ 712 $ — $ — $ — $ 47 $ 759
Ending balance: collectively evaluated for impairment 106,672 239,224 119,091 47,700 35,415 548,102
Total $ 107,384 $ 239,224 $ 119,091 $ 47,700 $ 35,462 $ 548,861
Three Months Ended September 30, 2014:
Allowance for loan losses:
Beginning balance $ 1,604 $ 3,800 $ 888 $ 691 $ 384 $ 7,367
Provision for loan losses 125 100 (275 ) — 50 —
Charge-offs — — — — — —
Recoveries 1 — 209 — — 210
Ending balance $ 1,730 $ 3,900 $ 822 $ 691 $ 434 $ 7,577
Nine Months Ended September 30, 2014:
Allowance for loan losses:
Beginning balance $ 1,583 $ 3,660 $ 758 $ 811 $ 424 $ 7,236
Provision for loan losses 115 240 (145 ) (120 ) 10 100
Charge-offs — — — — — —
Recoveries 32 — 209 — — 241
Ending balance $ 1,730 $ 3,900 $ 822 $ 691 $ 434 $ 7,577
As of September 30, 2014:
Ending balance: individually evaluated for impairment $ 35 $ — $ — $ — $ — $ 35
Ending balance: collectively evaluated for impairment 1,695 3,900 822 691 434 7,542
Total $ 1,730 $ 3,900 $ 822 $ 691 $ 434 $ 7,577
Loans:
Ending balance: individually evaluated for impairment $ 655 $ — $ — $ — $ 50 $ 705
Ending balance: collectively valuated for impairment 83,214 183,242 95,173 30,433 25,991 418,053
Total $ 83,869 $ 183,242 $ 95,173 $ 30,433 $ 26,041 $ 418,758 The following is a summary of the allowance for loan losses and recorded investment in loans as of December 31, 2014:
(in thousands) Commercial Commercial Real Estate Residential Land and Construction Consumer and Other Total
Allowance for loan losses:
Ending balance: individually evaluated for impairment $ 20 $ — $ — $ — $ — $ 20
Ending balance: collectively evaluated for impairment 1,732 3,825 747 816 459 7,579
Total $ 1,752 $ 3,825 $ 747 $ 816 $ 459 $ 7,599
Loans:
Ending balance: individually evaluated for impairment $ 632 $ — $ — $ — $ 49 $ 681
Ending balance: collectively evaluated for impairment 91,062 185,752 98,806 37,075 29,409 442,104
Total $ 91,694 $ 185,752 $ 98,806 $ 37,075 $ 29,458 $ 442,785 In addition to the allowance for loan losses, the Company also estimates probable losses related to unfunded lending commitments. Unfunded lending commitments are subject to individual reviews and are analyzed and segregated by product type. These classifications, in conjunction with an analysis of historical loss experience, current economic conditions, performance trends within specific portfolio segments and any other pertinent information, result in the estimation of the reserve for unfunded lending commitments. Provision for credit losses related to unfunded lending commitments is reported in other operating expenses in the unaudited Consolidated Statements of Operations and Comprehensive Income. The allowance held for unfunded lending commitments is reported in accrued interest and other liabilities within the accompanying Consolidated Balance Sheets, and not as part of the allowance for loan losses in the above tables. As of September 30, 2015 and December 31, 2014, the allowance for unfunded lending commitments was $345,000 and $320,000 , respectively, and is primarily related to $162.9 million and $146.4 million in commitments to extend credit to customers and $3.1 million and $2.7 million in standby/commercial letters of credit at September 30, 2015 and December 31, 2014, respectively. Non-Performing Assets The following table presents an aging analysis of the recorded investment of past due loans as of September 30, 2015 and December 31, 2014 . Payment activity is reviewed by management on a monthly basis to determine the performance of each loan. Loans are considered to be non-performing when a loan is greater than 90 days delinquent. Loans that are 90 days or more past due may still accrue interest if they are well-secured and in the process of collection. Total additions to non-performing loans during the nine months ended September 30, 2015 and 2014 was $100,000 and none, respectively . Non-performing loans represented 0.13% and 0.14% of total loans at September 30, 2015 and December 31, 2014, respectively. There were no accruing loans past due 90 days or more at September 30, 2015 and December 31, 2014.
(in thousands) 30-59 Days Past Due 60-89 Days Past Due &gt; 90 Days Past Due Total Past Due Current Total
As of September 30, 2015:
Commercial $ 649 $ — $ 712 $ 1,361 $ 106,023 $ 107,384
Commercial real estate — — — — 239,224 239,224
Residential — — — — 119,091 119,091
Land and construction — — — — 47,700 47,700
Consumer and other — — — — 35,462 35,462
Totals $ 649 $ — $ 712 $ 1,361 $ 547,500 $ 548,861
As of December 31, 2014:
Commercial $ — $ 60 $ 572 $ 632 $ 91,062 $ 91,694
Commercial real estate — — — — 185,752 185,752
Residential — — — — 98,806 98,806
Land and construction — — — — 37,075 37,075
Consumer and other — — — — 29,458 29,458
Totals $ — $ 60 $ 572 $ 632 $ 442,153 $ 442,785 The following table sets forth non-accrual loans and other real estate owned at September 30, 2015 and December 31, 2014:
(dollars in thousands) September 30, 2015 December 31, 2014
Non-accrual loans:
Commercial $ 712 $ 632
Total non-accrual loans 712 632
Total non-performing assets $ 712 $ 632
Non-performing assets to gross loans and OREO 0.13 % 0.14 %
Non-performing assets to total assets 0.10 % 0.11 % Credit Quality Indicators The following table represents the credit exposure by internally assigned grades at September 30, 2015 and December 31, 2014. This grading analysis estimates the capability of the borrower to repay the contractual obligations of the loan agreements in accordance with the loan terms. The Company’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 The Company’s internally assigned grades are as follows: Pass Special Mention Substandard Doubtful Loss
(in thousands) Commercial Commercial Real Estate Residential Land and Construction Consumer and Other
As of September 30, 2015:
Grade:
Pass $ 105,847 $ 239,224 $ 119,091 $ 47,700 $ 35,415
Special Mention 176 — — — —
Substandard 1,361 — — — 47
Total $ 107,384 $ 239,224 $ 119,091 $ 47,700 $ 35,462
As of December 31, 2014:
Grade:
Pass $ 90,235 $ 185,201 $ 98,806 $ 37,075 $ 29,409
Special Mention 180 — — — —
Substandard 1,279 551 — — 49
Total $ 91,694 $ 185,752 $ 98,806 $ 37,075 $ 29,458 There were no loans assigned to the Doubtful or Loss grade as of September 30, 2015 and December 31, 2014. Impaired Loans The following table includes the recorded investment and unpaid principal balance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in the table below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of the period reported.
(in thousands) Recorded Investment Unpaid Principal Balance Related Allowance Average Recorded Investment
As of and for the nine months ended September 30, 2015:
With no related allowance recorded:
Commercial $ 572 $ 848 $ — $ 572
Commercial real estate — — — —
Residential — — — —
Land and construction — — — —
Consumer and other 47 47 — 48
With an allowance recorded:
Commercial $ 140 $ 155 $ 35 $ 96
Commercial real estate — — — —
Residential — — — —
Land and construction — — — —
Consumer and other — — — —
Totals:
Commercial $ 712 $ 1,003 $ 35 $ 668
Commercial real estate $ — $ — $ — $ —
Residential $ — $ — $ — $ —
Land and construction $ — $ — $ — $ —
Consumer and other $ 47 $ 47 $ — $ 48
As of and for the year ended December 31, 2014:
With no related allowance recorded:
Commercial $ 572 $ 848 $ — $ 707
Commercial real estate — — — —
Residential — — — —
Land and construction — — — —
Consumer and other 49 49 — 36
With an allowance recorded:
Commercial $ 60 $ 74 $ 20 $ 106
Commercial real estate — — — —
Residential — — — —
Land and construction — — — —
Consumer and other — — — —
Totals:
Commercial $ 632 $ 922 $ 20 $ 813
Commercial real estate $ — $ — $ — $ —
Residential $ — $ — $ — $ —
Land and construction $ — $ — $ — $ —
Consumer and other $ 49 $ 49 $ — $ 36 During the three and nine months ended September 30, 2015, the average balance of impaired loans was $760,000 and $716,000, respectively, compared to $809,000 and $900,000 for the same periods last year. As of September 30, 2015 and December 31, 2014, there were $712,000 and $632,000 of impaired loans on non-accrual status. For the three and nine months ended September 30, 2015, interest income recognized on impaired loans subsequent to their classification as impaired was $1,000 and $2,000, respectively, compared to $2,000 and $8,000 for the same periods last year. The Company stops accruing interest on these loans on the date they are classified as non-accrual and reverses any uncollected interest that had been previously accrued as income. The Company may begin recognizing interest income on these loans as cash interest payments are received, if collection of principal is reasonably assured. Troubled Debt Restructurings There were no troubled debt restructurings during the three and nine months ended September 30, 2015. Troubled debt restructurings for the three and nine months ended September 30, 2014 are set forth in the following table.
For the Three Months Ended September 30, 2014 For the Nin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Troubled Debt Restructurings:
Consumer 1 $ 50 $ 50 1 $ 50 $ 50 The modification in connection with the troubled debt restructurings during the three and nine months ended September 30, 2014 was primarily related to extending the amortization period of these loans. The impact on the Company’s determination of the allowance for loan losses related to these troubled debt restructurings was not material and resulted in no charge-offs during the three and nine months ended September 30, 2015 and 2014. During the three and nine months ended September 30, 2015 and 2014, there had been no defaults on any loans that were modified as troubled debt restructurings during the preceding twelve months. A troubled debt restructuring is considered to be in default once it becomes 60 days or more past due following a modification.</t>
  </si>
  <si>
    <t>Note 4 - Derivative Financial Instruments</t>
  </si>
  <si>
    <t>Derivative Instruments and Hedging Activities Disclosure [Abstract]</t>
  </si>
  <si>
    <t>Derivative Instruments and Hedging Activities Disclosure [Text Block]</t>
  </si>
  <si>
    <t>(4) 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unaudited Consolidated Statements of Cash Flows. Interest Rate Derivatives. The notional amounts and estimated fair values of interest rate derivative contracts outstanding at September 30, 2015 and December 31, 2014 are presented in the following table. The Company obtains dealer quotations to value its interest rate derivative contracts.
September 30, 2015 December 31, 2014
(in thousands) Notional Amount Estimated Fair Value Notional Amount Estimated Fair Value
Non-hedging interest rate derivatives:
Commercial loan interest rate swaps $ 2,045 $ (54 ) $ 2,650 $ (23 )
Commercial loan interest rate swaps $ (2,045 ) $ 54 $ (2,650 ) $ 23 The weighted-average rates paid and received for interest rate swaps outstanding at September 30, 2015 and December 31, 2014 were as follow:
September 30, 2015 Weighted-Average December 31, 2014 Weighted-Average
Interest Rate Paid Interest Rate Received Interest Rate Paid Interest Rate Received
Non-hedging interest rate swaps 3.44 % 4.96 % 3.37 % 4.85 %
Non-hedging interest rate swaps 4.96 % 3.44 % 4.85 % 3.37 % Gains, Losses and Derivative Cash Flows As stated above, the Company enters into non-hedge related derivative positions primarily to accommodate the business needs of its customers. Upon the origination of a derivative contract with a customer, the Company simultaneously enters into an offsetting derivative contract with a third party.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for the most part offset each other and do not significantly impact the Company’s results of operations.</t>
  </si>
  <si>
    <t>Note 5 - Comprehensive Income</t>
  </si>
  <si>
    <t>Disclosure Text Block [Abstract]</t>
  </si>
  <si>
    <t>Comprehensive Income (Loss) Note [Text Block]</t>
  </si>
  <si>
    <t xml:space="preserve">(5 ) Comprehensive Income Comprehensive income, which includes net income and the net change in unrealized gains on investment securities available for sale, is presented below:
Three Months Ended September 30, Nine Months Ended September 30 ,
(in thousands) 20 15 20 14 2015 2014
Net income $ 854 $ 626 $ 1,684 $ 1,807
Other comprehensive income (loss):
Increase (decrease) in net unrealized gains on investment securities available for sale, net of tax (expense) benefit of ($236) and ($193) for the three and nine months ended September 30, 2015, respectively, and $72 and ($373) for the three and nine months ended September 30, 2014, respectively 338 (104 ) 277 534
Reclassification for net gains included in earnings, net of tax expense of none and $31 for the three and nine months ended September 30, 2015, respectively, and $81 and $404 for the three and nine months ended September 30, 2014, respectively — (115 ) (44 ) (578 )
Comprehensive income $ 1,192 $ 407 $ 1,917 $ 1,763 Reclassification adjustments of none and $75,000 for the three and nine months ended September 30, 2015, respectively, are included in non-interest income within the unaudited Consolidated Statements of Operations and Comprehensive Income. Reclassification adjustments for the three and nine months ended September 30, 2014 were $196,000 and $982,000, respectively. Income tax expense associated with these reclassification adjustments for the three and nine months ended September 30, 2015 was none and $31,000, respectively, and is included in income tax provision within the unaudited Consolidated Statements of Operations and Comprehensive Income. Income tax expense associated with these reclassification adjustments for the three and nine months ended September 30, 2014 were $81,000 and $404,000, respectively. Activity of investment securities available for sale included in accumulated other comprehensive income, net of tax, is as follows:
Three Months Ended September 30 , Nine Months Ended September 30 ,
(in thousands) 2015 2014 2015 2014
Beginning balance $ 57 $ 227 $ 162 $ 52
Other comprehensive income (loss) before reclassifications 338 (104 ) 277 534
Amounts reclassified from accumulated other comprehensive income — (115 ) (44 ) (578 )
Net other comprehensive income (loss) 338 (219 ) 233 (44 )
Ending balance $ 395 $ 8 $ 395 $ 8 </t>
  </si>
  <si>
    <t>Note 6 - Premises and Equipment</t>
  </si>
  <si>
    <t>Property, Plant and Equipment [Abstract]</t>
  </si>
  <si>
    <t>Property, Plant and Equipment Disclosure [Text Block]</t>
  </si>
  <si>
    <t xml:space="preserve">(6 ) Premises and Equipment Premises and equipment are stated at cost less accumulated depreciation and amortization. Premises and equipment at September 30, 2015 and December 31, 2014 are comprised of the following:
(in thousands) September 30, 2015 December 31, 2014
Leasehold improvements $ 1,881 $ 1,537
Furniture &amp; equipment 3,140 2,803
Software 868 847
Total 5,889 5,187
Accumulated depreciation (4,144 ) (3,727 )
Premises and equipment, net $ 1,745 $ 1,460 Depreciation and amortization included in occupancy expense was $143,000 and $446,000 for the three and nine months ended September 30, 2015, respectively, compared to $117,000 and $360,000 for the three and nine months ended September 30, 2014, respectively. </t>
  </si>
  <si>
    <t>Note 7 - Deposits</t>
  </si>
  <si>
    <t>Deposit Liabilities Disclosures [Text Block]</t>
  </si>
  <si>
    <t xml:space="preserve">( 7 ) Deposits The following table reflects the summary of deposit categories by dollar and percentage at September 30, 2015 and December 31, 2014:
September 30, 2015 December 31, 2014
(dollars in thousands) Amount % of Total Amount % of Total
Non-interest bearing demand deposits $ 386,500 60.6 % $ 282,217 56.1 %
Interest bearing checking 34,458 5.4 % 25,492 5.1 %
Money market deposits and savings 169,137 26.5 % 154,706 30.7 %
Certificates of deposit 47,770 7.5 % 40,757 8.1 %
Total $ 637,865 100.0 % $ 503,172 100.0 % At September 30, 2015, the Company had two certificates of deposit with the State of California Treasurer’s Office for a total of $46.0 million, which represented 7.2% of total deposits. The deposits outstanding at September 30, 2015 are scheduled to mature in the fourth quarter of 2015. The Company intends to renew each of these deposits at maturity. However, there can be no assurance that the State of California Treasurer’s Office will continue to maintain deposit accounts with the Company. At December 31, 2014, the Company had two certificates of deposit with the State of California Treasurer’s Office for a total of $38.0 million, which represented 7.6% of total deposits. The Company was required to pledge $50.6 million and $41.8 million, respectively, of investment securities at September 30, 2015 and December 31, 2014, in connection with these certificates of deposit. The aggregate amount of certificates of deposit of $250,000 or greater was $46.0 million and $38.6 million, at September 30, 2015 and December 31, 2014, respectively. At September 30, 2015, all certificates of deposit of $250,000 or greater, including deposit accounts with the State of California Treasurer’s Office and CDARS, were scheduled to mature in six months or less. The table below sets forth the range of interest rates, amount and remaining maturities of the certificates of deposit at September 30, 2015.
(in thousands) Six months and less Greater than six months through one year Greater than one year
0.00% to 0.99% $ 47,580 $ 81 $ 69
1.00% to 1.99% 12 — 28
Total $ 47,592 $ 81 $ 97 </t>
  </si>
  <si>
    <t>Note 8 - Other Borrowings</t>
  </si>
  <si>
    <t>Other Liabilities and Financial Instruments Subject to Mandatory Redemption [Abstract]</t>
  </si>
  <si>
    <t>Other Liabilities Disclosure [Text Block]</t>
  </si>
  <si>
    <t>( 8 ) Other Borrowings At September 30, 2015 and December 31, 2014, the Company had a borrowing/credit facility secured by a blanket lien on eligible loans at the FHLB of $165.3 million and $146.0 million, respectively. The Company had $15.0 million and $17.5 million of long-term borrowings outstanding under this borrowing/credit facility with the FHLB at September 30, 2015 and December 31, 2014, respectively. The Company had no overnight borrowings outstanding under this borrowing/credit facility at September 30, 2015 and December 31, 2014. The following table summarizes the outstanding long-term borrowings under the borrowing/credit facility secured by a blanket lien on eligible loans at the FHLB at September 30, 2015 and December 31, 2014 (dollars in thousands):
Maturity Date Interest Rate September 30, 2015 December 31, 2014
May 26, 2015 1.65% $ — $ 2,500
May 23, 2016 2.07% 2,500 2,500
December 29, 2016 1.38% 5,000 5,000
December 30, 2016 1.25% 2,500 2,500
May 2, 2018 0.93% 5,000 5,000
Total $ 15,000 $ 17,500 At September 30, 2015 and December 31, 2014, the Company also had $27.0 million in Federal fund lines of credit available with other correspondent banks that could be used to disburse loan commitments and to satisfy demands for deposit withdrawals. Each of these lines of credit is subject to conditions that the Company may not be able to meet at the time when additional liquidity is needed. As of September 30, 2015 and December 31, 2014, the Company had pledged $4.3 million and $2.5 million, respectively, of investments related to these lines of credit.</t>
  </si>
  <si>
    <t>Note 9 - Commitments and Contingencies</t>
  </si>
  <si>
    <t>Commitments and Contingencies Disclosure [Abstract]</t>
  </si>
  <si>
    <t>Commitments and Contingencies Disclosure [Text Block]</t>
  </si>
  <si>
    <t xml:space="preserve">( 9 ) Commitments and Contingencies Commitments to Extend Credit The Company is party to financial instruments with off-balance sheet risk in the normal course of business to meet the financing needs of its customers. These financial instruments include commitments to extend credit, standby/commercial letters of credit and guarantees on revolving credit card limits. These instruments involve various levels and elements of credit and interest rate risk in excess of the amount recognized in the accompanying consolidated financial statements. The contract or notional amounts of those instruments reflect the extent of involvement the Company has in particular classes of financial instruments. The Company had $162.9 million and $146.4 million in commitments to extend credit to customers and $3.1 million and $2.7 million in standby/commercial letters of credit at September 30, 2015 and December 31, 2014, respectively. The Company also guarantees the outstanding balance on credit cards offered at the Company, but underwritten by another financial institution. The outstanding balances on these credit cards were $186,000 and $136,000 as of September 30, 2015 and December 31, 2014, respectively. Lease Commitments The Company leases office premises under three operating leases that will expire in December 2018, May 2019 and June 2024, respectively. Rental expense, which is included in occupancy expense, was $265,000 and $797,000 for the three and nine months ended September 30, 2015, respectively, compared to $267,000 and $684,000 for the three and nine months ended September 30, 2014, respectively. The projected minimum rental payments under the term of the leases at September 30, 2015 are as follows (in thousands):
Years ending December 31,
2015 (October-December) $ 242
2016 985
2017 1,015
2018 1,046
2019 834
Thereafter 3,600
Total $ 7,722 Litigation The Company from time to time is party to lawsuits, which arise out of the normal course of business. At September 30, 2015 and December 31, 2014, the Company did not have any litigation that management believes will have a material impact on the Consolidated Balance Sheets or unaudited Consolidated Statements of Operations and Comprehensive Income. Restricted Stock The following table sets forth the Company’s future restricted stock expense, net of estimated forfeitures (in thousands).
Years ending December 31,
2015 (October-December) $ 269
2016 707
2017 525
2018 323
2019 184
Thereafter 153
Total $ 2,161 </t>
  </si>
  <si>
    <t>Note 10 - Fair Value Measurements</t>
  </si>
  <si>
    <t>Fair Value, Measurement Inputs, Disclosure [Text Block]</t>
  </si>
  <si>
    <t>( 10 ) Fair Value Measurements The following tables present information about the Company’s assets and liabilities measured at fair value on a recurring and non-recurring basis as of September 30, 2015 and December 31, 2014, and indicate the fair value hierarchy of the valuation techniques utilized by the Company to determine such fair value. The Company’s assessment of the significance of a particular input to the fair value measurement in its entirety requires judgment, and considers factors specific to the asset or liability. Assets and Liabilities Measured on a Recurring Basis Assets and liabilities measured at fair value on a recurring basis are summarized below:
Fair Value Measurements Using
(in thousands) Fair Value Quoted Prices in Active Markets for Identical Assets (Level 1) Other Observable Inputs (Level 2) Significant Unobservable Inputs (Level 3)
At September 30, 2015:
Investments-Available for Sale
U.S. Treasuries and Government Agencies $ 28,888 $ 3,953 $ 24,935 $ —
Corporate Notes 2,000 — 2,000 —
Residential Mortgage-Backed Securities 42,245 — 42,245 —
Derivative Assets – 54 — 54 —
Derivative Liabilities – 54 — 54 —
At December 31, 2014:
Investments-Available for Sale
U.S. Treasuries and Government Agencies $ 26,128 $ 3,885 $ 22,243 $ —
Corporate Notes 2,538 — 2,538 —
Residential Mortgage-Backed Securities 51,023 — 51,023 —
Derivative Assets – 23 — 23 —
Derivative Liabilities – 23 — 23 — AFS securities The valuation for investment securities utilizing Level 2 inputs were primarily determined by quotes received from an independent pricing service using matrix pricing, which is a mathematical technique widely used in the industry to value securities without relying exclusively on quoted market prices for the specific securities, but rather by relying on the securities’ relationship to other benchmark quoted securities. There were no transfers into or out of Level 1 or 2 measurements during the three and nine months ended September 30, 2015 and 2014. Assets Measured on a Non-Recurring Basis Assets measured at fair value on a non-recurring basis are summarized below:
Fair Value Measurements Using
(in thousands) Fair Value Quoted Prices in Active Markets for Identical Assets (Level 1) Other Observable Inputs (Level 2) Significant Unobservable Inputs (Level 3)
At September 30, 2015:
Impaired loans
Commercial $ 677 $ — $ — $ 677
At December 31, 2014:
Impaired loans
Commercial $ 612 $ — $ — $ 612 Impaired loans</t>
  </si>
  <si>
    <t>Note 11 - Estimated Fair Value Information</t>
  </si>
  <si>
    <t>Fair Value Disclosures [Abstract]</t>
  </si>
  <si>
    <t>Fair Value Disclosures [Text Block]</t>
  </si>
  <si>
    <t xml:space="preserve">( 11 ) Estimated Fair Value Inform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cases, there are no quoted market prices for the Company’s various financial instruments. In cases where quoted market prices are not available, fair values are based on estimates using present value or other valuation techniques. Estimated fair value amounts have been determined by using available market information and appropriate valuation methodologies. However, considerable judgment is required to interpret market data to develop the estimates of fair value. Accordingly, the estimates presented are not necessarily indicative of the amounts the Company could realize in a current market exchange. The methods and assumptions used to estimate the fair value of each class of financial instruments for which it is practicable to estimate the value are explained below. Cash and cash equivalents The carrying amounts are considered to be their estimated fair values and are classified as Level 1 because of the short-term maturity of these instruments which includes Federal funds sold and interest-earning deposits at other financial institutions. Investment securities AFS investment securities are carried at fair value, which are based on quoted prices of exact or similar securities, or on inputs that are observable, either directly or indirectly. The Company obtains quoted prices through third party brokers. Investment securities are classified as Level 1 to the extent that they are based on quoted prices for identical instrument traded in active markets. Investment securities are classified as Level 2 for valuations based on quotes prices for similar securities or inputs that are observable, either directly or indirectly. FRB and FHLB stock It is not practical to determine the fair value of FRB and FHLB stock due to restrictions placed on its transferability. Loans, net For loans, the fair value is estimated using market quotes for similar assets or the present value of future cash flows, discounted using the current rate at which similar loans would be made to borrowers with similar credit ratings and for the same maturitie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Off-balance sheet credit-related instruments The fair values of commitments, which include standby letters of credit and commercial letters of credit, are based upon fees currently charged to enter into similar agreements, taking into account the remaining terms of the agreements and the counterparties’ credit standing. The related fees are not considered material to the Company’s financial statements as a whole and the fair market value of the Company’s off-balance sheet credit-related instruments cannot be readily determined. The fair value of these items is determined utilizing estimates resulting in a Level 3 classification. Derivatives The fair value of derivatives is based on valuation models using observable market data as of the measurement date and is classified as Level 2. Deposits For demand deposits, the carrying amount approximates fair value. The fair values of interest bearing checking, savings, and money market deposits are estimated by discounting future cash flows using the interest rates currently offered for deposits of similar products. Because of the short-term maturity of these deposits, the carrying amounts are considered to be their estimated fair values and are classified as Level 1. The fair values of the certificates of deposit are estimated by discounting future cash flows based on the rates currently offered for certificates of deposit with similar interest rates and remaining maturities. The fair value of certificates of deposit is determined utilizing estimates resulting in a Level 2 classification. Other borrowings The fair values of long term FHLB advances are estimated based on the rates currently offered by the FHLB for advances with similar interest rates and remaining maturities. The fair value of other borrowings is determined utilizing estimates resulting in a Level 2 classification. Accrued interest The estimated fair value for both accrued interest receivable and accrued interest payable are considered to be equivalent to the carrying amounts, resulting in a Level 1 classification. The estimated fair value and carrying amounts of the financial instruments at September 30, 2015 and December 31, 2014 are as follows:
Carrying Fair Value Measurements Using:
(dollars in thousands) Amount Level 1 Level 2 Level 3 Total
As of September 30, 2015
Assets
Cash and cash equivalents $ 94,395 $ 94,395 $ — $ — $ 94,395
Investment securities 73,133 3,953 69,180 — 73,133
FRB stock 1,748 — — — N/A
FHLB stock 3,167 — — — N/A
Loans, net 540,496 — — 540,914 540,914
Non-hedging interest rate swaps 54 — 54 — 54
Accrued interest receivable 1,615 1,615 — — 1,615
Liabilities
Non-interest bearing deposits $ 386,500 $ 386,500 $ — $ — $ 386,500
Interest bearing deposits 251,365 203,595 47,770 — 251,365
Other borrowings 15,000 — 15,084 — 15,084
Non-hedging interest rate swaps 54 — 54 — 54
Accrued interest payable 18 18 — — 18
As of December 31, 2014
Assets
Cash and cash equivalents $ 58,464 $ 58,464 $ — $ — $ 58,464
Investment securities 79,689 3,885 75,804 — 79,689
FRB stock 1,655 — — — N/A
FHLB stock 3,167 — — — N/A
Loans, net 435,257 — — 433,588 433,588
Non-hedging interest rate swaps 23 — 23 — 23
Accrued interest receivable 1,418 1,418 — — 1,418
Liabilities
Non-interest bearing deposits $ 282,217 $ 282,217 $ — $ — $ 282,217
Interest bearing deposits 220,955 180,198 40,757 — 220,955
Other borrowings 17,500 — 17,551 — 17,551
Non-hedging interest rate swaps 23 — 23 — 23
Accrued interest payable 23 23 — — 23 </t>
  </si>
  <si>
    <t>Note 12 - Non-Interest Income</t>
  </si>
  <si>
    <t>Other Income and Expenses [Abstract]</t>
  </si>
  <si>
    <t>Other Income and Other Expense Disclosure [Text Block]</t>
  </si>
  <si>
    <t xml:space="preserve">( 12 ) Non-Interest Income The following table summarizes the information regarding non-interest income for the three and nine months ended September 30, 2015 and 2014, respectively:
Three Months Ended September 30 , Nine Months Ended September 30 ,
(in thousands) 2015 2014 2015 2014
Gain on sale of AFS investment securities $ — $ 196 $ 75 $ 982
Service charges and other operating income 181 92 444 394
Total non-interest income $ 181 $ 288 $ 519 $ 1,376 </t>
  </si>
  <si>
    <t>Note 13 - Stock-Based Compensation</t>
  </si>
  <si>
    <t>Disclosure of Compensation Related Costs, Share-based Payments [Abstract]</t>
  </si>
  <si>
    <t>Disclosure of Compensation Related Costs, Share-based Payments [Text Block]</t>
  </si>
  <si>
    <t xml:space="preserve">( 13 ) Stock-Based Compensation On May 8, 2013, the shareholders of the Company approved the Company’s 2013 Equity Incentive Plan (the “Plan”), which provides for the grant of up to 750,000 shares of Common Stock to employees, including officers and directors, non-employee directors and consultants. Stock options, stock appreciation rights, restricted stock and other stock awards, and restricted stock units are all available for grant pursuant to the terms and conditions of the Plan. The Plan was established to consolidate and replace all other previous stock plans and the remaining shares available for grant under these previous plans were cancelled. Prior to the approval of the Plan, the Company granted restricted stock awards to directors and employees under the 2005 Equity Incentive Plan. Restricted stock awards are considered fixed awards as the number of shares and fair value is known at the date of grant and the fair value at the grant date is amortized over the requisite service period. Non-cash stock compensation expense recognized in the unaudited Consolidated Statements of Operations and Comprehensive Income related to the restricted stock awards, net of estimated forfeitures, was $261,000 and $724,000 for the three and nine months ended September 30, 2015, respectively, compared to $227,000 and $648,000 for the same periods last year. The fair value of restricted stock awards that vested was none and $727,000 for the three and nine months ended September 30, 2015, respectively, compared to $12,000 and $412,000 for the three and nine months ended September 30, 2014, respectively. The following table reflects a combined summary of the activities related to restricted stock awards outstanding for the nine months ended September 30, 2015 and 2014, respectively.
Nine Months Ended September 30,
2015 2014
Restricted Shares Number Weighted Avg Fair Value at Grant Date Number Weighted Avg Fair Value at Date
Beginning balance 615,875 $ 5.92 529,529 $ 4.62
Granted 218,750 6.98 228,000 7.63
Vested (149,875 ) 4.85 (93,750 ) 4.01
Forfeited and surrendered — — — —
Ending balance 684,750 $ 6.49 663,779 $ 5.74 The Company recognizes compensation expense for stock options by amortizing the fair value at the grant date over the service, or vesting period . During the nine months ended September 30, 2015 and 2014, there were none and 72,000, respectively, options exercised under the 2004 Founder Stock Option Plan at a weighted average exercise price of $5.00 per share. During the nine months ended September 30, 2014, the remaining 19,800 of unexercised options under the plan expired and were automatically cancelled. The weighted average exercise price of the cancelled options was $5.00 per share. As of September 30, 2015 and 2014, there were no remaining options outstanding related to the plan. There have been no options granted under the Director and Employee Stock Option Plan for the nine months ended September 30, 2015 or 2014. There have been 307,573 and 450,600 options exercised during the nine months ended September 30, 2015 and 2014, respectively, at a weighted average price of $8.01 and $5.07 per share, respectively. The remaining contractual life of the Director and Employee Stock Options outstanding was none and 0.84 years at September 30, 2015 and 2014, respectively. All options under the Directors and Employee Stock Option Plan were exercisable at September 30, 2014. During the nine months ended September 30, 2015, 42,500 of unexercised option under the plan expired and were automatically cancelled. The weighted average exercise price of the cancelled options was $8.40 per share. At September 30, 2014, the weighted average exercise price of the 350,073 shares outstanding under the Director and Employee Stock Option Plan was $8.06. As of September 30, 2015, there were no remaining options outstanding related to the plan. The following tables detail the amount of shares authorized and available under all stock plans as of September 30, 2015:
Shares Reserved Less Shares Previously Less Shares Total Shares
2004 Founder Stock Option Plan 150,000 121,900 — —
Director and Employee Stock Option Plan 1,434,000 1,220,097 — —
2005 Equity Incentive Plan 1,200,000 929,273 258,000 —
2013 Equity Incentive Plan 750,000 20,000 426,750 303,250 </t>
  </si>
  <si>
    <t>Note 14 - Regulatory Matters</t>
  </si>
  <si>
    <t>Regulatory Capital Requirements under Banking Regulations [Text Block]</t>
  </si>
  <si>
    <t>(14) Regulatory Matters Capital Bancshares and the Bank are subject to the various regulatory capital requirements administered by federal banking agencies. Under capital adequacy guidelines and the regulatory framework for prompt corrective action, Bancshares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Failure to meet minimum capital requirements can initiate certain mandatory – and possibly additional discretionary – actions by regulators that, if undertaken, could have a direct material effect on the financial statements of the Company. Quantitative measures established by regulation to ensure capital adequacy require the Company and the Bank to maintain minimum amounts and ratios (set forth in the table below) of total and Tier 1 capital (as defined in the regulation) to risk-weighted assets (as defined) and of Tier 1 capital (as defined) to average assets (as defined). Management believes that as of September 30, 2015 and December 31, 2014, the Company and the Bank met all capital adequacy requirements to which they are subject. At December 31, 2014, the most recent notification from the OCC categorized the Bank as “well-capitalized” under the regulatory framework for prompt corrective action. To generally be categorized as a “well-capitalized” financial institution, the Bank must maintain minimum total risk-based, Tier 1 risk-based and Tier 1 leverage ratios. There are no conditions or events since the notification that management believes have changed the Bank’s categorization. The Company’s and the Bank’s capital ratios as of September 30, 2015 and December 31, 2014 are presented in the table below:
Company Bank For Capital For the Bank to be “ Well - Capitalized ” Under
(dollars in thousands) Amount Ratio Amount Ratio Amount Ratio Amount Ratio
September 30, 2015 :
Total Risk-Based Capital Ratio $ 71,193 11.98 % $ 67,653 11.39 % $ 47,529 8.00 % $ 59,410 10.00 %
Tier 1 Risk-Based Capital Ratio $ 63,748 10.73 % $ 60,207 10.13 % $ 35,646 6.00 % $ 47,528 8.00 %
Common Equity Tier 1 Capital Ratio $ 63,748 10.73 % $ 60,207 10.13 % $ 26,735 4.50 % $ 38,617 6.50 %
Tier 1 Leverage Ratio $ 63,748 9.20 % $ 60,207 8.68 % $ 27,720 4.00 % $ 34,666 5.00 %
December 31, 2014:
Total Risk-Based Capital Ratio $ 67,275 13.94 % $ 63,339 13.13 % $ 38,603 8.00 % $ 48,253 10.00 %
Tier 1 Risk-Based Capital Ratio $ 61,220 12.69 % $ 57,284 11.87 % $ 19,302 4.00 % $ 28,952 6.00 %
Tier 1 Leverage Ratio $ 61,220 10.05 % $ 57,284 9.40 % $ 24,357 4.00 % $ 30,456 5.00 % On July 2, 2013, the Federal Reserve approved the final rules implementing the Basel Committee on Banking Supervision's (“BCBS”) capital guidelines for U.S. banks. Under the final rules, minimum requirements will increase for both the quantity and quality of capital held by the Company. The rules include a new common equity Tier 1 capital to risk-weighted assets ratio of 4.5%. The new rules also require a common equity Tier 1 capital conservation buffer of 2.5% of risk-weighted assets over each of the required capital ratios that will be phased in from 2016 to 2019 and must be met to avoid limitations the ability of the Bank to pay dividends, repurchase shares or pay discretionary bonuses. The final rules also raise the minimum ratio of Tier 1 capital to risk-weighted assets from 4.0% to 6.0% and require a minimum leverage ratio of 4.0%. The final rules also implement strict eligibility criteria for regulatory capital instruments, excluding trust preferred securities, mortgage servicing rights and certain deferred tax assets, and including unrealized gains and losses on available for sale debt and equity securities. On July 9, 2013, the FDIC and OCC also approved, as an interim final rule, the regulatory capital requirements for U.S. banks, following the actions of the FRB. The FDIC and OCC's rules are identical in substance to the final rules issued by the FRB. The phase-in period for the final rules commenced for the Company and the Bank on January 1, 2015, with full compliance with all of the final rule's requirements phased in over a multi-year schedule. Dividends In the ordinary course of business, Bancshares is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Currently, the Bank is prohibited from paying dividends to Bancshares until such time as the accumulated deficit is eliminated. To date, Bancshares has not paid any cash dividends. Payment of stock or cash dividends in the future will depend upon earnings and financial condition and other factors deemed relevant by Bancshares’ Board of Directors, as well as Bancshares’ legal ability to pay dividends. Accordingly, no assurance can be given that any cash dividends will be declared in the foreseeable future.</t>
  </si>
  <si>
    <t>Note 15 - Shareholders' Equity</t>
  </si>
  <si>
    <t>Stockholders' Equity Note [Abstract]</t>
  </si>
  <si>
    <t>Stockholders' Equity Note Disclosure [Text Block]</t>
  </si>
  <si>
    <t>(15) Shareholders' Equity On September 25, 2015, the Company filed a registration statement on Form S-1 with the U.S. Securities and Exchange Commission ("SEC") relating to a proposed underwritten public offering of shares of its common stock having an aggregate offering price of up to $30.0 million. The registration statement has not yet become effective and these securities may not be sold nor may offers to buy be accepted prior to the time the registration statement becomes effective. A written prospectus for the offering may be obtained by contacting Jessica Graham, General Counsel, 1st Century Bancshares, Inc., 1875 Century Park East, Suite 1400, Los Angeles, California 90067, telephone (310) 270-9500. The Company intends to use the net proceeds to support its organic growth, de novo branching or the opening of relationship offices, the pursuit of strategic acquisition opportunities, and other general corporate purposes. The offering is subject to market conditions and there can be no assurance as to whether or when the offering may be completed, or as to the actual size or terms of the offering. In connection with the Form S-1 filing, approximately $8,000 of direct, incremental costs incurred have been capitalized and included in other assets in the unaudited consolidated balance sheet as of September 30, 2015.</t>
  </si>
  <si>
    <t>Accounting Policies, by Policy (Policies)</t>
  </si>
  <si>
    <t>Basis of Accounting, Policy [Policy Text Block]</t>
  </si>
  <si>
    <t>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 presented. These unaudited consolidated financial statements have been prepared on a basis consistent with, and should be read in conjunction with, the audited consolidated financial statements as of and for the year ended December 31, 2014, and the notes thereto, included in the Company’s Annual Report on Form 10-K for the year ended December 31, 2014 filed with the SEC, under the Securities and Exchange Act of 1934, (the “Exchange Act”). The unaudited consolidated financial statements include the accounts of Bancshares and the Bank. All intercompany accounts and transactions have been eliminated. The results of operations for the three and nine months ended September 30, 2015 are not necessarily indicative of the results of operations that may be expected for any other interim period or for the year ending December 31, 2015. The Company’s accounting and reporting policies conform to GAAP and to general practices within the banking industry.</t>
  </si>
  <si>
    <t>Use of Estimates, Policy [Policy Text Block]</t>
  </si>
  <si>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assumptions and estimates could prove to be incorrect and cause actual results to differ materially and adversely from the amounts reported in the consolidated financial statements included herewith.</t>
  </si>
  <si>
    <t>Cash and Cash Equivalents, Policy [Policy Text Block]</t>
  </si>
  <si>
    <t>Cash and Cash Equivalents Cash and cash equivalents include cash and due from banks, interest earning deposits at other financial institutions with original maturities less than 90 days and all highly liquid investments with original maturities of less than 90 days. Cash Flows Cash and cash equivalents include cash, deposits with other financial institutions with maturities fewer than 90 days, and federal funds sold. Net cash flows are reported for loan and deposit transactions, interest bearing deposits in other financial institutions and short-term borrowings.</t>
  </si>
  <si>
    <t>Marketable Securities, Policy [Policy Text Block]</t>
  </si>
  <si>
    <t>Investment Securities Investment Purchase premiums and discounts are recognized in interest income using the interest method over the terms of the securities. Declines in the fair value of investment securities below their cost that are deemed to be other-than-temporary are reflected in earnings as realized losses to the extent the impairment is related to credit losses. The amount of the impairment related to other factors is recognized in other comprehensive income provided that management does not have the intent to sell the securities and it is more likely than not that management will not have to sell the security before recovery of its cost basi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si>
  <si>
    <t>Federal Reserve Bank Stock and Federal Home Loan Bank Stock [Policy Text Block]</t>
  </si>
  <si>
    <t>Federal Reserve Bank Stock and Federal Home Loan Bank Stock The Bank is a member of the Federal Reserve System (“Fed” or “FRB”). FRB stock is carried at cost and is considered a nonmarketable equity security. Cash dividends from the FRB are reported as interest income on an accrual basis. The Bank is a member and stockholder of the capital stock of the Federal Home Loan Bank of San Francisco (“FHLB of San Francisco” or “FHLB”). Members are required to own a certain amount of stock based on the level of borrowings and other factors, and may invest in additional amounts. FHLB of San Francisco stock is carried at cost and is considered a nonmarketable equity security. Both cash and stock dividends are reported as interest income.</t>
  </si>
  <si>
    <t>Finance, Loans and Leases Receivable, Policy [Policy Text Block]</t>
  </si>
  <si>
    <t>Loans Loans, net, are stated at the unpaid principal balances less the allowance for loan losses and unamortized deferred fees and costs. Loan origination fees, net of related direct costs, are deferred and accreted to interest income as an adjustment to yield over the respective maturities of the loans using the effective interest method. Interest on loans is accrued as earned on a daily basis, except where reasonable doubt exists as to the collection of interest and principal, in which case the accrual of interest is discontinued and the loan is placed on non-accrual status. Loans are placed on non-accrual at the time principal or interest is 90 days delinquent unless well secured and in the process of collection. Interest on non-accrual loans is accounted for on a cash-basis or cost-recovery method, until qualifying for return to accrual status. In order for a loan to return to accrual status, all principal and interest amounts owed must be brought current and future payments must be reasonably assured. A loan is charged-off at any time the loan is determined to be uncollectible. Collateral dependent loans, which generally include commercial real estate loans, residential loans, and construction and land loans, are typically charged down to their net realizable value when a loan is impaired or on non-accrual status. All other loans are typically charged-off when, based upon current available facts and circumstances, it’s determined that either: (1) a loan is uncollectible, (2) repayment is determined to be protracted beyond a reasonable time frame, or (3) the loan is classified as a loss determined by either the Bank’s internal review process or by external examiners. Loans are considered impaired when, based upon current information and events, it is probable that the Company will be unable to collect all principal and interest amounts due according to the original contractual terms of the loan agreement on a timely basis. The Company evaluates impairment on a loan-by-loan basis. Once a loan is determined to be impaired, the impairment is measured based on the present value of the expected future cash flows discounted at the loan’s effective interest rate or by using the loan’s most recent market value or the fair value of the collateral if the loan is collateral dependent. Loans that experience insignificant payment delays or payment shortfalls are generally not considered to be impaired. When the measurement of an impaired loan is less than the recorded amount of the loan, a valuation allowance is established by recording a charge to the provision for loan losses. Subsequent increases or decreases in the valuation allowance for impaired loans are recorded by adjusting the existing valuation allowance for the impaired loan with a corresponding charge or credit to the provision for loan losses. The Company’s policy for recognizing interest income on impaired loans is the same as that for non-accrual loans.</t>
  </si>
  <si>
    <t>Loans and Leases Receivable, Troubled Debt Restructuring Policy [Policy Text Block]</t>
  </si>
  <si>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Concessions may include interest rate reductions or below market interest rates, principal forgiveness, restructuring amortization schedules and other actions intended to minimize potential losses.</t>
  </si>
  <si>
    <t>Loans and Leases Receivable, Allowance for Loan Losses Policy [Policy Text Block]</t>
  </si>
  <si>
    <t>Allowance for Loan Losses The allowance for loan losses is established through a provision for loan losses charged to operations and represents an estimate of probable credit losses inherent in the Company’s loan portfolio that have been incurred as of the balance sheet date. Loan losses are charged against the allowance when management believes that principal is uncollectible. Subsequent repayments or recoveries, if any, are credited to the allowance. Management periodically assesses the adequacy of the allowance for loan losses by reference to many quantitative and qualitative factors that may be weighted differently at various times depending on prevailing conditions. The provisions reflect management’s evaluation of the adequacy of the allowance based, in part, upon the historical loss experience of the loan portfolio, as well as estimates from historical peer group loan loss data and the loss experience of other financial institutions, augmented by management judgment. During this process, loans are separated into the following portfolio segments: commercial loans, commercial real estate, residential, land and construction, and consumer and other loans. The relative significance of risk considerations vary by portfolio segment. For commercial loans, commercial real estate loans and land and construction,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land and construction loans. The primary risk consideration for residential loans and consumer loans are a borrower’s personal cash flow and liquidity, as well as collateral value. Loss ratios for all portfolio segments are evaluated on a quarterly basis. Loss ratios associated with historical loss experience are determined based on a rolling migration analysis of each portfolio segment within the portfolio. This migration analysis estimates loss factors based on the performance of each portfolio segment over a four and a half year time period. These loss ratios are then adjusted, if determined necessary, based on other factors including, but not limited to, historical peer group loan loss data and the loss experience of other financial institutions. Management carefully monitors changing economic conditions, the concentrations of loan categories, values of collateral, the financial condition of the borrowers, the history of the loan portfolio, and historical peer group loan loss data to determine the adequacy of the allowance for loan losses. As a part of this process, management typically focuses on loan-to-value (“LTV”) percentages to assess the adequacy of loss ratios of collateral dependent loans within each portfolio segment discussed above, trends within each portfolio segment, as well as general economic and real estate market conditions where the collateral and borrower are located. For loans that are not collateral dependent, which generally consist of commercial and consumer and other loans, management typically focuses on general business conditions where the borrower operates, trends within the portfolio, and other external factors to evaluate the severity of loss factors. The allowance is based on estimates and actual losses may vary from the estimates. In addition, regulatory agencies, as a part of their examination process, periodically review the Bank’s allowance for loan losses, and may require the Bank to make additions to the allowance based on their judgment about information available to them at the time of their examinations. No assurance can be given that adverse future economic conditions will not lead to increased delinquent loans, and increases in the provision for loan losses and/or charge-offs.</t>
  </si>
  <si>
    <t>Real Estate Owned, Valuation Allowance, Policy [Policy Text Block]</t>
  </si>
  <si>
    <t>Other Real Estate Owned 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OREO is included in accrued interest and other assets within the Consolidated Balance Sheets and the net operating results, if any, from OREO are recognized as non-interest expense within the unaudited Consolidated Statements of Operations and Comprehensive Income.</t>
  </si>
  <si>
    <t>Property, Plant and Equipment, Policy [Policy Text Block]</t>
  </si>
  <si>
    <t>Furniture, Fixtures and Equipment, net Leasehold improvements and furniture, fixtures and equipment are carried at cost, less depreciation and amortization. Furniture, fixtures and equipment are depreciated using the straight-line method over the estimated useful life of the asset (three to ten years). Leasehold improvements are depreciated using the straight-line method over the terms of the related leases or the estimated lives of the improvements, whichever is shorter.</t>
  </si>
  <si>
    <t>Advertising Cost, Policy, Expensed Advertising Cost [Policy Text Block]</t>
  </si>
  <si>
    <t>Advertising Costs Advertising costs are expensed as incurred.</t>
  </si>
  <si>
    <t>Income Tax, Policy [Policy Text Block]</t>
  </si>
  <si>
    <t>Income Taxes The Company files consolidated federal and combined state income tax returns. Income tax expense or benefit is the total of the current year income tax payable or refundable and the change in the deferred tax assets and liabilities (excluding deferred tax assets and liabilities related to components of other comprehensive income). Deferred tax assets and liabilities are the expected future tax amounts for the temporary differences between carrying amounts and tax basis of assets and liabilities, computed using enacted tax rat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he rates and laws. A valuation allowance, if needed, reduces deferred tax assets to the amount expected to be realized. The Company records a valuation allowance if it believes, based on all available evidence, that it is “more likely than not” that the future tax assets will not be realized. This assessment requires management to evaluate the Company’s ability to generate sufficient future taxable income or use eligible tax carrybacks, if any, to determine the need for a valuation allowance. At September 30, 2015 and December 31, 2014, the Company did not have any tax benefits disallowed under accounting standards for uncertainties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f applicable, the Company has elected to record interest accrued and penalties related to unrecognized tax benefits in tax expense.</t>
  </si>
  <si>
    <t>Comprehensive Income, Policy [Policy Text Block]</t>
  </si>
  <si>
    <t>Comprehensive Income Accounting principles generally require that recognized revenue, expenses, gains and losses be included in net income. However, certain changes in assets and liabilities, such as unrealized gains and losses on Available for Sale securities, are reported as a separate component of the stockholders’ equity section of the Consolidated Balance Sheets and, along with net income, are components of comprehensive income.</t>
  </si>
  <si>
    <t>Earnings Per Share, Policy [Policy Text Block]</t>
  </si>
  <si>
    <t xml:space="preserve">Earnings per Share The Company reports both basic and diluted earnings per share. Basic earnings per share is determined by dividing net income by the average number of shares of common stock outstanding, while diluted earnings per share is determined by dividing net income by the average number of shares of common stock outstanding adjusted for the dilutive effect of common stock equivalents. Potential dilutive common shares related to outstanding stock options and restricted stock are determined using the treasury stock method. For the three and nine months ended September 30, 2015, there were none and 208,031, respectively, of weighted average stock options that were excluded from the diluted earnings per share calculation due to their antidilutive impact . For both the three and nine months ended September 30, 2014, there were 350,073 of weighted average stock options that were excluded from the diluted earnings per share calculation due to their antidilutive impact . For the three and nine months ended September 30, 2015, there were none and 38,866, respectively, of weighted average restricted shares that were excluded from the diluted earnings per share calculation due to their antidilutive impact . For the three and nine months ended September 30, 2014, there were none and 4,370, respectively, of weighted average restricted shares that were excluded from the diluted earnings per share calculation due to their antidilutive impact.
Three Months Ended September 30 , Nine Months Ended September 30,
(dollars in thousands) 20 15 20 14 2015 2014
Net income $ 854 $ 626 $ 1,684 $ 1,807
Average number of common shares outstanding 9,636,952 9,481,072 9,588,224 9,408,312
Effect of dilution of stock options — 812 — 18,415
Effect of dilution of restricted stock 241,413 266,704 250,116 303,491
Average number of common shares outstanding used to calculate diluted earnings per common share 9,878,365 9,748,588 9,838,340 9,730,218 </t>
  </si>
  <si>
    <t>Fair Value Measurement, Policy [Policy Text Block]</t>
  </si>
  <si>
    <t>Fair Value of Financial Instruments The Company is required to make certain disclosures about its use of fair value measurements in the preparation of its financial statements. These standards establish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Share-based Compensation, Option and Incentive Plans Policy [Policy Text Block]</t>
  </si>
  <si>
    <t>Stock-Based Compensation The Company has granted restricted stock awards to directors, employees, and a vendor under the Company’s 2005 Amended and Restated Equity Incentive Plan (the “Equity Incentive Plan”) and the 2013 Equity Incentive Plan. The restricted stock awards are considered fixed awards as the number of shares and fair value is known at the date of grant and the fair value at the grant date is amortized over the vesting and/or service period.</t>
  </si>
  <si>
    <t>Deferred Charges, Policy [Policy Text Block]</t>
  </si>
  <si>
    <t>Deferred Stock Issuance Cost. Stock issuance costs include incremental direct costs incurred with third parties that are directly attributable to equity financing transactions. Those costs include legal and accounting fees and underwriters’ fees and expenses. Since certain of those costs are incurred in advance of receiving the proceeds from a planned equity financing transaction, they are deferred pending completion of the offering at which point the deferred costs are netted against stock issuance proceeds and recorded in equity.</t>
  </si>
  <si>
    <t>New Accounting Pronouncements, Policy [Policy Text Block]</t>
  </si>
  <si>
    <t>Recent Accounting Pronouncements In January 2014, the Financial Accounting Standard Board (FASB) issued Accounting Standard Update (ASU) No. 2014-04, Receivables – Troubled Debt Restructurings by Creditors (Subtopic 310-40) – Reclassification of Residential Real Estate Collateralized Consumer Mortgage Loans upon Foreclosure (ASU 2014-04). The amendments of ASU are intended to clarify when a creditor should be considered to have received physical possession of residential real estate property collateralizing a consumer mortgage loan such that the loan should be derecognized and the real estate recognized. This ASU is effective for both annual and interim periods beginning after December 15, 2014. The adoption of ASU 2014-04 did not have an impact on its financial statements and disclosures. In April 2014, the FASB issued ASU No. 2014-08, Presentation of Financial Statements (Topic 205) and Property, Plant, and Equipment (Topic 360) – Reporting Discontinued Operations and Disclosures of Disposals of Components of an Entity (ASU 2014-08). The amendments in ASU 2014-08 change the criteria for reporting discontinued operations and improve related disclosures. This ASU also addresses sources of confusion and inconsistent application related to financial reporting of discontinued operations guidance. ASU 2014-08 will be effective for annual financial statements with fiscal years beginning on or after December 31, 2014 and interim periods thereafter. The adoption of ASU 2014-08 did not have an impact on its financial statements and disclosures.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 In August 2015, the FASB issued ASU No. 2015-14, Revenue from Contracts with Customers (Topic 606) (ASU 2015-15). On May 28, 2014, the FASB issued Accounting Standards Update No. 2014-09, Revenue from Contracts with Customers (Topic 606), with an original effective date for annual reporting periods beginning after December 15, 2016. The core principal of ASU 2014-09 is that an entity should recognize revenue to depict the transfer of promised goods or services to customers in an amount that reflects the consideration to which the entity expects to be entitled in exchange for those goods or services. ASU 2015- 15 deferred the effective date of ASU 2014-09 to annual periods and interim periods within those annual periods beginning after December 15, 2017. The Company is currently evaluating the effects of ASU 2015-14 on its financial statements and disclosures, if any.</t>
  </si>
  <si>
    <t>Note 1 - Summary of Significant Accounting Policies (Tables)</t>
  </si>
  <si>
    <t>Schedule of Earnings Per Share, Basic and Diluted [Table Text Block]</t>
  </si>
  <si>
    <t xml:space="preserve">Three Months Ended September 30 , Nine Months Ended September 30,
(dollars in thousands) 20 15 20 14 2015 2014
Net income $ 854 $ 626 $ 1,684 $ 1,807
Average number of common shares outstanding 9,636,952 9,481,072 9,588,224 9,408,312
Effect of dilution of stock options — 812 — 18,415
Effect of dilution of restricted stock 241,413 266,704 250,116 303,491
Average number of common shares outstanding used to calculate diluted earnings per common share 9,878,365 9,748,588 9,838,340 9,730,218 </t>
  </si>
  <si>
    <t>Note 2 - Investments (Tables)</t>
  </si>
  <si>
    <t>Schedule of Available-for-sale Securities Reconciliation [Table Text Block]</t>
  </si>
  <si>
    <t xml:space="preserve">Gross Gross
Amortized Unrealized Unrealized Fair
(in thousands) Cost Gains Losses Value
At September 30, 2015 :
Investments — Available for Sale
U.S. Treasuries and Government Agencies $ 28,429 $ 459 $ — $ 28,888
Corporate Notes 2,000 — — 2,000
Residential Mortgage-Backed Securities 42,034 286 (75 ) 42,245
Total $ 72,463 $ 745 $ (75 ) $ 73,133
At December 31, 2014 :
Investments — Available for Sale
U.S Treasuries and Government Agencies $ 25,973 $ 160 $ (5 ) $ 26,128
Corporate Notes 2,528 10 — 2,538
Residential Mortgage-Backed Securities 50,913 275 (165 ) 51,023
Total $ 79,414 $ 445 $ (170 ) $ 79,689 </t>
  </si>
  <si>
    <t>Available-for-sale Securities [Table Text Block]</t>
  </si>
  <si>
    <t>Available for Sale 1 Year or Less Weighted Average Yield After 1 Through 5 Years Weighted Average Yield After 5 Through 10 Years Weighted Average Yield After 10 Years Weighted Average Yield Total Weighted Average Yield
U.S. Treasuries and Government Agencies $ — — % $ 26,589 1.86 % $ 2,299 2.05 % $ — — % $ 28,888 1.87 %
Corporate Notes 2,000 1.31 — — — — — — 2,000 1.31
Residential Mortgage-Backed Securities — — 428 5.20 19,292 1.43 22,525 1.83 42,245 1.68
Total $ 2,000 1.31 % $ 27,017 1.91 % $ 21,591 1.49 % $ 22,525 1.83 % $ 73,133 1.74 %</t>
  </si>
  <si>
    <t>Unrealized Gain (Loss) on Investments [Table Text Block]</t>
  </si>
  <si>
    <t xml:space="preserve">Less than Twelve Months Twelve Months or More
(in thousands) Gross Unrealized Losses Fair Value Gross Unrealized Losses Fair Value
At September 30, 2015:
Investments-Available for Sale
Residential Mortgage-Backed Securities $ (25 ) $ 11,283 $ (50 ) $ 5,748
At December 31, 2014:
Investments-Available for Sale
U.S Treasuries and Government Agencies $ (5 ) $ 8,057 $ — $ —
Residential Mortgage-Backed Securities (35 ) 11,694 (130 ) 17,651 </t>
  </si>
  <si>
    <t>Note 3 - Loans, Allowance for Loan Losses, and Non-Performing Assets (Tables)</t>
  </si>
  <si>
    <t>Note 3 - Loans, Allowance for Loan Losses, and Non-Performing Assets (Tables) [Line Items]</t>
  </si>
  <si>
    <t>Schedule of Accounts, Notes, Loans and Financing Receivable [Table Text Block]</t>
  </si>
  <si>
    <t xml:space="preserve">September 30, 2015 December 31, 2014
Amount Percent Amount Percent
(dollars in thousands) Outstanding of Total Outstanding of Total
Commercial (1) $ 107,384 19.6 % $ 91,694 20.7 %
Commercial real estate 239,224 43.6 % 185,752 42.0 %
Residential 119,091 21.7 % 98,806 22.3 %
Land and construction 47,700 8.7 % 37,075 8.4 %
Consumer and other (2) 35,462 6.4 % 29,458 6.6 %
Loans, gross 548,861 100.0 % 442,785 100.0 %
Net deferred costs 274 71
Less — allowance for loan losses (8,639 ) (7,599 )
Loans, net $ 540,496 $ 435,257 </t>
  </si>
  <si>
    <t>Allowance for Credit Losses on Financing Receivables [Table Text Block]</t>
  </si>
  <si>
    <t xml:space="preserve">(in thousands) Commercial Commercial Real Estate Residential Land and Construction Consumer and Other Total
Three Months Ended September 30, 2015:
Allowance for loan losses:
Beginning balance $ 1,769 $ 4,275 $ 777 $ 971 $ 531 $ 8,323
Provision for loan losses 35 185 90 — (10 ) 300
Charge-offs — — — — — —
Recoveries 16 — — — — 16
Ending balance $ 1,820 $ 4,460 $ 867 $ 971 $ 521 $ 8,639
Nine Months Ended September 30, 2015:
Allowance for loan losses:
Beginning balance $ 1,752 $ 3,825 $ 747 $ 816 $ 459 $ 7,599
Provision for loan losses 35 635 120 155 80 1,025
Charge-offs — — — — (18 ) (18 )
Recoveries 33 — — — — 33
Ending balance $ 1,820 $ 4,460 $ 867 $ 971 $ 521 $ 8,639
As of September 30, 2015:
Ending balance: individually evaluated for impairment $ 35 $ — $ — $ — $ — $ 35
Ending balance: collectively evaluated for impairment 1,785 4,460 867 971 521 8,604
Total $ 1,820 $ 4,460 $ 867 $ 971 $ 521 $ 8,639
Loans:
Ending balance: individually evaluated for impairment $ 712 $ — $ — $ — $ 47 $ 759
Ending balance: collectively evaluated for impairment 106,672 239,224 119,091 47,700 35,415 548,102
Total $ 107,384 $ 239,224 $ 119,091 $ 47,700 $ 35,462 $ 548,861
Three Months Ended September 30, 2014:
Allowance for loan losses:
Beginning balance $ 1,604 $ 3,800 $ 888 $ 691 $ 384 $ 7,367
Provision for loan losses 125 100 (275 ) — 50 —
Charge-offs — — — — — —
Recoveries 1 — 209 — — 210
Ending balance $ 1,730 $ 3,900 $ 822 $ 691 $ 434 $ 7,577
Nine Months Ended September 30, 2014:
Allowance for loan losses:
Beginning balance $ 1,583 $ 3,660 $ 758 $ 811 $ 424 $ 7,236
Provision for loan losses 115 240 (145 ) (120 ) 10 100
Charge-offs — — — — — —
Recoveries 32 — 209 — — 241
Ending balance $ 1,730 $ 3,900 $ 822 $ 691 $ 434 $ 7,577
As of September 30, 2014:
Ending balance: individually evaluated for impairment $ 35 $ — $ — $ — $ — $ 35
Ending balance: collectively evaluated for impairment 1,695 3,900 822 691 434 7,542
Total $ 1,730 $ 3,900 $ 822 $ 691 $ 434 $ 7,577
Loans:
Ending balance: individually evaluated for impairment $ 655 $ — $ — $ — $ 50 $ 705
Ending balance: collectively valuated for impairment 83,214 183,242 95,173 30,433 25,991 418,053
Total $ 83,869 $ 183,242 $ 95,173 $ 30,433 $ 26,041 $ 418,758
(in thousands) Commercial Commercial Real Estate Residential Land and Construction Consumer and Other Total
Allowance for loan losses:
Ending balance: individually evaluated for impairment $ 20 $ — $ — $ — $ — $ 20
Ending balance: collectively evaluated for impairment 1,732 3,825 747 816 459 7,579
Total $ 1,752 $ 3,825 $ 747 $ 816 $ 459 $ 7,599
Loans:
Ending balance: individually evaluated for impairment $ 632 $ — $ — $ — $ 49 $ 681
Ending balance: collectively evaluated for impairment 91,062 185,752 98,806 37,075 29,409 442,104
Total $ 91,694 $ 185,752 $ 98,806 $ 37,075 $ 29,458 $ 442,785 </t>
  </si>
  <si>
    <t>Past Due Financing Receivables [Table Text Block]</t>
  </si>
  <si>
    <t xml:space="preserve">(in thousands) 30-59 Days Past Due 60-89 Days Past Due &gt; 90 Days Past Due Total Past Due Current Total
As of September 30, 2015:
Commercial $ 649 $ — $ 712 $ 1,361 $ 106,023 $ 107,384
Commercial real estate — — — — 239,224 239,224
Residential — — — — 119,091 119,091
Land and construction — — — — 47,700 47,700
Consumer and other — — — — 35,462 35,462
Totals $ 649 $ — $ 712 $ 1,361 $ 547,500 $ 548,861
As of December 31, 2014:
Commercial $ — $ 60 $ 572 $ 632 $ 91,062 $ 91,694
Commercial real estate — — — — 185,752 185,752
Residential — — — — 98,806 98,806
Land and construction — — — — 37,075 37,075
Consumer and other — — — — 29,458 29,458
Totals $ — $ 60 $ 572 $ 632 $ 442,153 $ 442,785 </t>
  </si>
  <si>
    <t>Impaired Financing Receivables [Table Text Block]</t>
  </si>
  <si>
    <t xml:space="preserve">(in thousands) Recorded Investment Unpaid Principal Balance Related Allowance Average Recorded Investment
As of and for the nine months ended September 30, 2015:
With no related allowance recorded:
Commercial $ 572 $ 848 $ — $ 572
Commercial real estate — — — —
Residential — — — —
Land and construction — — — —
Consumer and other 47 47 — 48
With an allowance recorded:
Commercial $ 140 $ 155 $ 35 $ 96
Commercial real estate — — — —
Residential — — — —
Land and construction — — — —
Consumer and other — — — —
Totals:
Commercial $ 712 $ 1,003 $ 35 $ 668
Commercial real estate $ — $ — $ — $ —
Residential $ — $ — $ — $ —
Land and construction $ — $ — $ — $ —
Consumer and other $ 47 $ 47 $ — $ 48
As of and for the year ended December 31, 2014:
With no related allowance recorded:
Commercial $ 572 $ 848 $ — $ 707
Commercial real estate — — — —
Residential — — — —
Land and construction — — — —
Consumer and other 49 49 — 36
With an allowance recorded:
Commercial $ 60 $ 74 $ 20 $ 106
Commercial real estate — — — —
Residential — — — —
Land and construction — — — —
Consumer and other — — — —
Totals:
Commercial $ 632 $ 922 $ 20 $ 813
Commercial real estate $ — $ — $ — $ —
Residential $ — $ — $ — $ —
Land and construction $ — $ — $ — $ —
Consumer and other $ 49 $ 49 $ — $ 36 </t>
  </si>
  <si>
    <t>Financing Receivable Credit Quality Indicators [Table Text Block]</t>
  </si>
  <si>
    <t xml:space="preserve">(in thousands) Commercial Commercial Real Estate Residential Land and Construction Consumer and Other
As of September 30, 2015:
Grade:
Pass $ 105,847 $ 239,224 $ 119,091 $ 47,700 $ 35,415
Special Mention 176 — — — —
Substandard 1,361 — — — 47
Total $ 107,384 $ 239,224 $ 119,091 $ 47,700 $ 35,462
As of December 31, 2014:
Grade:
Pass $ 90,235 $ 185,201 $ 98,806 $ 37,075 $ 29,409
Special Mention 180 — — — —
Substandard 1,279 551 — — 49
Total $ 91,694 $ 185,752 $ 98,806 $ 37,075 $ 29,458 </t>
  </si>
  <si>
    <t>Troubled Debt Restructurings on Financing Receivables [Table Text Block]</t>
  </si>
  <si>
    <t xml:space="preserve">For the Three Months Ended September 30, 2014 For the Nin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Troubled Debt Restructurings:
Consumer 1 $ 50 $ 50 1 $ 50 $ 50 </t>
  </si>
  <si>
    <t>Nonaccrual Loans [Member]</t>
  </si>
  <si>
    <t>(dollars in thousands) September 30, 2015 December 31, 2014
Non-accrual loans:
Commercial $ 712 $ 632
Total non-accrual loans 712 632
Total non-performing assets $ 712 $ 632
Non-performing assets to gross loans and OREO 0.13 % 0.14 %
Non-performing assets to total assets 0.10 % 0.11 %</t>
  </si>
  <si>
    <t>Note 4 - Derivative Financial Instruments (Tables)</t>
  </si>
  <si>
    <t>Note 4 - Derivative Financial Instruments (Tables) [Line Items]</t>
  </si>
  <si>
    <t>Schedule of Derivative Instruments [Table Text Block]</t>
  </si>
  <si>
    <t xml:space="preserve">September 30, 2015 December 31, 2014
(in thousands) Notional Amount Estimated Fair Value Notional Amount Estimated Fair Value
Non-hedging interest rate derivatives:
Commercial loan interest rate swaps $ 2,045 $ (54 ) $ 2,650 $ (23 )
Commercial loan interest rate swaps $ (2,045 ) $ 54 $ (2,650 ) $ 23 </t>
  </si>
  <si>
    <t>Non-Hedging Interest Rate Swaps [Member]</t>
  </si>
  <si>
    <t>September 30, 2015 Weighted-Average December 31, 2014 Weighted-Average
Interest Rate Paid Interest Rate Received Interest Rate Paid Interest Rate Received
Non-hedging interest rate swaps 3.44 % 4.96 % 3.37 % 4.85 %
Non-hedging interest rate swaps 4.96 % 3.44 % 4.85 % 3.37 %</t>
  </si>
  <si>
    <t>Note 5 - Comprehensive Income (Tables)</t>
  </si>
  <si>
    <t>Comprehensive Income (Loss) [Table Text Block]</t>
  </si>
  <si>
    <t xml:space="preserve">Three Months Ended September 30, Nine Months Ended September 30 ,
(in thousands) 20 15 20 14 2015 2014
Net income $ 854 $ 626 $ 1,684 $ 1,807
Other comprehensive income (loss):
Increase (decrease) in net unrealized gains on investment securities available for sale, net of tax (expense) benefit of ($236) and ($193) for the three and nine months ended September 30, 2015, respectively, and $72 and ($373) for the three and nine months ended September 30, 2014, respectively 338 (104 ) 277 534
Reclassification for net gains included in earnings, net of tax expense of none and $31 for the three and nine months ended September 30, 2015, respectively, and $81 and $404 for the three and nine months ended September 30, 2014, respectively — (115 ) (44 ) (578 )
Comprehensive income $ 1,192 $ 407 $ 1,917 $ 1,763 </t>
  </si>
  <si>
    <t>Schedule of Accumulated Other Comprehensive Income (Loss) [Table Text Block]</t>
  </si>
  <si>
    <t xml:space="preserve">Three Months Ended September 30 , Nine Months Ended September 30 ,
(in thousands) 2015 2014 2015 2014
Beginning balance $ 57 $ 227 $ 162 $ 52
Other comprehensive income (loss) before reclassifications 338 (104 ) 277 534
Amounts reclassified from accumulated other comprehensive income — (115 ) (44 ) (578 )
Net other comprehensive income (loss) 338 (219 ) 233 (44 )
Ending balance $ 395 $ 8 $ 395 $ 8 </t>
  </si>
  <si>
    <t>Note 6 - Premises and Equipment (Tables)</t>
  </si>
  <si>
    <t>Property, Plant and Equipment [Table Text Block]</t>
  </si>
  <si>
    <t xml:space="preserve">(in thousands) September 30, 2015 December 31, 2014
Leasehold improvements $ 1,881 $ 1,537
Furniture &amp; equipment 3,140 2,803
Software 868 847
Total 5,889 5,187
Accumulated depreciation (4,144 ) (3,727 )
Premises and equipment, net $ 1,745 $ 1,460 </t>
  </si>
  <si>
    <t>Note 7 - Deposits (Tables)</t>
  </si>
  <si>
    <t>Schedule of Deposits [Table Text Block]</t>
  </si>
  <si>
    <t>September 30, 2015 December 31, 2014
(dollars in thousands) Amount % of Total Amount % of Total
Non-interest bearing demand deposits $ 386,500 60.6 % $ 282,217 56.1 %
Interest bearing checking 34,458 5.4 % 25,492 5.1 %
Money market deposits and savings 169,137 26.5 % 154,706 30.7 %
Certificates of deposit 47,770 7.5 % 40,757 8.1 %
Total $ 637,865 100.0 % $ 503,172 100.0 %</t>
  </si>
  <si>
    <t>Schedule of Certificates of Deposit [Table Text Block]</t>
  </si>
  <si>
    <t xml:space="preserve">(in thousands) Six months and less Greater than six months through one year Greater than one year
0.00% to 0.99% $ 47,580 $ 81 $ 69
1.00% to 1.99% 12 — 28
Total $ 47,592 $ 81 $ 97 </t>
  </si>
  <si>
    <t>Note 8 - Other Borrowings (Tables)</t>
  </si>
  <si>
    <t>Schedule of Debt [Table Text Block]</t>
  </si>
  <si>
    <t xml:space="preserve">Maturity Date Interest Rate September 30, 2015 December 31, 2014
May 26, 2015 1.65% $ — $ 2,500
May 23, 2016 2.07% 2,500 2,500
December 29, 2016 1.38% 5,000 5,000
December 30, 2016 1.25% 2,500 2,500
May 2, 2018 0.93% 5,000 5,000
Total $ 15,000 $ 17,500 </t>
  </si>
  <si>
    <t>Note 9 - Commitments and Contingencies (Tables)</t>
  </si>
  <si>
    <t>Schedule of Future Minimum Rental Payments for Operating Leases [Table Text Block]</t>
  </si>
  <si>
    <t xml:space="preserve">Years ending December 31,
2015 (October-December) $ 242
2016 985
2017 1,015
2018 1,046
2019 834
Thereafter 3,600
Total $ 7,722 </t>
  </si>
  <si>
    <t>Schedule of Share-based Compensation Arrangement by Share-based Payment Award, Restricted Stock Units, Vested and Expected to Vest [Table Text Block]</t>
  </si>
  <si>
    <t xml:space="preserve">Years ending December 31,
2015 (October-December) $ 269
2016 707
2017 525
2018 323
2019 184
Thereafter 153
Total $ 2,161 </t>
  </si>
  <si>
    <t>Note 10 - Fair Value Measurements (Tables)</t>
  </si>
  <si>
    <t>Fair Value, Assets Measured on Recurring Basis [Table Text Block]</t>
  </si>
  <si>
    <t xml:space="preserve">Fair Value Measurements Using
(in thousands) Fair Value Quoted Prices in Active Markets for Identical Assets (Level 1) Other Observable Inputs (Level 2) Significant Unobservable Inputs (Level 3)
At September 30, 2015:
Investments-Available for Sale
U.S. Treasuries and Government Agencies $ 28,888 $ 3,953 $ 24,935 $ —
Corporate Notes 2,000 — 2,000 —
Residential Mortgage-Backed Securities 42,245 — 42,245 —
Derivative Assets – 54 — 54 —
Derivative Liabilities – 54 — 54 —
At December 31, 2014:
Investments-Available for Sale
U.S. Treasuries and Government Agencies $ 26,128 $ 3,885 $ 22,243 $ —
Corporate Notes 2,538 — 2,538 —
Residential Mortgage-Backed Securities 51,023 — 51,023 —
Derivative Assets – 23 — 23 —
Derivative Liabilities – 23 — 23 — </t>
  </si>
  <si>
    <t>Fair Value Measurements, Nonrecurring [Table Text Block]</t>
  </si>
  <si>
    <t xml:space="preserve">Fair Value Measurements Using
(in thousands) Fair Value Quoted Prices in Active Markets for Identical Assets (Level 1) Other Observable Inputs (Level 2) Significant Unobservable Inputs (Level 3)
At September 30, 2015:
Impaired loans
Commercial $ 677 $ — $ — $ 677
At December 31, 2014:
Impaired loans
Commercial $ 612 $ — $ — $ 612 </t>
  </si>
  <si>
    <t>Note 11 - Estimated Fair Value Information (Tables)</t>
  </si>
  <si>
    <t>Fair Value, by Balance Sheet Grouping [Table Text Block]</t>
  </si>
  <si>
    <t xml:space="preserve">Carrying Fair Value Measurements Using:
(dollars in thousands) Amount Level 1 Level 2 Level 3 Total
As of September 30, 2015
Assets
Cash and cash equivalents $ 94,395 $ 94,395 $ — $ — $ 94,395
Investment securities 73,133 3,953 69,180 — 73,133
FRB stock 1,748 — — — N/A
FHLB stock 3,167 — — — N/A
Loans, net 540,496 — — 540,914 540,914
Non-hedging interest rate swaps 54 — 54 — 54
Accrued interest receivable 1,615 1,615 — — 1,615
Liabilities
Non-interest bearing deposits $ 386,500 $ 386,500 $ — $ — $ 386,500
Interest bearing deposits 251,365 203,595 47,770 — 251,365
Other borrowings 15,000 — 15,084 — 15,084
Non-hedging interest rate swaps 54 — 54 — 54
Accrued interest payable 18 18 — — 18
As of December 31, 2014
Assets
Cash and cash equivalents $ 58,464 $ 58,464 $ — $ — $ 58,464
Investment securities 79,689 3,885 75,804 — 79,689
FRB stock 1,655 — — — N/A
FHLB stock 3,167 — — — N/A
Loans, net 435,257 — — 433,588 433,588
Non-hedging interest rate swaps 23 — 23 — 23
Accrued interest receivable 1,418 1,418 — — 1,418
Liabilities
Non-interest bearing deposits $ 282,217 $ 282,217 $ — $ — $ 282,217
Interest bearing deposits 220,955 180,198 40,757 — 220,955
Other borrowings 17,500 — 17,551 — 17,551
Non-hedging interest rate swaps 23 — 23 — 23
Accrued interest payable 23 23 — — 23 </t>
  </si>
  <si>
    <t>Note 12 - Non-Interest Income (Tables)</t>
  </si>
  <si>
    <t>Schedule of Non-Interest Income [Table Text Block]</t>
  </si>
  <si>
    <t xml:space="preserve">Three Months Ended September 30 , Nine Months Ended September 30 ,
(in thousands) 2015 2014 2015 2014
Gain on sale of AFS investment securities $ — $ 196 $ 75 $ 982
Service charges and other operating income 181 92 444 394
Total non-interest income $ 181 $ 288 $ 519 $ 1,376 </t>
  </si>
  <si>
    <t>Note 13 - Stock-Based Compensation (Tables)</t>
  </si>
  <si>
    <t>Schedule of Share-based Compensation, Restricted Stock Units Award Activity [Table Text Block]</t>
  </si>
  <si>
    <t xml:space="preserve">Nine Months Ended September 30,
2015 2014
Restricted Shares Number Weighted Avg Fair Value at Grant Date Number Weighted Avg Fair Value at Date
Beginning balance 615,875 $ 5.92 529,529 $ 4.62
Granted 218,750 6.98 228,000 7.63
Vested (149,875 ) 4.85 (93,750 ) 4.01
Forfeited and surrendered — — — —
Ending balance 684,750 $ 6.49 663,779 $ 5.74 </t>
  </si>
  <si>
    <t>Schedule of Share-based Compensation, Shares Authorized Under Stock Option Plans [Table Text Block]</t>
  </si>
  <si>
    <t xml:space="preserve">Shares Reserved Less Shares Previously Less Shares Total Shares
2004 Founder Stock Option Plan 150,000 121,900 — —
Director and Employee Stock Option Plan 1,434,000 1,220,097 — —
2005 Equity Incentive Plan 1,200,000 929,273 258,000 —
2013 Equity Incentive Plan 750,000 20,000 426,750 303,250 </t>
  </si>
  <si>
    <t>Note 14 - Regulatory Matters (Tables)</t>
  </si>
  <si>
    <t>Schedule of Compliance with Regulatory Capital Requirements under Banking Regulations [Table Text Block]</t>
  </si>
  <si>
    <t>Company Bank For Capital For the Bank to be “ Well - Capitalized ” Under
(dollars in thousands) Amount Ratio Amount Ratio Amount Ratio Amount Ratio
September 30, 2015 :
Total Risk-Based Capital Ratio $ 71,193 11.98 % $ 67,653 11.39 % $ 47,529 8.00 % $ 59,410 10.00 %
Tier 1 Risk-Based Capital Ratio $ 63,748 10.73 % $ 60,207 10.13 % $ 35,646 6.00 % $ 47,528 8.00 %
Common Equity Tier 1 Capital Ratio $ 63,748 10.73 % $ 60,207 10.13 % $ 26,735 4.50 % $ 38,617 6.50 %
Tier 1 Leverage Ratio $ 63,748 9.20 % $ 60,207 8.68 % $ 27,720 4.00 % $ 34,666 5.00 %
December 31, 2014:
Total Risk-Based Capital Ratio $ 67,275 13.94 % $ 63,339 13.13 % $ 38,603 8.00 % $ 48,253 10.00 %
Tier 1 Risk-Based Capital Ratio $ 61,220 12.69 % $ 57,284 11.87 % $ 19,302 4.00 % $ 28,952 6.00 %
Tier 1 Leverage Ratio $ 61,220 10.05 % $ 57,284 9.40 % $ 24,357 4.00 % $ 30,456 5.00 %</t>
  </si>
  <si>
    <t>Note 1 - Summary of Significant Accounting Policies (Details) - USD ($)</t>
  </si>
  <si>
    <t>Note 1 - Summary of Significant Accounting Policies (Details) [Line Items]</t>
  </si>
  <si>
    <t>Unrecognized Tax Benefits (in Dollars)</t>
  </si>
  <si>
    <t>Employee Stock Option [Member]</t>
  </si>
  <si>
    <t>Antidilutive Securities Excluded from Computation of Earnings Per Share, Amount</t>
  </si>
  <si>
    <t>Restricted Stock [Member]</t>
  </si>
  <si>
    <t>Minimum [Member] | Furniture and Fixtures [Member]</t>
  </si>
  <si>
    <t>Property, Plant and Equipment, Useful Life</t>
  </si>
  <si>
    <t>3 years</t>
  </si>
  <si>
    <t>Maximum [Member] | Furniture and Fixtures [Member]</t>
  </si>
  <si>
    <t>10 years</t>
  </si>
  <si>
    <t>Note 1 - Summary of Significant Accounting Policies (Details) - Earnings Per Share - USD ($) $ in Thousands</t>
  </si>
  <si>
    <t>Note 1 - Summary of Significant Accounting Policies (Details) - Earnings Per Share [Line Items]</t>
  </si>
  <si>
    <t>Net income (in Dollars)</t>
  </si>
  <si>
    <t>Average number of common shares outstanding</t>
  </si>
  <si>
    <t>Average number of common shares outstanding used to calculate diluted earnings per common share</t>
  </si>
  <si>
    <t>Effect of dilution of stock</t>
  </si>
  <si>
    <t>Note 2 - Investments (Details)</t>
  </si>
  <si>
    <t>Sep. 30, 2015USD ($)</t>
  </si>
  <si>
    <t>Sep. 30, 2014USD ($)</t>
  </si>
  <si>
    <t>Dec. 31, 2014USD ($)</t>
  </si>
  <si>
    <t>Note 2 - Investments (Details) [Line Items]</t>
  </si>
  <si>
    <t>Trading Securities</t>
  </si>
  <si>
    <t>Held-to-maturity Securities</t>
  </si>
  <si>
    <t>Interest-bearing Domestic Deposit, Certificates of Deposits</t>
  </si>
  <si>
    <t>Available-for-sale Securities, Weighted Average Life</t>
  </si>
  <si>
    <t>3 years 51 days</t>
  </si>
  <si>
    <t>Available-for-sale, Securities in Unrealized Loss Positions, Qualitative Disclosure, Number of Positions</t>
  </si>
  <si>
    <t>Available-for-sale Securities, Sold During Period, Amortized Cost</t>
  </si>
  <si>
    <t>Available-for-sale Securities, Gross Realized Gains</t>
  </si>
  <si>
    <t>From California Treasurer's Office [Member]</t>
  </si>
  <si>
    <t>Available-for-sale Securities Pledged as Collateral</t>
  </si>
  <si>
    <t>To California Treasurer's Office [Member]</t>
  </si>
  <si>
    <t>Note 2 - Investments (Details) - Available-for-sale Securities - USD ($) $ in Thousands</t>
  </si>
  <si>
    <t>Investments — Available for Sale</t>
  </si>
  <si>
    <t>Available for sale investments, amortized cost</t>
  </si>
  <si>
    <t>Available for sale investments, gross unrealized gains</t>
  </si>
  <si>
    <t>Available for sale investments, gross unrealized losses</t>
  </si>
  <si>
    <t>Available for sale investments, fair value</t>
  </si>
  <si>
    <t>US Treasury and Government [Member]</t>
  </si>
  <si>
    <t>Corporate Note Securities [Member]</t>
  </si>
  <si>
    <t>Residential Mortgage Backed Securities [Member]</t>
  </si>
  <si>
    <t>Note 2 - Investments (Details) - Available-for-sale Securities by Contractual Maturity - USD ($) $ in Thousands</t>
  </si>
  <si>
    <t>Schedule of Available-for-sale Securities [Line Items]</t>
  </si>
  <si>
    <t>Available for sale investments, 1 year or less</t>
  </si>
  <si>
    <t>Available for sale investments, weighted average yield</t>
  </si>
  <si>
    <t>1.74%</t>
  </si>
  <si>
    <t>Available for sale investments, after 1 through 5 years</t>
  </si>
  <si>
    <t>Available for sale investments, after 5 through 10 years</t>
  </si>
  <si>
    <t>Available for sale investments, after 10 years</t>
  </si>
  <si>
    <t>1.87%</t>
  </si>
  <si>
    <t>1.31%</t>
  </si>
  <si>
    <t>1.68%</t>
  </si>
  <si>
    <t>One Year or Less [Member]</t>
  </si>
  <si>
    <t>One Year or Less [Member] | Corporate Note Securities [Member]</t>
  </si>
  <si>
    <t>After One Through Five Years [Member]</t>
  </si>
  <si>
    <t>1.91%</t>
  </si>
  <si>
    <t>After One Through Five Years [Member] | US Treasury and Government [Member]</t>
  </si>
  <si>
    <t>1.86%</t>
  </si>
  <si>
    <t>After One Through Five Years [Member] | Residential Mortgage Backed Securities [Member]</t>
  </si>
  <si>
    <t>5.20%</t>
  </si>
  <si>
    <t>After Five Through Ten Years [Member]</t>
  </si>
  <si>
    <t>1.49%</t>
  </si>
  <si>
    <t>After Five Through Ten Years [Member] | US Treasury and Government [Member]</t>
  </si>
  <si>
    <t>2.05%</t>
  </si>
  <si>
    <t>After Five Through Ten Years [Member] | Residential Mortgage Backed Securities [Member]</t>
  </si>
  <si>
    <t>1.43%</t>
  </si>
  <si>
    <t>After Ten Years [Member]</t>
  </si>
  <si>
    <t>1.83%</t>
  </si>
  <si>
    <t>After Ten Years [Member] | Residential Mortgage Backed Securities [Member]</t>
  </si>
  <si>
    <t>Note 2 - Investments (Details) - Securities in a Continuous Loss Position - USD ($) $ in Thousands</t>
  </si>
  <si>
    <t>Investments-Available for Sale</t>
  </si>
  <si>
    <t>Available for sale investments, less than twelve months, gross unrealized losses</t>
  </si>
  <si>
    <t>Available for sale investments, less than twelve months, fair value</t>
  </si>
  <si>
    <t>Available for sale investments, twelve months or more, gross unrealized losses</t>
  </si>
  <si>
    <t>Available for sale investments, twelve months or more, fair value</t>
  </si>
  <si>
    <t>Note 3 - Loans, Allowance for Loan Losses, and Non-Performing Assets (Details)</t>
  </si>
  <si>
    <t>Note 3 - Loans, Allowance for Loan Losses, and Non-Performing Assets (Details) [Line Items]</t>
  </si>
  <si>
    <t>Percentage of Loan Portfolio Secured by Real Estate</t>
  </si>
  <si>
    <t>84.20%</t>
  </si>
  <si>
    <t>83.50%</t>
  </si>
  <si>
    <t>Unsecured Commercial Loan Balances</t>
  </si>
  <si>
    <t>Unsecured Consumer and Other Loan Balances</t>
  </si>
  <si>
    <t>Additions to Non-performing Loans</t>
  </si>
  <si>
    <t>Nonperforming Loans to Gross Loans</t>
  </si>
  <si>
    <t>0.13%</t>
  </si>
  <si>
    <t>0.14%</t>
  </si>
  <si>
    <t>Financing Receivable, Recorded Investment, 90 Days Past Due and Still Accruing</t>
  </si>
  <si>
    <t>Loans and Leases Receivable, Gross</t>
  </si>
  <si>
    <t>Impaired Financing Receivable, Average Recorded Investment</t>
  </si>
  <si>
    <t>Financing Receivable, Recorded Investment, Nonaccrual Status</t>
  </si>
  <si>
    <t>Impaired Financing Receivable, Interest Income, Accrual Method</t>
  </si>
  <si>
    <t>Financing Receivable, Modifications, Number of Contracts</t>
  </si>
  <si>
    <t>Financing Receivables, Impaired, Troubled Debt Restructuring, Write-down</t>
  </si>
  <si>
    <t>Financing Receivable, Modifications, Subsequent Default, Number of Contracts</t>
  </si>
  <si>
    <t>Doubtful [Member]</t>
  </si>
  <si>
    <t>Unlikely to be Collected Financing Receivable [Member]</t>
  </si>
  <si>
    <t>Impaired Loans [Member]</t>
  </si>
  <si>
    <t>Commitments to Extend Credit [Member]</t>
  </si>
  <si>
    <t>Other Commitment</t>
  </si>
  <si>
    <t>Standby Letters of Credit [Member]</t>
  </si>
  <si>
    <t>Unfunded Lending Commitments [Member]</t>
  </si>
  <si>
    <t>Unfunded Lending Commitments, Allowance</t>
  </si>
  <si>
    <t>Note 3 - Loans, Allowance for Loan Losses, and Non-Performing Assets (Details) - Loans Outstanding - USD ($) $ in Thousands</t>
  </si>
  <si>
    <t>Jun. 30, 2015</t>
  </si>
  <si>
    <t>Jun. 30, 2014</t>
  </si>
  <si>
    <t>Dec. 31, 2013</t>
  </si>
  <si>
    <t>Accounts, Notes, Loans and Financing Receivable [Line Items]</t>
  </si>
  <si>
    <t>Loans, gross</t>
  </si>
  <si>
    <t>Loans, gross, percent of total</t>
  </si>
  <si>
    <t>100.00%</t>
  </si>
  <si>
    <t>Net deferred costs</t>
  </si>
  <si>
    <t>Less — allowance for loan losses</t>
  </si>
  <si>
    <t>Loans, net</t>
  </si>
  <si>
    <t>Commercial Portfolio Segment [Member]</t>
  </si>
  <si>
    <t>[1]</t>
  </si>
  <si>
    <t>19.60%</t>
  </si>
  <si>
    <t>20.70%</t>
  </si>
  <si>
    <t>Commercial Real Estate Portfolio Segment [Member]</t>
  </si>
  <si>
    <t>43.60%</t>
  </si>
  <si>
    <t>42.00%</t>
  </si>
  <si>
    <t>Residential Portfolio Segment [Member]</t>
  </si>
  <si>
    <t>21.70%</t>
  </si>
  <si>
    <t>22.30%</t>
  </si>
  <si>
    <t>Land and Construction Portfolio Segment[Member]</t>
  </si>
  <si>
    <t>8.70%</t>
  </si>
  <si>
    <t>8.40%</t>
  </si>
  <si>
    <t>Consumer and Other Portfolio Segment [Member]</t>
  </si>
  <si>
    <t>[2]</t>
  </si>
  <si>
    <t>6.40%</t>
  </si>
  <si>
    <t>6.60%</t>
  </si>
  <si>
    <t>Unsecured commercial loan balances were $32.4 million and $25.1 million at September 30, 2015 and December 31, 2014, respectively.</t>
  </si>
  <si>
    <t>Unsecured consumer and other loan balances were $8.1 million and $5.1 million at September 30, 2015 and December 31, 2014, respectively.</t>
  </si>
  <si>
    <t>Note 3 - Loans, Allowance for Loan Losses, and Non-Performing Assets (Details) - Activities in Allowance for Loan Losses and Recorded Investment in Loans - USD ($) $ in Thousands</t>
  </si>
  <si>
    <t>Allowance for loan losses:</t>
  </si>
  <si>
    <t>Beginning balance</t>
  </si>
  <si>
    <t>Charge-offs</t>
  </si>
  <si>
    <t>Recoveries</t>
  </si>
  <si>
    <t>Ending balance</t>
  </si>
  <si>
    <t>As of September 30, 2015:</t>
  </si>
  <si>
    <t>Ending balance: individually evaluated for impairment</t>
  </si>
  <si>
    <t>Ending balance: collectively evaluated for impairment</t>
  </si>
  <si>
    <t>Loans:</t>
  </si>
  <si>
    <t>Financing Receivable-Total</t>
  </si>
  <si>
    <t>Note 3 - Loans, Allowance for Loan Losses, and Non-Performing Assets (Details) - Aging Analysis of Past Due Loans - USD ($) $ in Thousands</t>
  </si>
  <si>
    <t>Financing Receivable, Recorded Investment, Past Due [Line Items]</t>
  </si>
  <si>
    <t>Financing Receivable-Past Due</t>
  </si>
  <si>
    <t>Financing Receivable-Current</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Note 3 - Loans, Allowance for Loan Losses, and Non-Performing Assets (Details) - Nonaccrual Loans and Other Real Estate Owned - USD ($) $ in Thousands</t>
  </si>
  <si>
    <t>Non-accrual loans:</t>
  </si>
  <si>
    <t>Non-accrual loans</t>
  </si>
  <si>
    <t>Total non-performing assets</t>
  </si>
  <si>
    <t>Non-performing assets to gross loans and OREO</t>
  </si>
  <si>
    <t>Non-performing assets to total assets</t>
  </si>
  <si>
    <t>0.10%</t>
  </si>
  <si>
    <t>0.11%</t>
  </si>
  <si>
    <t>Note 3 - Loans, Allowance for Loan Losses, and Non-Performing Assets (Details) - Credit Exposure by Internally Assigned Grades - USD ($) $ in Thousands</t>
  </si>
  <si>
    <t>Grade:</t>
  </si>
  <si>
    <t>Commercial Portfolio Segment [Member] | Pass [Member]</t>
  </si>
  <si>
    <t>Commercial Portfolio Segment [Member] | Special Mention [Member]</t>
  </si>
  <si>
    <t>Commercial Portfolio Segment [Member] | Substandard [Member]</t>
  </si>
  <si>
    <t>Commercial Real Estate Portfolio Segment [Member] | Pass [Member]</t>
  </si>
  <si>
    <t>Commercial Real Estate Portfolio Segment [Member] | Special Mention [Member]</t>
  </si>
  <si>
    <t>Commercial Real Estate Portfolio Segment [Member] | Substandard [Member]</t>
  </si>
  <si>
    <t>Residential Portfolio Segment [Member] | Pass [Member]</t>
  </si>
  <si>
    <t>Residential Portfolio Segment [Member] | Special Mention [Member]</t>
  </si>
  <si>
    <t>Residential Portfolio Segment [Member] | Substandard [Member]</t>
  </si>
  <si>
    <t>Land and Construction Portfolio Segment[Member] | Pass [Member]</t>
  </si>
  <si>
    <t>Land and Construction Portfolio Segment[Member] | Special Mention [Member]</t>
  </si>
  <si>
    <t>Land and Construction Portfolio Segment[Member] | Substandard [Member]</t>
  </si>
  <si>
    <t>Consumer and Other Portfolio Segment [Member] | Pass [Member]</t>
  </si>
  <si>
    <t>Consumer and Other Portfolio Segment [Member] | Special Mention [Member]</t>
  </si>
  <si>
    <t>Consumer and Other Portfolio Segment [Member] | Substandard [Member]</t>
  </si>
  <si>
    <t>Note 3 - Loans, Allowance for Loan Losses, and Non-Performing Assets (Details) - Impaired Loans - USD ($)</t>
  </si>
  <si>
    <t>12 Months Ended</t>
  </si>
  <si>
    <t>Totals:</t>
  </si>
  <si>
    <t>Impaired loans - average recorded investment</t>
  </si>
  <si>
    <t>With no related allowance recorded:</t>
  </si>
  <si>
    <t>Impaired loans no related allowance - recorded investment</t>
  </si>
  <si>
    <t>Impaired loans no related allowance - unpaid principal balance</t>
  </si>
  <si>
    <t>Impaired loans no related allowance - average recorded investment</t>
  </si>
  <si>
    <t>With an allowance recorded:</t>
  </si>
  <si>
    <t>Impaired loans related allowance - recorded investment</t>
  </si>
  <si>
    <t>Impaired loans related allowance - unpaid principal balance</t>
  </si>
  <si>
    <t>Impaired loans - related allowance</t>
  </si>
  <si>
    <t>Impaired loans related allowance - average recorded investment</t>
  </si>
  <si>
    <t>Impaired loans - recorded investment</t>
  </si>
  <si>
    <t>Impaired loans - unpaid principal balance</t>
  </si>
  <si>
    <t>Note 3 - Loans, Allowance for Loan Losses, and Non-Performing Assets (Details) - Troubled Debt Restructurings $ in Thousands</t>
  </si>
  <si>
    <t>Troubled Debt Restructurings:</t>
  </si>
  <si>
    <t>Consumer</t>
  </si>
  <si>
    <t>Consumer Portfolio Segment [Member]</t>
  </si>
  <si>
    <t>Note 4 - Derivative Financial Instruments (Details) - Interest Rate Derivative Contracts - Commercial Loan Interest Rate Swaps [Member] - USD ($) $ in Thousands</t>
  </si>
  <si>
    <t>Non-hedging interest rate derivatives:</t>
  </si>
  <si>
    <t>Commercial loan interest rate swaps</t>
  </si>
  <si>
    <t>Note 4 - Derivative Financial Instruments (Details) - Weighted Average Interest Rates on Interest Rate Swaps</t>
  </si>
  <si>
    <t>Non-Hedging Interest Rate Swap 1 [Member]</t>
  </si>
  <si>
    <t>Derivative [Line Items]</t>
  </si>
  <si>
    <t>Derivative interest rate paid</t>
  </si>
  <si>
    <t>3.44%</t>
  </si>
  <si>
    <t>3.37%</t>
  </si>
  <si>
    <t>Derivative interest rate received</t>
  </si>
  <si>
    <t>4.96%</t>
  </si>
  <si>
    <t>4.85%</t>
  </si>
  <si>
    <t>Non-Hedging Interest Rate Swap 2 [Member]</t>
  </si>
  <si>
    <t>Note 5 - Comprehensive Income (Details) - USD ($)</t>
  </si>
  <si>
    <t>Non Interest Income [Member]</t>
  </si>
  <si>
    <t>Note 5 - Comprehensive Income (Details) [Line Items]</t>
  </si>
  <si>
    <t>Reclassification from Accumulated Other Comprehensive Income, Current Period, before Tax</t>
  </si>
  <si>
    <t>Income Tax Provision [Member]</t>
  </si>
  <si>
    <t>Other Comprehensive Income (Loss), Tax</t>
  </si>
  <si>
    <t>Note 5 - Comprehensive Income (Details) - Comprehensive Income - USD ($) $ in Thousands</t>
  </si>
  <si>
    <t>Comprehensive Income [Abstract]</t>
  </si>
  <si>
    <t>Other comprehensive income (loss):</t>
  </si>
  <si>
    <t>Increase (decrease) in net unrealized gains on investment securities available for sale, net of tax (expense) benefit of ($236) and ($193) for the three and nine months ended September 30, 2015, respectively, and $72 and ($373) for the three and nine months ended September 30, 2014, respectively</t>
  </si>
  <si>
    <t>Reclassification for net gains included in earnings, net of tax expense of none and $31 for the three and nine months ended September 30, 2015, respectively, and $81 and $404 for the three and nine months ended September 30, 2014, respectively</t>
  </si>
  <si>
    <t>Comprehensive income</t>
  </si>
  <si>
    <t>Note 5 - Comprehensive Income (Details) - Comprehensive Income (Parentheticals) - USD ($) $ in Thousands</t>
  </si>
  <si>
    <t>Net unrealized gains on investment securities available for sale, tax benefit (expense)</t>
  </si>
  <si>
    <t>Reclassification for net gains included in earnings, tax</t>
  </si>
  <si>
    <t>Note 5 - Comprehensive Income (Details) - Accumulated Other Comprehensive Income - USD ($) $ in Thousands</t>
  </si>
  <si>
    <t>Accumulated Other Comprehensive Income [Abstract]</t>
  </si>
  <si>
    <t>Other comprehensive income (loss) before reclassifications</t>
  </si>
  <si>
    <t>Amounts reclassified from accumulated other comprehensive income</t>
  </si>
  <si>
    <t>Net other comprehensive income (loss)</t>
  </si>
  <si>
    <t>Note 6 - Premises and Equipment (Details) - USD ($)</t>
  </si>
  <si>
    <t>Depreciation, Depletion and Amortization</t>
  </si>
  <si>
    <t>Note 6 - Premises and Equipment (Details) - Premises and Equipment - USD ($) $ in Thousands</t>
  </si>
  <si>
    <t>Property, Plant and Equipment [Line Items]</t>
  </si>
  <si>
    <t>Premises and equipment</t>
  </si>
  <si>
    <t>Accumulated depreciation</t>
  </si>
  <si>
    <t>Leasehold Improvements [Member]</t>
  </si>
  <si>
    <t>Furniture and Fixtures [Member]</t>
  </si>
  <si>
    <t>Software and Software Development Costs [Member]</t>
  </si>
  <si>
    <t>Note 7 - Deposits (Details) $ in Thousands</t>
  </si>
  <si>
    <t>Note 7 - Deposits (Details) [Line Items]</t>
  </si>
  <si>
    <t>Percentage of Interest-bearing Domestic Deposits to Deposits, Certificates of Deposit</t>
  </si>
  <si>
    <t>7.50%</t>
  </si>
  <si>
    <t>8.10%</t>
  </si>
  <si>
    <t>Time Deposit of 250000 or Greater</t>
  </si>
  <si>
    <t>Number of Deposits</t>
  </si>
  <si>
    <t>7.20%</t>
  </si>
  <si>
    <t>7.60%</t>
  </si>
  <si>
    <t>Note 7 - Deposits (Details) - Deposits by Category - USD ($) $ in Thousands</t>
  </si>
  <si>
    <t>Deposits by Category [Abstract]</t>
  </si>
  <si>
    <t>60.60%</t>
  </si>
  <si>
    <t>56.10%</t>
  </si>
  <si>
    <t>Interest bearing checking</t>
  </si>
  <si>
    <t>5.40%</t>
  </si>
  <si>
    <t>5.10%</t>
  </si>
  <si>
    <t>26.50%</t>
  </si>
  <si>
    <t>30.70%</t>
  </si>
  <si>
    <t>Certificates of deposit</t>
  </si>
  <si>
    <t>Note 7 - Deposits (Details) - Certificates of Deposit by Interest Rate and Maturity - USD ($) $ in Thousands</t>
  </si>
  <si>
    <t>Note 7 - Deposits (Details) - Certificates of Deposit by Interest Rate and Maturity [Line Items]</t>
  </si>
  <si>
    <t>Minimum [Member] | Range 1 [Member]</t>
  </si>
  <si>
    <t>Interest rates</t>
  </si>
  <si>
    <t>0.00%</t>
  </si>
  <si>
    <t>Minimum [Member] | Range 2 [Member]</t>
  </si>
  <si>
    <t>1.00%</t>
  </si>
  <si>
    <t>Maximum [Member] | Range 1 [Member]</t>
  </si>
  <si>
    <t>0.99%</t>
  </si>
  <si>
    <t>Maximum [Member] | Range 2 [Member]</t>
  </si>
  <si>
    <t>1.99%</t>
  </si>
  <si>
    <t>Six Months and Less [Member]</t>
  </si>
  <si>
    <t>Six Months and Less [Member] | Range 1 [Member]</t>
  </si>
  <si>
    <t>Six Months and Less [Member] | Range 2 [Member]</t>
  </si>
  <si>
    <t>Greater Than Six Months Through One Year [Member]</t>
  </si>
  <si>
    <t>Greater Than Six Months Through One Year [Member] | Range 1 [Member]</t>
  </si>
  <si>
    <t>Greater Than One Year [Member]</t>
  </si>
  <si>
    <t>Greater Than One Year [Member] | Range 1 [Member]</t>
  </si>
  <si>
    <t>Greater Than One Year [Member] | Range 2 [Member]</t>
  </si>
  <si>
    <t>Note 8 - Other Borrowings (Details) - USD ($)</t>
  </si>
  <si>
    <t>FHLB [Member]</t>
  </si>
  <si>
    <t>Note 8 - Other Borrowings (Details) [Line Items]</t>
  </si>
  <si>
    <t>Line of Credit Facility, Maximum Borrowing Capacity</t>
  </si>
  <si>
    <t>Long-term Federal Home Loan Bank Advances, Noncurrent</t>
  </si>
  <si>
    <t>Short-Term Overnight Borrowing [Member]</t>
  </si>
  <si>
    <t>Long-term Line of Credit</t>
  </si>
  <si>
    <t>Federal Line of Credit [Member]</t>
  </si>
  <si>
    <t>Federal Line of Credit [Member] | Corporate Note Securities [Member]</t>
  </si>
  <si>
    <t>Note 8 - Other Borrowings (Details) - Long-term Borrowings - USD ($) $ in Thousands</t>
  </si>
  <si>
    <t>Note 8 - Other Borrowings (Details) - Long-term Borrowings [Line Items]</t>
  </si>
  <si>
    <t>FHLB outstanding balance</t>
  </si>
  <si>
    <t>May 26, 2015 Maturity Date [Member]</t>
  </si>
  <si>
    <t>FHLB interest rate</t>
  </si>
  <si>
    <t>1.65%</t>
  </si>
  <si>
    <t>May 23, 2016 Maturity Date [Member]</t>
  </si>
  <si>
    <t>2.07%</t>
  </si>
  <si>
    <t>December 29, 2016 Maturity Date [Member]</t>
  </si>
  <si>
    <t>1.38%</t>
  </si>
  <si>
    <t>December 30, 2016 Maturity Date [Member]</t>
  </si>
  <si>
    <t>1.25%</t>
  </si>
  <si>
    <t>May 2, 2018 Maturity Date [Member]</t>
  </si>
  <si>
    <t>0.93%</t>
  </si>
  <si>
    <t>Note 9 - Commitments and Contingencies (Details) - USD ($)</t>
  </si>
  <si>
    <t>Note 9 - Commitments and Contingencies (Details) [Line Items]</t>
  </si>
  <si>
    <t>Operating Leases, Rent Expense</t>
  </si>
  <si>
    <t>Credit Cards [Member]</t>
  </si>
  <si>
    <t>Note 9 - Commitments and Contingencies (Details) - Minimum Future Rental Payments $ in Thousands</t>
  </si>
  <si>
    <t>Minimum Future Rental Payments [Abstract]</t>
  </si>
  <si>
    <t>2015 (October-December)</t>
  </si>
  <si>
    <t>Thereafter</t>
  </si>
  <si>
    <t>Note 9 - Commitments and Contingencies (Details) - Future Restricted Stock Expense $ in Thousands</t>
  </si>
  <si>
    <t>Future Restricted Stock Expense [Abstract]</t>
  </si>
  <si>
    <t>Note 10 - Fair Value Measurements (Details) - USD ($) $ in Thousands</t>
  </si>
  <si>
    <t>Note 10 - Fair Value Measurements (Details) [Line Items]</t>
  </si>
  <si>
    <t>Available-for-sale Securities</t>
  </si>
  <si>
    <t>Available-for-sale Securities, Weighted Average Interest Rate</t>
  </si>
  <si>
    <t>1.82%</t>
  </si>
  <si>
    <t>3 years 233 days</t>
  </si>
  <si>
    <t>Fair Value, Inputs, Level 2 [Member]</t>
  </si>
  <si>
    <t>Fair Value, Inputs, Level 2 [Member] | Residential Mortgage Backed Securities [Member]</t>
  </si>
  <si>
    <t>Note 10 - Fair Value Measurements (Details) - Assets and Liabilities Measured on Recurring Basis - USD ($) $ in Thousands</t>
  </si>
  <si>
    <t>Derivative assets – interest rate swaps</t>
  </si>
  <si>
    <t>Derivative liabilities – interest rate swaps</t>
  </si>
  <si>
    <t>US Government Agencies Debt Securities [Member]</t>
  </si>
  <si>
    <t>Available for sale investments</t>
  </si>
  <si>
    <t>Fair Value, Inputs, Level 1 [Member] | US Government Agencies Debt Securities [Member]</t>
  </si>
  <si>
    <t>Fair Value, Inputs, Level 2 [Member] | US Government Agencies Debt Securities [Member]</t>
  </si>
  <si>
    <t>Fair Value, Inputs, Level 2 [Member] | Corporate Note Securities [Member]</t>
  </si>
  <si>
    <t>Note 10 - Fair Value Measurements (Details) - Assets Measured on Non-Recurring Basis - Impaired Loans [Member] - USD ($) $ in Thousands</t>
  </si>
  <si>
    <t>Impaired loans</t>
  </si>
  <si>
    <t>Asset measured on a nonrecurring basis</t>
  </si>
  <si>
    <t>Fair Value, Inputs, Level 3 [Member]</t>
  </si>
  <si>
    <t>Note 11 - Estimated Fair Value Information (Details) - Financial Instruments - USD ($) $ in Thousands</t>
  </si>
  <si>
    <t>Assets</t>
  </si>
  <si>
    <t>Cash and cash equivalents</t>
  </si>
  <si>
    <t>Cash and cash equivalents, fair value</t>
  </si>
  <si>
    <t>FRB stock</t>
  </si>
  <si>
    <t>FHLB stock</t>
  </si>
  <si>
    <t>Loans, net, fair value</t>
  </si>
  <si>
    <t>Non-hedging interest rate swaps</t>
  </si>
  <si>
    <t>Non-hedging interest rate swaps, fair value</t>
  </si>
  <si>
    <t>Accrued interest receivable</t>
  </si>
  <si>
    <t>Accrued interest receivable, fair value</t>
  </si>
  <si>
    <t>Liabilities</t>
  </si>
  <si>
    <t>Other borrowings, fair value</t>
  </si>
  <si>
    <t>Accrued interest payable</t>
  </si>
  <si>
    <t>Accrued interest payable, fair value</t>
  </si>
  <si>
    <t>Non-Interest Bearing Deposit Liabilities [Member]</t>
  </si>
  <si>
    <t>Deposits, fair value</t>
  </si>
  <si>
    <t>Interest Bearing Deposit Liabilities [Member]</t>
  </si>
  <si>
    <t>Fair Value, Inputs, Level 1 [Member]</t>
  </si>
  <si>
    <t>Fair Value, Inputs, Level 1 [Member] | Non-Interest Bearing Deposit Liabilities [Member]</t>
  </si>
  <si>
    <t>Fair Value, Inputs, Level 1 [Member] | Interest Bearing Deposit Liabilities [Member]</t>
  </si>
  <si>
    <t>Fair Value, Inputs, Level 2 [Member] | Interest Bearing Deposit Liabilities [Member]</t>
  </si>
  <si>
    <t>Note 12 - Non-Interest Income (Details) - Non-Interest Income - USD ($) $ in Thousands</t>
  </si>
  <si>
    <t>Note 12 - Non-Interest Income (Details) - Non-Interest Income [Line Items]</t>
  </si>
  <si>
    <t>Service charges and other operating income</t>
  </si>
  <si>
    <t>Service Charges and Other Operating Income [Member]</t>
  </si>
  <si>
    <t>Note 13 - Stock-Based Compensation (Details) - USD ($)</t>
  </si>
  <si>
    <t>May. 08, 2013</t>
  </si>
  <si>
    <t>Note 13 - Stock-Based Compensation (Details) [Line Items]</t>
  </si>
  <si>
    <t>Restricted Stock or Unit Expense (in Dollars)</t>
  </si>
  <si>
    <t>2013 Equity Incentive Plan [Member]</t>
  </si>
  <si>
    <t>Share-based Compensation Arrangement by Share-based Payment Award, Number of Shares Authorized</t>
  </si>
  <si>
    <t>Share-based Compensation Arrangement by Share-based Payment Award, Options, Outstanding, Number</t>
  </si>
  <si>
    <t>2004 Founder Stock Option Plan [Member]</t>
  </si>
  <si>
    <t>Share-based Compensation Arrangements by Share-based Payment Award, Options, Exercises in Period, Weighted Average Exercise Price (in Dollars per share)</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Forfeitures and Expirations in Period, Weighted Average Exercise Price (in Dollars per share)</t>
  </si>
  <si>
    <t>Director and Employee Stock Option Plan [Member]</t>
  </si>
  <si>
    <t>Share-based Compensation Arrangement by Share-based Payment Award, Options, Grants in Period, Gross</t>
  </si>
  <si>
    <t>Share-based Compensation Arrangement by Share-based Payment Award, Options, Exercisable, Weighted Average Remaining Contractual Term</t>
  </si>
  <si>
    <t>0 years</t>
  </si>
  <si>
    <t>306 days</t>
  </si>
  <si>
    <t>Share-based Compensation Arrangement by Share-based Payment Award, Options, Outstanding, Weighted Average Exercise Price (in Dollars per share)</t>
  </si>
  <si>
    <t>Share-based Compensation Arrangement by Share-based Payment Award, Equity Instruments Other than Options, Vested in Period, Fair Value (in Dollars)</t>
  </si>
  <si>
    <t>Note 13 - Stock-Based Compensation (Details) - Restricted Stock - Restricted Stock [Member] - $ / shares</t>
  </si>
  <si>
    <t>Note 13 - Stock-Based Compensation (Details) - Restricted Stock [Line Items]</t>
  </si>
  <si>
    <t>Granted</t>
  </si>
  <si>
    <t>Vested</t>
  </si>
  <si>
    <t>Note 13 - Stock-Based Compensation (Details) - Shares Authorized and Available Under all Stock Plans - shares</t>
  </si>
  <si>
    <t>Note 13 - Stock-Based Compensation (Details) - Shares Authorized and Available Under all Stock Plans [Line Items]</t>
  </si>
  <si>
    <t>Equity incentive plans, shares reserved</t>
  </si>
  <si>
    <t>Equity incentive plans, less shares previously exercised/vested</t>
  </si>
  <si>
    <t>Equity incentive plans, less shares outstanding</t>
  </si>
  <si>
    <t>2005 Equity Incentive Plan [Member]</t>
  </si>
  <si>
    <t>Equity incentive plans, total shares available for issuance</t>
  </si>
  <si>
    <t>Note 14 - Regulatory Matters (Details)</t>
  </si>
  <si>
    <t>Jul. 02, 2013</t>
  </si>
  <si>
    <t>Common Equity Tier 1 Capital Required for Capital Adequacy to Risk Weighted Assets</t>
  </si>
  <si>
    <t>4.50%</t>
  </si>
  <si>
    <t>Common Equity Tier 1 Capital Conservation Buffer</t>
  </si>
  <si>
    <t>2.50%</t>
  </si>
  <si>
    <t>Tier One Risk Based Capital Required for Capital Adequacy to Risk Weighted Assets</t>
  </si>
  <si>
    <t>6.00%</t>
  </si>
  <si>
    <t>4.00%</t>
  </si>
  <si>
    <t>Tier One Leverage Capital Required for Capital Adequacy to Average Assets</t>
  </si>
  <si>
    <t>Note 14 - Regulatory Matters (Details) - Capital Ratios - USD ($) $ in Thousands</t>
  </si>
  <si>
    <t>Compliance with Regulatory Capital Requirements under Banking Regulations [Line Items]</t>
  </si>
  <si>
    <t>Total Risk-Based Capital Ratio, amount for capital adequacy purposes</t>
  </si>
  <si>
    <t>Total Risk-Based Capital Ratio, ratio for capital adequacy purposes</t>
  </si>
  <si>
    <t>8.00%</t>
  </si>
  <si>
    <t>Total Risk-Based Capital Ratio, actual for the bank to be well capitalized under prompt corrective measures</t>
  </si>
  <si>
    <t>Total Risk-Based Capital Ratio, ratio for the bank to be well capitalized under prompt corrective measures</t>
  </si>
  <si>
    <t>10.00%</t>
  </si>
  <si>
    <t>Tier 1 Risk-Based Capital Ratio, amount for capital adequacy purposes</t>
  </si>
  <si>
    <t>Tier 1 Risk-Based Capital Ratio, ratio for capital adequacy purposes</t>
  </si>
  <si>
    <t>Tier 1 Risk-Based Capital Ratio, actual for the bank to be well capitalized under prompt corrective measures</t>
  </si>
  <si>
    <t>Tier 1 Risk-Based Capital Ratio, ratio for the bank to be well capitalized under prompt corrective measures</t>
  </si>
  <si>
    <t>Common Equity Tier 1 Capital Ratio</t>
  </si>
  <si>
    <t>6.50%</t>
  </si>
  <si>
    <t>Tier 1 Leverage Ratio, amount for capital adequacy purposes</t>
  </si>
  <si>
    <t>Tier 1 Leverage Ratio, ratio for capital adequacy purposes</t>
  </si>
  <si>
    <t>Tier 1 Leverage Ratio, actual for the bank to be well capitalized under prompt corrective measures</t>
  </si>
  <si>
    <t>Tier 1 Leverage Ratio, ratio for the bank to be well capitalized under prompt corrective measures</t>
  </si>
  <si>
    <t>5.00%</t>
  </si>
  <si>
    <t>Company [Member]</t>
  </si>
  <si>
    <t>Total Risk-Based Capital Ratio, amount</t>
  </si>
  <si>
    <t>Total Risk-Based Capital Ratio, ratio</t>
  </si>
  <si>
    <t>11.98%</t>
  </si>
  <si>
    <t>13.94%</t>
  </si>
  <si>
    <t>Tier 1 Risk-Based Capital Ratio, amount</t>
  </si>
  <si>
    <t>Tier 1 Risk-Based Capital Ratio, ratio</t>
  </si>
  <si>
    <t>10.73%</t>
  </si>
  <si>
    <t>12.69%</t>
  </si>
  <si>
    <t>Tier 1 Leverage Ratio, amount</t>
  </si>
  <si>
    <t>Tier 1 Leverage Ratio, ratio</t>
  </si>
  <si>
    <t>9.20%</t>
  </si>
  <si>
    <t>10.05%</t>
  </si>
  <si>
    <t>Bank [Member]</t>
  </si>
  <si>
    <t>11.39%</t>
  </si>
  <si>
    <t>13.13%</t>
  </si>
  <si>
    <t>10.13%</t>
  </si>
  <si>
    <t>11.87%</t>
  </si>
  <si>
    <t>8.68%</t>
  </si>
  <si>
    <t>9.40%</t>
  </si>
  <si>
    <t>Note 15 - Shareholders' Equity (Details) - USD ($)</t>
  </si>
  <si>
    <t>Sep. 25, 2015</t>
  </si>
  <si>
    <t>Note 15 - Shareholders' Equity (Details) [Line Items]</t>
  </si>
  <si>
    <t>Proposed Supplemental Offering Value</t>
  </si>
  <si>
    <t>Other Assets [Member]</t>
  </si>
  <si>
    <t>Deferred Offering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10321702</v>
      </c>
    </row>
    <row spans="1:3" r="9">
      <c t="s" r="A9" s="4">
        <v>14</v>
      </c>
      <c t="s" r="B9" s="4">
        <v>15</v>
      </c>
    </row>
    <row spans="1:3" r="10">
      <c t="s" r="A10" s="4">
        <v>16</v>
      </c>
      <c t="n" r="B10" s="5">
        <v>1420525</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0</v>
      </c>
      <c t="s" r="B1" s="2">
        <v>1</v>
      </c>
    </row>
    <row spans="1:2" r="2">
      <c t="s" r="B2" s="2">
        <v>2</v>
      </c>
    </row>
    <row spans="1:2" r="3">
      <c t="s" r="A3" s="3">
        <v>183</v>
      </c>
    </row>
    <row spans="1:2" r="4">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83</v>
      </c>
    </row>
    <row spans="1:2" r="4">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0313</v>
      </c>
      <c t="n" r="C3" s="7">
        <v>7484</v>
      </c>
    </row>
    <row spans="1:3" r="4">
      <c t="s" r="A4" s="4">
        <v>33</v>
      </c>
      <c t="n" r="B4" s="5">
        <v>84082</v>
      </c>
      <c t="n" r="C4" s="5">
        <v>50980</v>
      </c>
    </row>
    <row spans="1:3" r="5">
      <c t="s" r="A5" s="4">
        <v>34</v>
      </c>
      <c t="n" r="B5" s="5">
        <v>94395</v>
      </c>
      <c t="n" r="C5" s="5">
        <v>58464</v>
      </c>
    </row>
    <row spans="1:3" r="6">
      <c t="s" r="A6" s="4">
        <v>35</v>
      </c>
      <c t="n" r="B6" s="5">
        <v>73133</v>
      </c>
      <c t="n" r="C6" s="5">
        <v>79689</v>
      </c>
    </row>
    <row spans="1:3" r="7">
      <c t="s" r="A7" s="4">
        <v>36</v>
      </c>
      <c t="n" r="B7" s="5">
        <v>540496</v>
      </c>
      <c t="n" r="C7" s="5">
        <v>435257</v>
      </c>
    </row>
    <row spans="1:3" r="8">
      <c t="s" r="A8" s="4">
        <v>37</v>
      </c>
      <c t="n" r="B8" s="5">
        <v>1745</v>
      </c>
      <c t="n" r="C8" s="5">
        <v>1460</v>
      </c>
    </row>
    <row spans="1:3" r="9">
      <c t="s" r="A9" s="4">
        <v>38</v>
      </c>
      <c t="n" r="B9" s="5">
        <v>4915</v>
      </c>
      <c t="n" r="C9" s="5">
        <v>4822</v>
      </c>
    </row>
    <row spans="1:3" r="10">
      <c t="s" r="A10" s="4">
        <v>39</v>
      </c>
      <c t="n" r="B10" s="5">
        <v>5357</v>
      </c>
      <c t="n" r="C10" s="5">
        <v>5526</v>
      </c>
    </row>
    <row spans="1:3" r="11">
      <c t="s" r="A11" s="4">
        <v>40</v>
      </c>
      <c t="n" r="B11" s="5">
        <v>720041</v>
      </c>
      <c t="n" r="C11" s="5">
        <v>585218</v>
      </c>
    </row>
    <row spans="1:3" r="12">
      <c t="s" r="A12" s="3">
        <v>41</v>
      </c>
    </row>
    <row spans="1:3" r="13">
      <c t="s" r="A13" s="4">
        <v>42</v>
      </c>
      <c t="n" r="B13" s="5">
        <v>386500</v>
      </c>
      <c t="n" r="C13" s="5">
        <v>282217</v>
      </c>
    </row>
    <row spans="1:3" r="14">
      <c t="s" r="A14" s="3">
        <v>43</v>
      </c>
    </row>
    <row spans="1:3" r="15">
      <c t="s" r="A15" s="4">
        <v>44</v>
      </c>
      <c t="n" r="B15" s="5">
        <v>34458</v>
      </c>
      <c t="n" r="C15" s="5">
        <v>25492</v>
      </c>
    </row>
    <row spans="1:3" r="16">
      <c t="s" r="A16" s="4">
        <v>45</v>
      </c>
      <c t="n" r="B16" s="5">
        <v>169137</v>
      </c>
      <c t="n" r="C16" s="5">
        <v>154706</v>
      </c>
    </row>
    <row spans="1:3" r="17">
      <c t="s" r="A17" s="4">
        <v>46</v>
      </c>
      <c t="n" r="B17" s="5">
        <v>1770</v>
      </c>
      <c t="n" r="C17" s="5">
        <v>2185</v>
      </c>
    </row>
    <row spans="1:3" r="18">
      <c t="s" r="A18" s="4">
        <v>47</v>
      </c>
      <c t="n" r="B18" s="5">
        <v>46000</v>
      </c>
      <c t="n" r="C18" s="5">
        <v>38572</v>
      </c>
    </row>
    <row spans="1:3" r="19">
      <c t="s" r="A19" s="4">
        <v>48</v>
      </c>
      <c t="n" r="B19" s="5">
        <v>637865</v>
      </c>
      <c t="n" r="C19" s="5">
        <v>503172</v>
      </c>
    </row>
    <row spans="1:3" r="20">
      <c t="s" r="A20" s="4">
        <v>49</v>
      </c>
      <c t="n" r="B20" s="5">
        <v>15000</v>
      </c>
      <c t="n" r="C20" s="5">
        <v>17500</v>
      </c>
    </row>
    <row spans="1:3" r="21">
      <c t="s" r="A21" s="4">
        <v>50</v>
      </c>
      <c t="n" r="B21" s="5">
        <v>3034</v>
      </c>
      <c t="n" r="C21" s="5">
        <v>2853</v>
      </c>
    </row>
    <row spans="1:3" r="22">
      <c t="s" r="A22" s="4">
        <v>51</v>
      </c>
      <c t="n" r="B22" s="7">
        <v>655899</v>
      </c>
      <c t="n" r="C22" s="7">
        <v>523525</v>
      </c>
    </row>
    <row spans="1:3" r="23">
      <c t="s" r="A23" s="4">
        <v>52</v>
      </c>
      <c t="s" r="B23" s="4">
        <v>53</v>
      </c>
      <c t="s" r="C23" s="4">
        <v>53</v>
      </c>
    </row>
    <row spans="1:3" r="24">
      <c t="s" r="A24" s="3">
        <v>54</v>
      </c>
    </row>
    <row spans="1:3" r="25">
      <c t="s" r="A25" s="4">
        <v>55</v>
      </c>
      <c t="s" r="B25" s="4">
        <v>53</v>
      </c>
      <c t="s" r="C25" s="4">
        <v>53</v>
      </c>
    </row>
    <row spans="1:3" r="26">
      <c t="s" r="A26" s="4">
        <v>56</v>
      </c>
      <c t="n" r="B26" s="7">
        <v>127</v>
      </c>
      <c t="n" r="C26" s="7">
        <v>121</v>
      </c>
    </row>
    <row spans="1:3" r="27">
      <c t="s" r="A27" s="4">
        <v>57</v>
      </c>
      <c t="n" r="B27" s="5">
        <v>75098</v>
      </c>
      <c t="n" r="C27" s="5">
        <v>71736</v>
      </c>
    </row>
    <row spans="1:3" r="28">
      <c t="s" r="A28" s="4">
        <v>58</v>
      </c>
      <c t="n" r="B28" s="5">
        <v>9</v>
      </c>
      <c t="n" r="C28" s="5">
        <v>-1675</v>
      </c>
    </row>
    <row spans="1:3" r="29">
      <c t="s" r="A29" s="4">
        <v>59</v>
      </c>
      <c t="n" r="B29" s="5">
        <v>395</v>
      </c>
      <c t="n" r="C29" s="5">
        <v>162</v>
      </c>
    </row>
    <row spans="1:3" r="30">
      <c t="s" r="A30" s="4">
        <v>60</v>
      </c>
      <c t="n" r="B30" s="5">
        <v>-11487</v>
      </c>
      <c t="n" r="C30" s="5">
        <v>-8651</v>
      </c>
    </row>
    <row spans="1:3" r="31">
      <c t="s" r="A31" s="4">
        <v>61</v>
      </c>
      <c t="n" r="B31" s="5">
        <v>64142</v>
      </c>
      <c t="n" r="C31" s="5">
        <v>61693</v>
      </c>
    </row>
    <row spans="1:3" r="32">
      <c t="s" r="A32" s="4">
        <v>62</v>
      </c>
      <c t="n" r="B32" s="7">
        <v>720041</v>
      </c>
      <c t="n" r="C32" s="7">
        <v>585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6</v>
      </c>
      <c t="s" r="B1" s="2">
        <v>1</v>
      </c>
    </row>
    <row spans="1:2" r="2">
      <c t="s" r="B2" s="2">
        <v>2</v>
      </c>
    </row>
    <row spans="1:2" r="3">
      <c t="s" r="A3" s="3">
        <v>183</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67</v>
      </c>
    </row>
    <row spans="1:2" r="4">
      <c t="s" r="A4" s="4">
        <v>224</v>
      </c>
      <c t="s" r="B4" s="4">
        <v>225</v>
      </c>
    </row>
    <row spans="1:2" r="5">
      <c t="s" r="A5" s="4">
        <v>226</v>
      </c>
      <c t="s" r="B5" s="4">
        <v>227</v>
      </c>
    </row>
    <row spans="1:2" r="6">
      <c t="s" r="A6" s="4">
        <v>228</v>
      </c>
      <c t="s" r="B6" s="4">
        <v>229</v>
      </c>
    </row>
    <row spans="1:2" r="7">
      <c t="s" r="A7" s="4">
        <v>230</v>
      </c>
      <c t="s" r="B7" s="4">
        <v>231</v>
      </c>
    </row>
    <row spans="1:2" r="8">
      <c t="s" r="A8" s="4">
        <v>232</v>
      </c>
      <c t="s" r="B8" s="4">
        <v>233</v>
      </c>
    </row>
    <row spans="1:2" r="9">
      <c t="s" r="A9" s="4">
        <v>234</v>
      </c>
      <c t="s" r="B9" s="4">
        <v>235</v>
      </c>
    </row>
    <row spans="1:2" r="10">
      <c t="s" r="A10" s="4">
        <v>236</v>
      </c>
      <c t="s" r="B10" s="4">
        <v>237</v>
      </c>
    </row>
    <row spans="1:2" r="11">
      <c t="s" r="A11" s="4">
        <v>238</v>
      </c>
      <c t="s" r="B11" s="4">
        <v>239</v>
      </c>
    </row>
    <row spans="1:2" r="12">
      <c t="s" r="A12" s="4">
        <v>240</v>
      </c>
      <c t="s" r="B12" s="4">
        <v>241</v>
      </c>
    </row>
    <row spans="1:2" r="13">
      <c t="s" r="A13" s="4">
        <v>242</v>
      </c>
      <c t="s" r="B13" s="4">
        <v>243</v>
      </c>
    </row>
    <row spans="1:2" r="14">
      <c t="s" r="A14" s="4">
        <v>244</v>
      </c>
      <c t="s" r="B14" s="4">
        <v>245</v>
      </c>
    </row>
    <row spans="1:2" r="15">
      <c t="s" r="A15" s="4">
        <v>246</v>
      </c>
      <c t="s" r="B15" s="4">
        <v>247</v>
      </c>
    </row>
    <row spans="1:2" r="16">
      <c t="s" r="A16" s="4">
        <v>248</v>
      </c>
      <c t="s" r="B16" s="4">
        <v>249</v>
      </c>
    </row>
    <row spans="1:2" r="17">
      <c t="s" r="A17" s="4">
        <v>250</v>
      </c>
      <c t="s" r="B17" s="4">
        <v>251</v>
      </c>
    </row>
    <row spans="1:2" r="18">
      <c t="s" r="A18" s="4">
        <v>252</v>
      </c>
      <c t="s" r="B18" s="4">
        <v>253</v>
      </c>
    </row>
    <row spans="1:2" r="19">
      <c t="s" r="A19" s="4">
        <v>254</v>
      </c>
      <c t="s" r="B19" s="4">
        <v>255</v>
      </c>
    </row>
    <row spans="1:2" r="20">
      <c t="s" r="A20" s="4">
        <v>256</v>
      </c>
      <c t="s" r="B20" s="4">
        <v>257</v>
      </c>
    </row>
    <row spans="1:2" r="21">
      <c t="s" r="A21" s="4">
        <v>258</v>
      </c>
      <c t="s" r="B21"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0</v>
      </c>
      <c t="s" r="B1" s="2">
        <v>1</v>
      </c>
    </row>
    <row spans="1:2" r="2">
      <c t="s" r="B2" s="2">
        <v>2</v>
      </c>
    </row>
    <row spans="1:2" r="3">
      <c t="s" r="A3" s="3">
        <v>167</v>
      </c>
    </row>
    <row spans="1:2" r="4">
      <c t="s" r="A4" s="4">
        <v>261</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63</v>
      </c>
      <c t="s" r="B1" s="2">
        <v>1</v>
      </c>
    </row>
    <row spans="1:2" r="2">
      <c t="s" r="B2" s="2">
        <v>2</v>
      </c>
    </row>
    <row spans="1:2" r="3">
      <c t="s" r="A3" s="3">
        <v>171</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71</v>
      </c>
    </row>
    <row spans="1:2" r="4">
      <c t="s" r="A4" s="4">
        <v>272</v>
      </c>
      <c t="s" r="B4" s="4">
        <v>273</v>
      </c>
    </row>
    <row spans="1:2" r="5">
      <c t="s" r="A5" s="4">
        <v>274</v>
      </c>
      <c t="s" r="B5" s="4">
        <v>275</v>
      </c>
    </row>
    <row spans="1:2" r="6">
      <c t="s" r="A6" s="4">
        <v>276</v>
      </c>
      <c t="s" r="B6" s="4">
        <v>277</v>
      </c>
    </row>
    <row spans="1:2" r="7">
      <c t="s" r="A7" s="4">
        <v>278</v>
      </c>
      <c t="s" r="B7" s="4">
        <v>279</v>
      </c>
    </row>
    <row spans="1:2" r="8">
      <c t="s" r="A8" s="4">
        <v>280</v>
      </c>
      <c t="s" r="B8" s="4">
        <v>281</v>
      </c>
    </row>
    <row spans="1:2" r="9">
      <c t="s" r="A9" s="4">
        <v>282</v>
      </c>
      <c t="s" r="B9" s="4">
        <v>283</v>
      </c>
    </row>
    <row spans="1:2" r="10">
      <c t="s" r="A10" s="4">
        <v>284</v>
      </c>
    </row>
    <row spans="1:2" r="11">
      <c t="s" r="A11" s="3">
        <v>271</v>
      </c>
    </row>
    <row spans="1:2" r="12">
      <c t="s" r="A12" s="4">
        <v>278</v>
      </c>
      <c t="s" r="B12"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286</v>
      </c>
      <c t="s" r="B1" s="2">
        <v>1</v>
      </c>
    </row>
    <row spans="1:2" r="2">
      <c t="s" r="B2" s="2">
        <v>2</v>
      </c>
    </row>
    <row spans="1:2" r="3">
      <c t="s" r="A3" s="3">
        <v>287</v>
      </c>
    </row>
    <row spans="1:2" r="4">
      <c t="s" r="A4" s="4">
        <v>288</v>
      </c>
      <c t="s" r="B4" s="4">
        <v>289</v>
      </c>
    </row>
    <row spans="1:2" r="5">
      <c t="s" r="A5" s="4">
        <v>290</v>
      </c>
    </row>
    <row spans="1:2" r="6">
      <c t="s" r="A6" s="3">
        <v>287</v>
      </c>
    </row>
    <row spans="1:2" r="7">
      <c t="s" r="A7" s="4">
        <v>288</v>
      </c>
      <c t="s" r="B7"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92</v>
      </c>
      <c t="s" r="B1" s="2">
        <v>1</v>
      </c>
    </row>
    <row spans="1:2" r="2">
      <c t="s" r="B2" s="2">
        <v>2</v>
      </c>
    </row>
    <row spans="1:2" r="3">
      <c t="s" r="A3" s="3">
        <v>183</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7</v>
      </c>
      <c t="s" r="B1" s="2">
        <v>1</v>
      </c>
    </row>
    <row spans="1:2" r="2">
      <c t="s" r="B2" s="2">
        <v>2</v>
      </c>
    </row>
    <row spans="1:2" r="3">
      <c t="s" r="A3" s="3">
        <v>187</v>
      </c>
    </row>
    <row spans="1:2" r="4">
      <c t="s" r="A4" s="4">
        <v>298</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00</v>
      </c>
      <c t="s" r="B1" s="2">
        <v>1</v>
      </c>
    </row>
    <row spans="1:2" r="2">
      <c t="s" r="B2" s="2">
        <v>2</v>
      </c>
    </row>
    <row spans="1:2" r="3">
      <c t="s" r="A3" s="3">
        <v>183</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4">
        <v>64</v>
      </c>
      <c t="n" r="B2" s="7">
        <v>8639</v>
      </c>
      <c t="n" r="C2" s="7">
        <v>7599</v>
      </c>
    </row>
    <row spans="1:3" r="3">
      <c t="s" r="A3" s="4">
        <v>65</v>
      </c>
      <c t="n" r="B3" s="8">
        <v>0.01</v>
      </c>
      <c t="n" r="C3" s="8">
        <v>0.01</v>
      </c>
    </row>
    <row spans="1:3" r="4">
      <c t="s" r="A4" s="4">
        <v>66</v>
      </c>
      <c t="n" r="B4" s="5">
        <v>10000000</v>
      </c>
      <c t="n" r="C4" s="5">
        <v>10000000</v>
      </c>
    </row>
    <row spans="1:3" r="5">
      <c t="s" r="A5" s="4">
        <v>67</v>
      </c>
      <c t="n" r="B5" s="5">
        <v>0</v>
      </c>
      <c t="n" r="C5" s="5">
        <v>0</v>
      </c>
    </row>
    <row spans="1:3" r="6">
      <c t="s" r="A6" s="4">
        <v>68</v>
      </c>
      <c t="n" r="B6" s="5">
        <v>0</v>
      </c>
      <c t="n" r="C6" s="5">
        <v>0</v>
      </c>
    </row>
    <row spans="1:3" r="7">
      <c t="s" r="A7" s="4">
        <v>69</v>
      </c>
      <c t="n" r="B7" s="8">
        <v>0.01</v>
      </c>
      <c t="n" r="C7" s="8">
        <v>0.01</v>
      </c>
    </row>
    <row spans="1:3" r="8">
      <c t="s" r="A8" s="4">
        <v>70</v>
      </c>
      <c t="n" r="B8" s="5">
        <v>50000000</v>
      </c>
      <c t="n" r="C8" s="5">
        <v>50000000</v>
      </c>
    </row>
    <row spans="1:3" r="9">
      <c t="s" r="A9" s="4">
        <v>71</v>
      </c>
      <c t="n" r="B9" s="5">
        <v>12655633</v>
      </c>
      <c t="n" r="C9" s="5">
        <v>12129310</v>
      </c>
    </row>
    <row spans="1:3" r="10">
      <c t="s" r="A10" s="4">
        <v>72</v>
      </c>
      <c t="n" r="B10" s="5">
        <v>2333931</v>
      </c>
      <c t="n" r="C10" s="5">
        <v>1988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194</v>
      </c>
    </row>
    <row spans="1:2" r="4">
      <c t="s" r="A4" s="4">
        <v>306</v>
      </c>
      <c t="s" r="B4"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198</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13</v>
      </c>
      <c t="s" r="B1" s="2">
        <v>1</v>
      </c>
    </row>
    <row spans="1:2" r="2">
      <c t="s" r="B2" s="2">
        <v>2</v>
      </c>
    </row>
    <row spans="1:2" r="3">
      <c t="s" r="A3" s="3">
        <v>183</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18</v>
      </c>
      <c t="s" r="B1" s="2">
        <v>1</v>
      </c>
    </row>
    <row spans="1:2" r="2">
      <c t="s" r="B2" s="2">
        <v>2</v>
      </c>
    </row>
    <row spans="1:2" r="3">
      <c t="s" r="A3" s="3">
        <v>205</v>
      </c>
    </row>
    <row spans="1:2" r="4">
      <c t="s" r="A4" s="4">
        <v>319</v>
      </c>
      <c t="s" r="B4"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1</v>
      </c>
      <c t="s" r="B1" s="2">
        <v>1</v>
      </c>
    </row>
    <row spans="1:2" r="2">
      <c t="s" r="B2" s="2">
        <v>2</v>
      </c>
    </row>
    <row spans="1:2" r="3">
      <c t="s" r="A3" s="3">
        <v>209</v>
      </c>
    </row>
    <row spans="1:2" r="4">
      <c t="s" r="A4" s="4">
        <v>322</v>
      </c>
      <c t="s" r="B4"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13</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183</v>
      </c>
    </row>
    <row spans="1:2" r="4">
      <c t="s" r="A4" s="4">
        <v>330</v>
      </c>
      <c t="s" r="B4"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32</v>
      </c>
      <c t="s" r="B1" s="2">
        <v>74</v>
      </c>
      <c t="s" r="D1" s="2">
        <v>1</v>
      </c>
    </row>
    <row spans="1:6" r="2">
      <c t="s" r="B2" s="2">
        <v>2</v>
      </c>
      <c t="s" r="C2" s="2">
        <v>75</v>
      </c>
      <c t="s" r="D2" s="2">
        <v>2</v>
      </c>
      <c t="s" r="E2" s="2">
        <v>75</v>
      </c>
      <c t="s" r="F2" s="2">
        <v>30</v>
      </c>
    </row>
    <row spans="1:6" r="3">
      <c t="s" r="A3" s="3">
        <v>333</v>
      </c>
    </row>
    <row spans="1:6" r="4">
      <c t="s" r="A4" s="4">
        <v>334</v>
      </c>
      <c t="n" r="B4" s="7">
        <v>0</v>
      </c>
      <c t="n" r="D4" s="7">
        <v>0</v>
      </c>
      <c t="n" r="F4" s="7">
        <v>0</v>
      </c>
    </row>
    <row spans="1:6" r="5">
      <c t="s" r="A5" s="4">
        <v>335</v>
      </c>
    </row>
    <row spans="1:6" r="6">
      <c t="s" r="A6" s="3">
        <v>333</v>
      </c>
    </row>
    <row spans="1:6" r="7">
      <c t="s" r="A7" s="4">
        <v>336</v>
      </c>
      <c t="n" r="B7" s="5">
        <v>0</v>
      </c>
      <c t="n" r="C7" s="5">
        <v>350073</v>
      </c>
      <c t="n" r="D7" s="5">
        <v>208031</v>
      </c>
      <c t="n" r="E7" s="5">
        <v>350073</v>
      </c>
    </row>
    <row spans="1:6" r="8">
      <c t="s" r="A8" s="4">
        <v>337</v>
      </c>
    </row>
    <row spans="1:6" r="9">
      <c t="s" r="A9" s="3">
        <v>333</v>
      </c>
    </row>
    <row spans="1:6" r="10">
      <c t="s" r="A10" s="4">
        <v>336</v>
      </c>
      <c t="n" r="B10" s="5">
        <v>0</v>
      </c>
      <c t="n" r="C10" s="5">
        <v>0</v>
      </c>
      <c t="n" r="D10" s="5">
        <v>38866</v>
      </c>
      <c t="n" r="E10" s="5">
        <v>4370</v>
      </c>
    </row>
    <row spans="1:6" r="11">
      <c t="s" r="A11" s="4">
        <v>338</v>
      </c>
    </row>
    <row spans="1:6" r="12">
      <c t="s" r="A12" s="3">
        <v>333</v>
      </c>
    </row>
    <row spans="1:6" r="13">
      <c t="s" r="A13" s="4">
        <v>339</v>
      </c>
      <c t="s" r="D13" s="4">
        <v>340</v>
      </c>
    </row>
    <row spans="1:6" r="14">
      <c t="s" r="A14" s="4">
        <v>341</v>
      </c>
    </row>
    <row spans="1:6" r="15">
      <c t="s" r="A15" s="3">
        <v>333</v>
      </c>
    </row>
    <row spans="1:6" r="16">
      <c t="s" r="A16" s="4">
        <v>339</v>
      </c>
      <c t="s" r="D16" s="4">
        <v>3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74</v>
      </c>
      <c t="s" r="D1" s="2">
        <v>1</v>
      </c>
    </row>
    <row spans="1:5" r="2">
      <c t="s" r="B2" s="2">
        <v>2</v>
      </c>
      <c t="s" r="C2" s="2">
        <v>75</v>
      </c>
      <c t="s" r="D2" s="2">
        <v>2</v>
      </c>
      <c t="s" r="E2" s="2">
        <v>75</v>
      </c>
    </row>
    <row spans="1:5" r="3">
      <c t="s" r="A3" s="3">
        <v>344</v>
      </c>
    </row>
    <row spans="1:5" r="4">
      <c t="s" r="A4" s="4">
        <v>345</v>
      </c>
      <c t="n" r="B4" s="7">
        <v>854</v>
      </c>
      <c t="n" r="C4" s="7">
        <v>626</v>
      </c>
      <c t="n" r="D4" s="7">
        <v>1684</v>
      </c>
      <c t="n" r="E4" s="7">
        <v>1807</v>
      </c>
    </row>
    <row spans="1:5" r="5">
      <c t="s" r="A5" s="4">
        <v>346</v>
      </c>
      <c t="n" r="B5" s="5">
        <v>9636952</v>
      </c>
      <c t="n" r="C5" s="5">
        <v>9481072</v>
      </c>
      <c t="n" r="D5" s="5">
        <v>9588224</v>
      </c>
      <c t="n" r="E5" s="5">
        <v>9408312</v>
      </c>
    </row>
    <row spans="1:5" r="6">
      <c t="s" r="A6" s="4">
        <v>347</v>
      </c>
      <c t="n" r="B6" s="5">
        <v>9878365</v>
      </c>
      <c t="n" r="C6" s="5">
        <v>9748588</v>
      </c>
      <c t="n" r="D6" s="5">
        <v>9838340</v>
      </c>
      <c t="n" r="E6" s="5">
        <v>9730218</v>
      </c>
    </row>
    <row spans="1:5" r="7">
      <c t="s" r="A7" s="4">
        <v>335</v>
      </c>
    </row>
    <row spans="1:5" r="8">
      <c t="s" r="A8" s="3">
        <v>344</v>
      </c>
    </row>
    <row spans="1:5" r="9">
      <c t="s" r="A9" s="4">
        <v>348</v>
      </c>
      <c t="n" r="C9" s="5">
        <v>812</v>
      </c>
      <c t="n" r="E9" s="5">
        <v>18415</v>
      </c>
    </row>
    <row spans="1:5" r="10">
      <c t="s" r="A10" s="4">
        <v>337</v>
      </c>
    </row>
    <row spans="1:5" r="11">
      <c t="s" r="A11" s="3">
        <v>344</v>
      </c>
    </row>
    <row spans="1:5" r="12">
      <c t="s" r="A12" s="4">
        <v>348</v>
      </c>
      <c t="n" r="B12" s="5">
        <v>241413</v>
      </c>
      <c t="n" r="C12" s="5">
        <v>266704</v>
      </c>
      <c t="n" r="D12" s="5">
        <v>250116</v>
      </c>
      <c t="n" r="E12" s="5">
        <v>3034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49</v>
      </c>
      <c t="s" r="B1" s="2">
        <v>74</v>
      </c>
      <c t="s" r="D1" s="2">
        <v>1</v>
      </c>
    </row>
    <row spans="1:6" r="2">
      <c t="s" r="B2" s="2">
        <v>350</v>
      </c>
      <c t="s" r="C2" s="2">
        <v>351</v>
      </c>
      <c t="s" r="D2" s="2">
        <v>350</v>
      </c>
      <c t="s" r="E2" s="2">
        <v>351</v>
      </c>
      <c t="s" r="F2" s="2">
        <v>352</v>
      </c>
    </row>
    <row spans="1:6" r="3">
      <c t="s" r="A3" s="3">
        <v>353</v>
      </c>
    </row>
    <row spans="1:6" r="4">
      <c t="s" r="A4" s="4">
        <v>354</v>
      </c>
      <c t="n" r="B4" s="7">
        <v>0</v>
      </c>
      <c t="n" r="D4" s="7">
        <v>0</v>
      </c>
      <c t="n" r="F4" s="7">
        <v>0</v>
      </c>
    </row>
    <row spans="1:6" r="5">
      <c t="s" r="A5" s="4">
        <v>355</v>
      </c>
      <c t="n" r="B5" s="5">
        <v>0</v>
      </c>
      <c t="n" r="D5" s="5">
        <v>0</v>
      </c>
      <c t="n" r="F5" s="5">
        <v>0</v>
      </c>
    </row>
    <row spans="1:6" r="6">
      <c t="s" r="A6" s="4">
        <v>356</v>
      </c>
      <c t="n" r="B6" s="7">
        <v>47770000</v>
      </c>
      <c t="n" r="D6" s="7">
        <v>47770000</v>
      </c>
      <c t="n" r="F6" s="7">
        <v>40757000</v>
      </c>
    </row>
    <row spans="1:6" r="7">
      <c t="s" r="A7" s="4">
        <v>357</v>
      </c>
      <c t="s" r="D7" s="4">
        <v>358</v>
      </c>
    </row>
    <row spans="1:6" r="8">
      <c t="s" r="A8" s="4">
        <v>359</v>
      </c>
      <c t="n" r="B8" s="5">
        <v>15</v>
      </c>
      <c t="n" r="D8" s="5">
        <v>15</v>
      </c>
      <c t="n" r="F8" s="5">
        <v>26</v>
      </c>
    </row>
    <row spans="1:6" r="9">
      <c t="s" r="A9" s="4">
        <v>360</v>
      </c>
      <c t="n" r="B9" s="7">
        <v>0</v>
      </c>
      <c t="n" r="C9" s="7">
        <v>11500000</v>
      </c>
      <c t="n" r="D9" s="7">
        <v>5900000</v>
      </c>
      <c t="n" r="E9" s="7">
        <v>54900000</v>
      </c>
    </row>
    <row spans="1:6" r="10">
      <c t="s" r="A10" s="4">
        <v>361</v>
      </c>
      <c t="n" r="C10" s="7">
        <v>196000</v>
      </c>
      <c t="n" r="D10" s="5">
        <v>75000</v>
      </c>
      <c t="n" r="E10" s="7">
        <v>982000</v>
      </c>
    </row>
    <row spans="1:6" r="11">
      <c t="s" r="A11" s="4">
        <v>362</v>
      </c>
    </row>
    <row spans="1:6" r="12">
      <c t="s" r="A12" s="3">
        <v>353</v>
      </c>
    </row>
    <row spans="1:6" r="13">
      <c t="s" r="A13" s="4">
        <v>363</v>
      </c>
      <c t="n" r="B13" s="5">
        <v>50600000</v>
      </c>
      <c t="n" r="D13" s="5">
        <v>50600000</v>
      </c>
      <c t="n" r="F13" s="7">
        <v>41800000</v>
      </c>
    </row>
    <row spans="1:6" r="14">
      <c t="s" r="A14" s="4">
        <v>356</v>
      </c>
      <c t="n" r="B14" s="5">
        <v>46000000</v>
      </c>
      <c t="n" r="D14" s="5">
        <v>46000000</v>
      </c>
      <c t="n" r="F14" s="5">
        <v>38000000</v>
      </c>
    </row>
    <row spans="1:6" r="15">
      <c t="s" r="A15" s="4">
        <v>364</v>
      </c>
    </row>
    <row spans="1:6" r="16">
      <c t="s" r="A16" s="3">
        <v>353</v>
      </c>
    </row>
    <row spans="1:6" r="17">
      <c t="s" r="A17" s="4">
        <v>363</v>
      </c>
      <c t="n" r="B17" s="7">
        <v>54100000</v>
      </c>
      <c t="n" r="D17" s="7">
        <v>54100000</v>
      </c>
      <c t="n" r="F17" s="7">
        <v>484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5655</v>
      </c>
      <c t="n" r="C4" s="7">
        <v>4382</v>
      </c>
      <c t="n" r="D4" s="7">
        <v>15738</v>
      </c>
      <c t="n" r="E4" s="7">
        <v>12332</v>
      </c>
    </row>
    <row spans="1:5" r="5">
      <c t="s" r="A5" s="4">
        <v>78</v>
      </c>
      <c t="n" r="B5" s="5">
        <v>318</v>
      </c>
      <c t="n" r="C5" s="5">
        <v>325</v>
      </c>
      <c t="n" r="D5" s="5">
        <v>973</v>
      </c>
      <c t="n" r="E5" s="5">
        <v>1394</v>
      </c>
    </row>
    <row spans="1:5" r="6">
      <c t="s" r="A6" s="4">
        <v>79</v>
      </c>
      <c t="n" r="B6" s="5">
        <v>153</v>
      </c>
      <c t="n" r="C6" s="5">
        <v>127</v>
      </c>
      <c t="n" r="D6" s="5">
        <v>501</v>
      </c>
      <c t="n" r="E6" s="5">
        <v>342</v>
      </c>
    </row>
    <row spans="1:5" r="7">
      <c t="s" r="A7" s="4">
        <v>80</v>
      </c>
      <c t="n" r="B7" s="5">
        <v>6126</v>
      </c>
      <c t="n" r="C7" s="5">
        <v>4834</v>
      </c>
      <c t="n" r="D7" s="5">
        <v>17212</v>
      </c>
      <c t="n" r="E7" s="5">
        <v>14068</v>
      </c>
    </row>
    <row spans="1:5" r="8">
      <c t="s" r="A8" s="3">
        <v>81</v>
      </c>
    </row>
    <row spans="1:5" r="9">
      <c t="s" r="A9" s="4">
        <v>82</v>
      </c>
      <c t="n" r="B9" s="5">
        <v>129</v>
      </c>
      <c t="n" r="C9" s="5">
        <v>108</v>
      </c>
      <c t="n" r="D9" s="5">
        <v>351</v>
      </c>
      <c t="n" r="E9" s="5">
        <v>325</v>
      </c>
    </row>
    <row spans="1:5" r="10">
      <c t="s" r="A10" s="4">
        <v>83</v>
      </c>
      <c t="n" r="B10" s="5">
        <v>54</v>
      </c>
      <c t="n" r="C10" s="5">
        <v>77</v>
      </c>
      <c t="n" r="D10" s="5">
        <v>163</v>
      </c>
      <c t="n" r="E10" s="5">
        <v>239</v>
      </c>
    </row>
    <row spans="1:5" r="11">
      <c t="s" r="A11" s="4">
        <v>84</v>
      </c>
      <c t="n" r="B11" s="5">
        <v>183</v>
      </c>
      <c t="n" r="C11" s="5">
        <v>185</v>
      </c>
      <c t="n" r="D11" s="5">
        <v>514</v>
      </c>
      <c t="n" r="E11" s="5">
        <v>564</v>
      </c>
    </row>
    <row spans="1:5" r="12">
      <c t="s" r="A12" s="4">
        <v>85</v>
      </c>
      <c t="n" r="B12" s="5">
        <v>5943</v>
      </c>
      <c t="n" r="C12" s="5">
        <v>4649</v>
      </c>
      <c t="n" r="D12" s="5">
        <v>16698</v>
      </c>
      <c t="n" r="E12" s="5">
        <v>13504</v>
      </c>
    </row>
    <row spans="1:5" r="13">
      <c t="s" r="A13" s="4">
        <v>86</v>
      </c>
      <c t="n" r="B13" s="5">
        <v>300</v>
      </c>
      <c t="n" r="C13" s="5">
        <v>0</v>
      </c>
      <c t="n" r="D13" s="5">
        <v>1025</v>
      </c>
      <c t="n" r="E13" s="5">
        <v>100</v>
      </c>
    </row>
    <row spans="1:5" r="14">
      <c t="s" r="A14" s="4">
        <v>87</v>
      </c>
      <c t="n" r="B14" s="5">
        <v>5643</v>
      </c>
      <c t="n" r="C14" s="5">
        <v>4649</v>
      </c>
      <c t="n" r="D14" s="5">
        <v>15673</v>
      </c>
      <c t="n" r="E14" s="5">
        <v>13404</v>
      </c>
    </row>
    <row spans="1:5" r="15">
      <c t="s" r="A15" s="3">
        <v>88</v>
      </c>
    </row>
    <row spans="1:5" r="16">
      <c t="s" r="A16" s="4">
        <v>89</v>
      </c>
      <c t="n" r="C16" s="5">
        <v>196</v>
      </c>
      <c t="n" r="D16" s="5">
        <v>75</v>
      </c>
      <c t="n" r="E16" s="5">
        <v>982</v>
      </c>
    </row>
    <row spans="1:5" r="17">
      <c t="s" r="A17" s="4">
        <v>90</v>
      </c>
      <c t="n" r="B17" s="5">
        <v>181</v>
      </c>
      <c t="n" r="C17" s="5">
        <v>92</v>
      </c>
      <c t="n" r="D17" s="5">
        <v>444</v>
      </c>
      <c t="n" r="E17" s="5">
        <v>394</v>
      </c>
    </row>
    <row spans="1:5" r="18">
      <c t="s" r="A18" s="4">
        <v>91</v>
      </c>
      <c t="n" r="B18" s="5">
        <v>181</v>
      </c>
      <c t="n" r="C18" s="5">
        <v>288</v>
      </c>
      <c t="n" r="D18" s="5">
        <v>519</v>
      </c>
      <c t="n" r="E18" s="5">
        <v>1376</v>
      </c>
    </row>
    <row spans="1:5" r="19">
      <c t="s" r="A19" s="3">
        <v>92</v>
      </c>
    </row>
    <row spans="1:5" r="20">
      <c t="s" r="A20" s="4">
        <v>93</v>
      </c>
      <c t="n" r="B20" s="5">
        <v>2524</v>
      </c>
      <c t="n" r="C20" s="5">
        <v>2184</v>
      </c>
      <c t="n" r="D20" s="5">
        <v>7740</v>
      </c>
      <c t="n" r="E20" s="5">
        <v>6861</v>
      </c>
    </row>
    <row spans="1:5" r="21">
      <c t="s" r="A21" s="4">
        <v>94</v>
      </c>
      <c t="n" r="B21" s="5">
        <v>473</v>
      </c>
      <c t="n" r="C21" s="5">
        <v>458</v>
      </c>
      <c t="n" r="D21" s="5">
        <v>1458</v>
      </c>
      <c t="n" r="E21" s="5">
        <v>1234</v>
      </c>
    </row>
    <row spans="1:5" r="22">
      <c t="s" r="A22" s="4">
        <v>95</v>
      </c>
      <c t="n" r="B22" s="5">
        <v>194</v>
      </c>
      <c t="n" r="C22" s="5">
        <v>200</v>
      </c>
      <c t="n" r="D22" s="5">
        <v>544</v>
      </c>
      <c t="n" r="E22" s="5">
        <v>512</v>
      </c>
    </row>
    <row spans="1:5" r="23">
      <c t="s" r="A23" s="4">
        <v>96</v>
      </c>
      <c t="n" r="B23" s="5">
        <v>243</v>
      </c>
      <c t="n" r="C23" s="5">
        <v>231</v>
      </c>
      <c t="n" r="D23" s="5">
        <v>716</v>
      </c>
      <c t="n" r="E23" s="5">
        <v>625</v>
      </c>
    </row>
    <row spans="1:5" r="24">
      <c t="s" r="A24" s="4">
        <v>97</v>
      </c>
      <c t="n" r="B24" s="5">
        <v>114</v>
      </c>
      <c t="n" r="C24" s="5">
        <v>88</v>
      </c>
      <c t="n" r="D24" s="5">
        <v>318</v>
      </c>
      <c t="n" r="E24" s="5">
        <v>250</v>
      </c>
    </row>
    <row spans="1:5" r="25">
      <c t="s" r="A25" s="4">
        <v>98</v>
      </c>
      <c t="n" r="B25" s="5">
        <v>100</v>
      </c>
      <c t="n" r="C25" s="5">
        <v>92</v>
      </c>
      <c t="n" r="D25" s="5">
        <v>287</v>
      </c>
      <c t="n" r="E25" s="5">
        <v>277</v>
      </c>
    </row>
    <row spans="1:5" r="26">
      <c t="s" r="A26" s="4">
        <v>99</v>
      </c>
      <c t="n" r="B26" s="5">
        <v>674</v>
      </c>
      <c t="n" r="C26" s="5">
        <v>605</v>
      </c>
      <c t="n" r="D26" s="5">
        <v>2157</v>
      </c>
      <c t="n" r="E26" s="5">
        <v>1886</v>
      </c>
    </row>
    <row spans="1:5" r="27">
      <c t="s" r="A27" s="4">
        <v>100</v>
      </c>
      <c t="n" r="B27" s="5">
        <v>4322</v>
      </c>
      <c t="n" r="C27" s="5">
        <v>3858</v>
      </c>
      <c t="n" r="D27" s="5">
        <v>13220</v>
      </c>
      <c t="n" r="E27" s="5">
        <v>11645</v>
      </c>
    </row>
    <row spans="1:5" r="28">
      <c t="s" r="A28" s="4">
        <v>101</v>
      </c>
      <c t="n" r="B28" s="5">
        <v>1502</v>
      </c>
      <c t="n" r="C28" s="5">
        <v>1079</v>
      </c>
      <c t="n" r="D28" s="5">
        <v>2972</v>
      </c>
      <c t="n" r="E28" s="5">
        <v>3135</v>
      </c>
    </row>
    <row spans="1:5" r="29">
      <c t="s" r="A29" s="4">
        <v>102</v>
      </c>
      <c t="n" r="B29" s="5">
        <v>648</v>
      </c>
      <c t="n" r="C29" s="5">
        <v>453</v>
      </c>
      <c t="n" r="D29" s="5">
        <v>1288</v>
      </c>
      <c t="n" r="E29" s="5">
        <v>1328</v>
      </c>
    </row>
    <row spans="1:5" r="30">
      <c t="s" r="A30" s="4">
        <v>103</v>
      </c>
      <c t="n" r="B30" s="5">
        <v>854</v>
      </c>
      <c t="n" r="C30" s="5">
        <v>626</v>
      </c>
      <c t="n" r="D30" s="5">
        <v>1684</v>
      </c>
      <c t="n" r="E30" s="5">
        <v>1807</v>
      </c>
    </row>
    <row spans="1:5" r="31">
      <c t="s" r="A31" s="3">
        <v>104</v>
      </c>
    </row>
    <row spans="1:5" r="32">
      <c t="s" r="A32" s="4">
        <v>105</v>
      </c>
      <c t="n" r="B32" s="5">
        <v>338</v>
      </c>
      <c t="n" r="C32" s="5">
        <v>-219</v>
      </c>
      <c t="n" r="D32" s="5">
        <v>233</v>
      </c>
      <c t="n" r="E32" s="5">
        <v>-44</v>
      </c>
    </row>
    <row spans="1:5" r="33">
      <c t="s" r="A33" s="4">
        <v>106</v>
      </c>
      <c t="n" r="B33" s="7">
        <v>1192</v>
      </c>
      <c t="n" r="C33" s="7">
        <v>407</v>
      </c>
      <c t="n" r="D33" s="7">
        <v>1917</v>
      </c>
      <c t="n" r="E33" s="7">
        <v>1763</v>
      </c>
    </row>
    <row spans="1:5" r="34">
      <c t="s" r="A34" s="4">
        <v>107</v>
      </c>
      <c t="n" r="B34" s="8">
        <v>0.09</v>
      </c>
      <c t="n" r="C34" s="8">
        <v>0.07000000000000001</v>
      </c>
      <c t="n" r="D34" s="8">
        <v>0.18</v>
      </c>
      <c t="n" r="E34" s="8">
        <v>0.19</v>
      </c>
    </row>
    <row spans="1:5" r="35">
      <c t="s" r="A35" s="4">
        <v>108</v>
      </c>
      <c t="n" r="B35" s="8">
        <v>0.09</v>
      </c>
      <c t="n" r="C35" s="8">
        <v>0.06</v>
      </c>
      <c t="n" r="D35" s="8">
        <v>0.17</v>
      </c>
      <c t="n" r="E35" s="8">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30</v>
      </c>
    </row>
    <row spans="1:3" r="2">
      <c t="s" r="A2" s="3">
        <v>366</v>
      </c>
    </row>
    <row spans="1:3" r="3">
      <c t="s" r="A3" s="4">
        <v>367</v>
      </c>
      <c t="n" r="B3" s="7">
        <v>72463</v>
      </c>
      <c t="n" r="C3" s="7">
        <v>79414</v>
      </c>
    </row>
    <row spans="1:3" r="4">
      <c t="s" r="A4" s="4">
        <v>368</v>
      </c>
      <c t="n" r="B4" s="5">
        <v>745</v>
      </c>
      <c t="n" r="C4" s="5">
        <v>445</v>
      </c>
    </row>
    <row spans="1:3" r="5">
      <c t="s" r="A5" s="4">
        <v>369</v>
      </c>
      <c t="n" r="B5" s="5">
        <v>-75</v>
      </c>
      <c t="n" r="C5" s="5">
        <v>-170</v>
      </c>
    </row>
    <row spans="1:3" r="6">
      <c t="s" r="A6" s="4">
        <v>370</v>
      </c>
      <c t="n" r="B6" s="5">
        <v>73133</v>
      </c>
      <c t="n" r="C6" s="5">
        <v>79689</v>
      </c>
    </row>
    <row spans="1:3" r="7">
      <c t="s" r="A7" s="4">
        <v>371</v>
      </c>
    </row>
    <row spans="1:3" r="8">
      <c t="s" r="A8" s="3">
        <v>366</v>
      </c>
    </row>
    <row spans="1:3" r="9">
      <c t="s" r="A9" s="4">
        <v>367</v>
      </c>
      <c t="n" r="B9" s="5">
        <v>28429</v>
      </c>
      <c t="n" r="C9" s="5">
        <v>25973</v>
      </c>
    </row>
    <row spans="1:3" r="10">
      <c t="s" r="A10" s="4">
        <v>368</v>
      </c>
      <c t="n" r="B10" s="5">
        <v>459</v>
      </c>
      <c t="n" r="C10" s="5">
        <v>160</v>
      </c>
    </row>
    <row spans="1:3" r="11">
      <c t="s" r="A11" s="4">
        <v>369</v>
      </c>
      <c t="n" r="C11" s="5">
        <v>-5</v>
      </c>
    </row>
    <row spans="1:3" r="12">
      <c t="s" r="A12" s="4">
        <v>370</v>
      </c>
      <c t="n" r="B12" s="5">
        <v>28888</v>
      </c>
      <c t="n" r="C12" s="5">
        <v>26128</v>
      </c>
    </row>
    <row spans="1:3" r="13">
      <c t="s" r="A13" s="4">
        <v>372</v>
      </c>
    </row>
    <row spans="1:3" r="14">
      <c t="s" r="A14" s="3">
        <v>366</v>
      </c>
    </row>
    <row spans="1:3" r="15">
      <c t="s" r="A15" s="4">
        <v>367</v>
      </c>
      <c t="n" r="B15" s="5">
        <v>2000</v>
      </c>
      <c t="n" r="C15" s="5">
        <v>2528</v>
      </c>
    </row>
    <row spans="1:3" r="16">
      <c t="s" r="A16" s="4">
        <v>368</v>
      </c>
      <c t="n" r="C16" s="5">
        <v>10</v>
      </c>
    </row>
    <row spans="1:3" r="17">
      <c t="s" r="A17" s="4">
        <v>370</v>
      </c>
      <c t="n" r="B17" s="5">
        <v>2000</v>
      </c>
      <c t="n" r="C17" s="5">
        <v>2538</v>
      </c>
    </row>
    <row spans="1:3" r="18">
      <c t="s" r="A18" s="4">
        <v>373</v>
      </c>
    </row>
    <row spans="1:3" r="19">
      <c t="s" r="A19" s="3">
        <v>366</v>
      </c>
    </row>
    <row spans="1:3" r="20">
      <c t="s" r="A20" s="4">
        <v>367</v>
      </c>
      <c t="n" r="B20" s="5">
        <v>42034</v>
      </c>
      <c t="n" r="C20" s="5">
        <v>50913</v>
      </c>
    </row>
    <row spans="1:3" r="21">
      <c t="s" r="A21" s="4">
        <v>368</v>
      </c>
      <c t="n" r="B21" s="5">
        <v>286</v>
      </c>
      <c t="n" r="C21" s="5">
        <v>275</v>
      </c>
    </row>
    <row spans="1:3" r="22">
      <c t="s" r="A22" s="4">
        <v>369</v>
      </c>
      <c t="n" r="B22" s="5">
        <v>-75</v>
      </c>
      <c t="n" r="C22" s="5">
        <v>-165</v>
      </c>
    </row>
    <row spans="1:3" r="23">
      <c t="s" r="A23" s="4">
        <v>370</v>
      </c>
      <c t="n" r="B23" s="7">
        <v>42245</v>
      </c>
      <c t="n" r="C23" s="7">
        <v>510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30</v>
      </c>
    </row>
    <row spans="1:3" r="2">
      <c t="s" r="A2" s="3">
        <v>375</v>
      </c>
    </row>
    <row spans="1:3" r="3">
      <c t="s" r="A3" s="4">
        <v>376</v>
      </c>
      <c t="n" r="B3" s="7">
        <v>2000</v>
      </c>
    </row>
    <row spans="1:3" r="4">
      <c t="s" r="A4" s="4">
        <v>377</v>
      </c>
      <c t="s" r="B4" s="4">
        <v>378</v>
      </c>
    </row>
    <row spans="1:3" r="5">
      <c t="s" r="A5" s="4">
        <v>379</v>
      </c>
      <c t="n" r="B5" s="7">
        <v>27017</v>
      </c>
    </row>
    <row spans="1:3" r="6">
      <c t="s" r="A6" s="4">
        <v>380</v>
      </c>
      <c t="n" r="B6" s="5">
        <v>21591</v>
      </c>
    </row>
    <row spans="1:3" r="7">
      <c t="s" r="A7" s="4">
        <v>381</v>
      </c>
      <c t="n" r="B7" s="5">
        <v>22525</v>
      </c>
    </row>
    <row spans="1:3" r="8">
      <c t="s" r="A8" s="4">
        <v>370</v>
      </c>
      <c t="n" r="B8" s="7">
        <v>73133</v>
      </c>
      <c t="n" r="C8" s="7">
        <v>79689</v>
      </c>
    </row>
    <row spans="1:3" r="9">
      <c t="s" r="A9" s="4">
        <v>371</v>
      </c>
    </row>
    <row spans="1:3" r="10">
      <c t="s" r="A10" s="3">
        <v>375</v>
      </c>
    </row>
    <row spans="1:3" r="11">
      <c t="s" r="A11" s="4">
        <v>377</v>
      </c>
      <c t="s" r="B11" s="4">
        <v>382</v>
      </c>
    </row>
    <row spans="1:3" r="12">
      <c t="s" r="A12" s="4">
        <v>379</v>
      </c>
      <c t="n" r="B12" s="7">
        <v>26589</v>
      </c>
    </row>
    <row spans="1:3" r="13">
      <c t="s" r="A13" s="4">
        <v>380</v>
      </c>
      <c t="n" r="B13" s="5">
        <v>2299</v>
      </c>
    </row>
    <row spans="1:3" r="14">
      <c t="s" r="A14" s="4">
        <v>370</v>
      </c>
      <c t="n" r="B14" s="5">
        <v>28888</v>
      </c>
      <c t="n" r="C14" s="5">
        <v>26128</v>
      </c>
    </row>
    <row spans="1:3" r="15">
      <c t="s" r="A15" s="4">
        <v>372</v>
      </c>
    </row>
    <row spans="1:3" r="16">
      <c t="s" r="A16" s="3">
        <v>375</v>
      </c>
    </row>
    <row spans="1:3" r="17">
      <c t="s" r="A17" s="4">
        <v>376</v>
      </c>
      <c t="n" r="B17" s="7">
        <v>2000</v>
      </c>
    </row>
    <row spans="1:3" r="18">
      <c t="s" r="A18" s="4">
        <v>377</v>
      </c>
      <c t="s" r="B18" s="4">
        <v>383</v>
      </c>
    </row>
    <row spans="1:3" r="19">
      <c t="s" r="A19" s="4">
        <v>370</v>
      </c>
      <c t="n" r="B19" s="7">
        <v>2000</v>
      </c>
      <c t="n" r="C19" s="5">
        <v>2538</v>
      </c>
    </row>
    <row spans="1:3" r="20">
      <c t="s" r="A20" s="4">
        <v>373</v>
      </c>
    </row>
    <row spans="1:3" r="21">
      <c t="s" r="A21" s="3">
        <v>375</v>
      </c>
    </row>
    <row spans="1:3" r="22">
      <c t="s" r="A22" s="4">
        <v>377</v>
      </c>
      <c t="s" r="B22" s="4">
        <v>384</v>
      </c>
    </row>
    <row spans="1:3" r="23">
      <c t="s" r="A23" s="4">
        <v>379</v>
      </c>
      <c t="n" r="B23" s="7">
        <v>428</v>
      </c>
    </row>
    <row spans="1:3" r="24">
      <c t="s" r="A24" s="4">
        <v>380</v>
      </c>
      <c t="n" r="B24" s="5">
        <v>19292</v>
      </c>
    </row>
    <row spans="1:3" r="25">
      <c t="s" r="A25" s="4">
        <v>381</v>
      </c>
      <c t="n" r="B25" s="5">
        <v>22525</v>
      </c>
    </row>
    <row spans="1:3" r="26">
      <c t="s" r="A26" s="4">
        <v>370</v>
      </c>
      <c t="n" r="B26" s="7">
        <v>42245</v>
      </c>
      <c t="n" r="C26" s="7">
        <v>51023</v>
      </c>
    </row>
    <row spans="1:3" r="27">
      <c t="s" r="A27" s="4">
        <v>385</v>
      </c>
    </row>
    <row spans="1:3" r="28">
      <c t="s" r="A28" s="3">
        <v>375</v>
      </c>
    </row>
    <row spans="1:3" r="29">
      <c t="s" r="A29" s="4">
        <v>377</v>
      </c>
      <c t="s" r="B29" s="4">
        <v>383</v>
      </c>
    </row>
    <row spans="1:3" r="30">
      <c t="s" r="A30" s="4">
        <v>386</v>
      </c>
    </row>
    <row spans="1:3" r="31">
      <c t="s" r="A31" s="3">
        <v>375</v>
      </c>
    </row>
    <row spans="1:3" r="32">
      <c t="s" r="A32" s="4">
        <v>377</v>
      </c>
      <c t="s" r="B32" s="4">
        <v>383</v>
      </c>
    </row>
    <row spans="1:3" r="33">
      <c t="s" r="A33" s="4">
        <v>387</v>
      </c>
    </row>
    <row spans="1:3" r="34">
      <c t="s" r="A34" s="3">
        <v>375</v>
      </c>
    </row>
    <row spans="1:3" r="35">
      <c t="s" r="A35" s="4">
        <v>377</v>
      </c>
      <c t="s" r="B35" s="4">
        <v>388</v>
      </c>
    </row>
    <row spans="1:3" r="36">
      <c t="s" r="A36" s="4">
        <v>389</v>
      </c>
    </row>
    <row spans="1:3" r="37">
      <c t="s" r="A37" s="3">
        <v>375</v>
      </c>
    </row>
    <row spans="1:3" r="38">
      <c t="s" r="A38" s="4">
        <v>377</v>
      </c>
      <c t="s" r="B38" s="4">
        <v>390</v>
      </c>
    </row>
    <row spans="1:3" r="39">
      <c t="s" r="A39" s="4">
        <v>391</v>
      </c>
    </row>
    <row spans="1:3" r="40">
      <c t="s" r="A40" s="3">
        <v>375</v>
      </c>
    </row>
    <row spans="1:3" r="41">
      <c t="s" r="A41" s="4">
        <v>377</v>
      </c>
      <c t="s" r="B41" s="4">
        <v>392</v>
      </c>
    </row>
    <row spans="1:3" r="42">
      <c t="s" r="A42" s="4">
        <v>393</v>
      </c>
    </row>
    <row spans="1:3" r="43">
      <c t="s" r="A43" s="3">
        <v>375</v>
      </c>
    </row>
    <row spans="1:3" r="44">
      <c t="s" r="A44" s="4">
        <v>377</v>
      </c>
      <c t="s" r="B44" s="4">
        <v>394</v>
      </c>
    </row>
    <row spans="1:3" r="45">
      <c t="s" r="A45" s="4">
        <v>395</v>
      </c>
    </row>
    <row spans="1:3" r="46">
      <c t="s" r="A46" s="3">
        <v>375</v>
      </c>
    </row>
    <row spans="1:3" r="47">
      <c t="s" r="A47" s="4">
        <v>377</v>
      </c>
      <c t="s" r="B47" s="4">
        <v>396</v>
      </c>
    </row>
    <row spans="1:3" r="48">
      <c t="s" r="A48" s="4">
        <v>397</v>
      </c>
    </row>
    <row spans="1:3" r="49">
      <c t="s" r="A49" s="3">
        <v>375</v>
      </c>
    </row>
    <row spans="1:3" r="50">
      <c t="s" r="A50" s="4">
        <v>377</v>
      </c>
      <c t="s" r="B50" s="4">
        <v>398</v>
      </c>
    </row>
    <row spans="1:3" r="51">
      <c t="s" r="A51" s="4">
        <v>399</v>
      </c>
    </row>
    <row spans="1:3" r="52">
      <c t="s" r="A52" s="3">
        <v>375</v>
      </c>
    </row>
    <row spans="1:3" r="53">
      <c t="s" r="A53" s="4">
        <v>377</v>
      </c>
      <c t="s" r="B53" s="4">
        <v>400</v>
      </c>
    </row>
    <row spans="1:3" r="54">
      <c t="s" r="A54" s="4">
        <v>401</v>
      </c>
    </row>
    <row spans="1:3" r="55">
      <c t="s" r="A55" s="3">
        <v>375</v>
      </c>
    </row>
    <row spans="1:3" r="56">
      <c t="s" r="A56" s="4">
        <v>377</v>
      </c>
      <c t="s" r="B56" s="4">
        <v>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30</v>
      </c>
    </row>
    <row spans="1:3" r="2">
      <c t="s" r="A2" s="4">
        <v>373</v>
      </c>
    </row>
    <row spans="1:3" r="3">
      <c t="s" r="A3" s="3">
        <v>403</v>
      </c>
    </row>
    <row spans="1:3" r="4">
      <c t="s" r="A4" s="4">
        <v>404</v>
      </c>
      <c t="n" r="B4" s="7">
        <v>-25</v>
      </c>
      <c t="n" r="C4" s="7">
        <v>-35</v>
      </c>
    </row>
    <row spans="1:3" r="5">
      <c t="s" r="A5" s="4">
        <v>405</v>
      </c>
      <c t="n" r="B5" s="5">
        <v>11283</v>
      </c>
      <c t="n" r="C5" s="5">
        <v>11694</v>
      </c>
    </row>
    <row spans="1:3" r="6">
      <c t="s" r="A6" s="4">
        <v>406</v>
      </c>
      <c t="n" r="B6" s="5">
        <v>-50</v>
      </c>
      <c t="n" r="C6" s="5">
        <v>-130</v>
      </c>
    </row>
    <row spans="1:3" r="7">
      <c t="s" r="A7" s="4">
        <v>407</v>
      </c>
      <c t="n" r="B7" s="7">
        <v>5748</v>
      </c>
      <c t="n" r="C7" s="5">
        <v>17651</v>
      </c>
    </row>
    <row spans="1:3" r="8">
      <c t="s" r="A8" s="4">
        <v>371</v>
      </c>
    </row>
    <row spans="1:3" r="9">
      <c t="s" r="A9" s="3">
        <v>403</v>
      </c>
    </row>
    <row spans="1:3" r="10">
      <c t="s" r="A10" s="4">
        <v>404</v>
      </c>
      <c t="n" r="C10" s="5">
        <v>-5</v>
      </c>
    </row>
    <row spans="1:3" r="11">
      <c t="s" r="A11" s="4">
        <v>405</v>
      </c>
      <c t="n" r="C11" s="7">
        <v>80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08</v>
      </c>
      <c t="s" r="B1" s="2">
        <v>74</v>
      </c>
      <c t="s" r="D1" s="2">
        <v>1</v>
      </c>
    </row>
    <row spans="1:6" r="2">
      <c t="s" r="B2" s="2">
        <v>350</v>
      </c>
      <c t="s" r="C2" s="2">
        <v>351</v>
      </c>
      <c t="s" r="D2" s="2">
        <v>350</v>
      </c>
      <c t="s" r="E2" s="2">
        <v>351</v>
      </c>
      <c t="s" r="F2" s="2">
        <v>352</v>
      </c>
    </row>
    <row spans="1:6" r="3">
      <c t="s" r="A3" s="3">
        <v>409</v>
      </c>
    </row>
    <row spans="1:6" r="4">
      <c t="s" r="A4" s="4">
        <v>410</v>
      </c>
      <c t="s" r="B4" s="4">
        <v>411</v>
      </c>
      <c t="s" r="D4" s="4">
        <v>411</v>
      </c>
      <c t="s" r="F4" s="4">
        <v>412</v>
      </c>
    </row>
    <row spans="1:6" r="5">
      <c t="s" r="A5" s="4">
        <v>413</v>
      </c>
      <c t="n" r="B5" s="7">
        <v>32400000</v>
      </c>
      <c t="n" r="D5" s="7">
        <v>32400000</v>
      </c>
      <c t="n" r="F5" s="7">
        <v>25100000</v>
      </c>
    </row>
    <row spans="1:6" r="6">
      <c t="s" r="A6" s="4">
        <v>414</v>
      </c>
      <c t="n" r="B6" s="7">
        <v>8100000</v>
      </c>
      <c t="n" r="D6" s="5">
        <v>8100000</v>
      </c>
      <c t="n" r="F6" s="7">
        <v>5100000</v>
      </c>
    </row>
    <row spans="1:6" r="7">
      <c t="s" r="A7" s="4">
        <v>415</v>
      </c>
      <c t="n" r="D7" s="7">
        <v>100000</v>
      </c>
      <c t="n" r="E7" s="7">
        <v>0</v>
      </c>
    </row>
    <row spans="1:6" r="8">
      <c t="s" r="A8" s="4">
        <v>416</v>
      </c>
      <c t="s" r="B8" s="4">
        <v>417</v>
      </c>
      <c t="s" r="D8" s="4">
        <v>417</v>
      </c>
      <c t="s" r="F8" s="4">
        <v>418</v>
      </c>
    </row>
    <row spans="1:6" r="9">
      <c t="s" r="A9" s="4">
        <v>419</v>
      </c>
      <c t="n" r="B9" s="7">
        <v>0</v>
      </c>
      <c t="n" r="D9" s="7">
        <v>0</v>
      </c>
      <c t="n" r="F9" s="7">
        <v>0</v>
      </c>
    </row>
    <row spans="1:6" r="10">
      <c t="s" r="A10" s="4">
        <v>420</v>
      </c>
      <c t="n" r="B10" s="5">
        <v>548861000</v>
      </c>
      <c t="n" r="C10" s="7">
        <v>418758000</v>
      </c>
      <c t="n" r="D10" s="5">
        <v>548861000</v>
      </c>
      <c t="n" r="E10" s="5">
        <v>418758000</v>
      </c>
      <c t="n" r="F10" s="5">
        <v>442785000</v>
      </c>
    </row>
    <row spans="1:6" r="11">
      <c t="s" r="A11" s="4">
        <v>421</v>
      </c>
      <c t="n" r="B11" s="5">
        <v>760000</v>
      </c>
      <c t="n" r="C11" s="5">
        <v>809000</v>
      </c>
      <c t="n" r="D11" s="5">
        <v>716000</v>
      </c>
      <c t="n" r="E11" s="5">
        <v>900000</v>
      </c>
    </row>
    <row spans="1:6" r="12">
      <c t="s" r="A12" s="4">
        <v>422</v>
      </c>
      <c t="n" r="B12" s="5">
        <v>712000</v>
      </c>
      <c t="n" r="D12" s="5">
        <v>712000</v>
      </c>
      <c t="n" r="F12" s="5">
        <v>632000</v>
      </c>
    </row>
    <row spans="1:6" r="13">
      <c t="s" r="A13" s="4">
        <v>423</v>
      </c>
      <c t="n" r="B13" s="7">
        <v>1000</v>
      </c>
      <c t="n" r="C13" s="5">
        <v>2000</v>
      </c>
      <c t="n" r="D13" s="7">
        <v>2000</v>
      </c>
      <c t="n" r="E13" s="5">
        <v>8000</v>
      </c>
    </row>
    <row spans="1:6" r="14">
      <c t="s" r="A14" s="4">
        <v>424</v>
      </c>
      <c t="n" r="B14" s="5">
        <v>0</v>
      </c>
      <c t="n" r="D14" s="5">
        <v>0</v>
      </c>
    </row>
    <row spans="1:6" r="15">
      <c t="s" r="A15" s="4">
        <v>425</v>
      </c>
      <c t="n" r="B15" s="7">
        <v>0</v>
      </c>
      <c t="n" r="C15" s="7">
        <v>0</v>
      </c>
      <c t="n" r="D15" s="7">
        <v>0</v>
      </c>
      <c t="n" r="E15" s="7">
        <v>0</v>
      </c>
    </row>
    <row spans="1:6" r="16">
      <c t="s" r="A16" s="4">
        <v>426</v>
      </c>
      <c t="n" r="B16" s="5">
        <v>0</v>
      </c>
      <c t="n" r="C16" s="5">
        <v>0</v>
      </c>
      <c t="n" r="D16" s="5">
        <v>0</v>
      </c>
      <c t="n" r="E16" s="5">
        <v>0</v>
      </c>
    </row>
    <row spans="1:6" r="17">
      <c t="s" r="A17" s="4">
        <v>427</v>
      </c>
    </row>
    <row spans="1:6" r="18">
      <c t="s" r="A18" s="3">
        <v>409</v>
      </c>
    </row>
    <row spans="1:6" r="19">
      <c t="s" r="A19" s="4">
        <v>420</v>
      </c>
      <c t="n" r="B19" s="7">
        <v>0</v>
      </c>
      <c t="n" r="D19" s="7">
        <v>0</v>
      </c>
      <c t="n" r="F19" s="5">
        <v>0</v>
      </c>
    </row>
    <row spans="1:6" r="20">
      <c t="s" r="A20" s="4">
        <v>428</v>
      </c>
    </row>
    <row spans="1:6" r="21">
      <c t="s" r="A21" s="3">
        <v>409</v>
      </c>
    </row>
    <row spans="1:6" r="22">
      <c t="s" r="A22" s="4">
        <v>420</v>
      </c>
      <c t="n" r="B22" s="5">
        <v>0</v>
      </c>
      <c t="n" r="D22" s="5">
        <v>0</v>
      </c>
      <c t="n" r="F22" s="5">
        <v>0</v>
      </c>
    </row>
    <row spans="1:6" r="23">
      <c t="s" r="A23" s="4">
        <v>429</v>
      </c>
    </row>
    <row spans="1:6" r="24">
      <c t="s" r="A24" s="3">
        <v>409</v>
      </c>
    </row>
    <row spans="1:6" r="25">
      <c t="s" r="A25" s="4">
        <v>422</v>
      </c>
      <c t="n" r="B25" s="5">
        <v>712000</v>
      </c>
      <c t="n" r="D25" s="5">
        <v>712000</v>
      </c>
      <c t="n" r="F25" s="5">
        <v>632000</v>
      </c>
    </row>
    <row spans="1:6" r="26">
      <c t="s" r="A26" s="4">
        <v>430</v>
      </c>
    </row>
    <row spans="1:6" r="27">
      <c t="s" r="A27" s="3">
        <v>409</v>
      </c>
    </row>
    <row spans="1:6" r="28">
      <c t="s" r="A28" s="4">
        <v>431</v>
      </c>
      <c t="n" r="B28" s="5">
        <v>162900000</v>
      </c>
      <c t="n" r="D28" s="5">
        <v>162900000</v>
      </c>
      <c t="n" r="F28" s="5">
        <v>146400000</v>
      </c>
    </row>
    <row spans="1:6" r="29">
      <c t="s" r="A29" s="4">
        <v>432</v>
      </c>
    </row>
    <row spans="1:6" r="30">
      <c t="s" r="A30" s="3">
        <v>409</v>
      </c>
    </row>
    <row spans="1:6" r="31">
      <c t="s" r="A31" s="4">
        <v>431</v>
      </c>
      <c t="n" r="B31" s="5">
        <v>3100000</v>
      </c>
      <c t="n" r="D31" s="5">
        <v>3100000</v>
      </c>
      <c t="n" r="F31" s="5">
        <v>2700000</v>
      </c>
    </row>
    <row spans="1:6" r="32">
      <c t="s" r="A32" s="4">
        <v>433</v>
      </c>
    </row>
    <row spans="1:6" r="33">
      <c t="s" r="A33" s="3">
        <v>409</v>
      </c>
    </row>
    <row spans="1:6" r="34">
      <c t="s" r="A34" s="4">
        <v>434</v>
      </c>
      <c t="n" r="B34" s="7">
        <v>345000</v>
      </c>
      <c t="n" r="D34" s="7">
        <v>345000</v>
      </c>
      <c t="n" r="F34" s="7">
        <v>32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435</v>
      </c>
      <c t="s" r="C1" s="2">
        <v>2</v>
      </c>
      <c t="s" r="D1" s="2">
        <v>436</v>
      </c>
      <c t="s" r="E1" s="2">
        <v>30</v>
      </c>
      <c t="s" r="F1" s="2">
        <v>75</v>
      </c>
      <c t="s" r="G1" s="2">
        <v>437</v>
      </c>
      <c t="s" r="H1" s="2">
        <v>438</v>
      </c>
    </row>
    <row spans="1:8" r="2">
      <c t="s" r="A2" s="3">
        <v>439</v>
      </c>
    </row>
    <row spans="1:8" r="3">
      <c t="s" r="A3" s="4">
        <v>440</v>
      </c>
      <c t="n" r="C3" s="7">
        <v>548861</v>
      </c>
      <c t="n" r="E3" s="7">
        <v>442785</v>
      </c>
    </row>
    <row spans="1:8" r="4">
      <c t="s" r="A4" s="4">
        <v>441</v>
      </c>
      <c t="s" r="C4" s="4">
        <v>442</v>
      </c>
      <c t="s" r="E4" s="4">
        <v>442</v>
      </c>
    </row>
    <row spans="1:8" r="5">
      <c t="s" r="A5" s="4">
        <v>443</v>
      </c>
      <c t="n" r="C5" s="7">
        <v>274</v>
      </c>
      <c t="n" r="E5" s="7">
        <v>71</v>
      </c>
    </row>
    <row spans="1:8" r="6">
      <c t="s" r="A6" s="4">
        <v>444</v>
      </c>
      <c t="n" r="C6" s="5">
        <v>-8639</v>
      </c>
      <c t="n" r="D6" s="7">
        <v>-8323</v>
      </c>
      <c t="n" r="E6" s="5">
        <v>-7599</v>
      </c>
      <c t="n" r="F6" s="7">
        <v>-7577</v>
      </c>
      <c t="n" r="G6" s="7">
        <v>-7367</v>
      </c>
      <c t="n" r="H6" s="7">
        <v>-7236</v>
      </c>
    </row>
    <row spans="1:8" r="7">
      <c t="s" r="A7" s="4">
        <v>445</v>
      </c>
      <c t="n" r="C7" s="5">
        <v>540496</v>
      </c>
      <c t="n" r="E7" s="5">
        <v>435257</v>
      </c>
    </row>
    <row spans="1:8" r="8">
      <c t="s" r="A8" s="4">
        <v>446</v>
      </c>
    </row>
    <row spans="1:8" r="9">
      <c t="s" r="A9" s="3">
        <v>439</v>
      </c>
    </row>
    <row spans="1:8" r="10">
      <c t="s" r="A10" s="4">
        <v>440</v>
      </c>
      <c t="s" r="B10" s="4">
        <v>447</v>
      </c>
      <c t="n" r="C10" s="7">
        <v>107384</v>
      </c>
      <c t="n" r="E10" s="7">
        <v>91694</v>
      </c>
    </row>
    <row spans="1:8" r="11">
      <c t="s" r="A11" s="4">
        <v>441</v>
      </c>
      <c t="s" r="B11" s="4">
        <v>447</v>
      </c>
      <c t="s" r="C11" s="4">
        <v>448</v>
      </c>
      <c t="s" r="E11" s="4">
        <v>449</v>
      </c>
    </row>
    <row spans="1:8" r="12">
      <c t="s" r="A12" s="4">
        <v>444</v>
      </c>
      <c t="n" r="C12" s="7">
        <v>-1820</v>
      </c>
      <c t="n" r="D12" s="5">
        <v>-1769</v>
      </c>
      <c t="n" r="E12" s="7">
        <v>-1752</v>
      </c>
      <c t="n" r="F12" s="5">
        <v>-1730</v>
      </c>
      <c t="n" r="G12" s="5">
        <v>-1604</v>
      </c>
      <c t="n" r="H12" s="5">
        <v>-1583</v>
      </c>
    </row>
    <row spans="1:8" r="13">
      <c t="s" r="A13" s="4">
        <v>450</v>
      </c>
    </row>
    <row spans="1:8" r="14">
      <c t="s" r="A14" s="3">
        <v>439</v>
      </c>
    </row>
    <row spans="1:8" r="15">
      <c t="s" r="A15" s="4">
        <v>440</v>
      </c>
      <c t="n" r="C15" s="7">
        <v>239224</v>
      </c>
      <c t="n" r="E15" s="7">
        <v>185752</v>
      </c>
    </row>
    <row spans="1:8" r="16">
      <c t="s" r="A16" s="4">
        <v>441</v>
      </c>
      <c t="s" r="C16" s="4">
        <v>451</v>
      </c>
      <c t="s" r="E16" s="4">
        <v>452</v>
      </c>
    </row>
    <row spans="1:8" r="17">
      <c t="s" r="A17" s="4">
        <v>444</v>
      </c>
      <c t="n" r="C17" s="7">
        <v>-4460</v>
      </c>
      <c t="n" r="D17" s="5">
        <v>-4275</v>
      </c>
      <c t="n" r="E17" s="7">
        <v>-3825</v>
      </c>
      <c t="n" r="F17" s="5">
        <v>-3900</v>
      </c>
      <c t="n" r="G17" s="5">
        <v>-3800</v>
      </c>
      <c t="n" r="H17" s="5">
        <v>-3660</v>
      </c>
    </row>
    <row spans="1:8" r="18">
      <c t="s" r="A18" s="4">
        <v>453</v>
      </c>
    </row>
    <row spans="1:8" r="19">
      <c t="s" r="A19" s="3">
        <v>439</v>
      </c>
    </row>
    <row spans="1:8" r="20">
      <c t="s" r="A20" s="4">
        <v>440</v>
      </c>
      <c t="n" r="C20" s="7">
        <v>119091</v>
      </c>
      <c t="n" r="E20" s="7">
        <v>98806</v>
      </c>
    </row>
    <row spans="1:8" r="21">
      <c t="s" r="A21" s="4">
        <v>441</v>
      </c>
      <c t="s" r="C21" s="4">
        <v>454</v>
      </c>
      <c t="s" r="E21" s="4">
        <v>455</v>
      </c>
    </row>
    <row spans="1:8" r="22">
      <c t="s" r="A22" s="4">
        <v>444</v>
      </c>
      <c t="n" r="C22" s="7">
        <v>-867</v>
      </c>
      <c t="n" r="D22" s="5">
        <v>-777</v>
      </c>
      <c t="n" r="E22" s="7">
        <v>-747</v>
      </c>
      <c t="n" r="F22" s="5">
        <v>-822</v>
      </c>
      <c t="n" r="G22" s="5">
        <v>-888</v>
      </c>
      <c t="n" r="H22" s="5">
        <v>-758</v>
      </c>
    </row>
    <row spans="1:8" r="23">
      <c t="s" r="A23" s="4">
        <v>456</v>
      </c>
    </row>
    <row spans="1:8" r="24">
      <c t="s" r="A24" s="3">
        <v>439</v>
      </c>
    </row>
    <row spans="1:8" r="25">
      <c t="s" r="A25" s="4">
        <v>440</v>
      </c>
      <c t="n" r="C25" s="7">
        <v>47700</v>
      </c>
      <c t="n" r="E25" s="7">
        <v>37075</v>
      </c>
    </row>
    <row spans="1:8" r="26">
      <c t="s" r="A26" s="4">
        <v>441</v>
      </c>
      <c t="s" r="C26" s="4">
        <v>457</v>
      </c>
      <c t="s" r="E26" s="4">
        <v>458</v>
      </c>
    </row>
    <row spans="1:8" r="27">
      <c t="s" r="A27" s="4">
        <v>444</v>
      </c>
      <c t="n" r="C27" s="7">
        <v>-971</v>
      </c>
      <c t="n" r="D27" s="5">
        <v>-971</v>
      </c>
      <c t="n" r="E27" s="7">
        <v>-816</v>
      </c>
      <c t="n" r="F27" s="5">
        <v>-691</v>
      </c>
      <c t="n" r="G27" s="5">
        <v>-691</v>
      </c>
      <c t="n" r="H27" s="5">
        <v>-811</v>
      </c>
    </row>
    <row spans="1:8" r="28">
      <c t="s" r="A28" s="4">
        <v>459</v>
      </c>
    </row>
    <row spans="1:8" r="29">
      <c t="s" r="A29" s="3">
        <v>439</v>
      </c>
    </row>
    <row spans="1:8" r="30">
      <c t="s" r="A30" s="4">
        <v>440</v>
      </c>
      <c t="s" r="B30" s="4">
        <v>460</v>
      </c>
      <c t="n" r="C30" s="7">
        <v>35462</v>
      </c>
      <c t="n" r="E30" s="7">
        <v>29458</v>
      </c>
    </row>
    <row spans="1:8" r="31">
      <c t="s" r="A31" s="4">
        <v>441</v>
      </c>
      <c t="s" r="B31" s="4">
        <v>460</v>
      </c>
      <c t="s" r="C31" s="4">
        <v>461</v>
      </c>
      <c t="s" r="E31" s="4">
        <v>462</v>
      </c>
    </row>
    <row spans="1:8" r="32">
      <c t="s" r="A32" s="4">
        <v>444</v>
      </c>
      <c t="n" r="C32" s="7">
        <v>-521</v>
      </c>
      <c t="n" r="D32" s="7">
        <v>-531</v>
      </c>
      <c t="n" r="E32" s="7">
        <v>-459</v>
      </c>
      <c t="n" r="F32" s="7">
        <v>-434</v>
      </c>
      <c t="n" r="G32" s="7">
        <v>-384</v>
      </c>
      <c t="n" r="H32" s="7">
        <v>-424</v>
      </c>
    </row>
    <row spans="1:8" r="33">
      <c t="n" r="A33"/>
    </row>
    <row spans="1:8" r="34">
      <c t="s" r="A34" s="4">
        <v>447</v>
      </c>
      <c t="s" r="B34" s="4">
        <v>463</v>
      </c>
    </row>
    <row spans="1:8" r="35">
      <c t="s" r="A35" s="4">
        <v>460</v>
      </c>
      <c t="s" r="B35" s="4">
        <v>464</v>
      </c>
    </row>
  </sheetData>
  <mergeCells count="4">
    <mergeCell ref="A1:B1"/>
    <mergeCell ref="A33:G33"/>
    <mergeCell ref="B34:G34"/>
    <mergeCell ref="B35:G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465</v>
      </c>
      <c t="s" r="B1" s="2">
        <v>74</v>
      </c>
      <c t="s" r="D1" s="2">
        <v>1</v>
      </c>
    </row>
    <row spans="1:8" r="2">
      <c t="s" r="B2" s="2">
        <v>2</v>
      </c>
      <c t="s" r="C2" s="2">
        <v>75</v>
      </c>
      <c t="s" r="D2" s="2">
        <v>2</v>
      </c>
      <c t="s" r="E2" s="2">
        <v>75</v>
      </c>
      <c t="s" r="F2" s="2">
        <v>2</v>
      </c>
      <c t="s" r="G2" s="2">
        <v>30</v>
      </c>
      <c t="s" r="H2" s="2">
        <v>75</v>
      </c>
    </row>
    <row spans="1:8" r="3">
      <c t="s" r="A3" s="3">
        <v>466</v>
      </c>
    </row>
    <row spans="1:8" r="4">
      <c t="s" r="A4" s="4">
        <v>467</v>
      </c>
      <c t="n" r="B4" s="7">
        <v>8323</v>
      </c>
      <c t="n" r="C4" s="7">
        <v>7367</v>
      </c>
      <c t="n" r="D4" s="7">
        <v>7599</v>
      </c>
      <c t="n" r="E4" s="7">
        <v>7236</v>
      </c>
    </row>
    <row spans="1:8" r="5">
      <c t="s" r="A5" s="4">
        <v>86</v>
      </c>
      <c t="n" r="B5" s="5">
        <v>300</v>
      </c>
      <c t="n" r="C5" s="5">
        <v>0</v>
      </c>
      <c t="n" r="D5" s="5">
        <v>1025</v>
      </c>
      <c t="n" r="E5" s="5">
        <v>100</v>
      </c>
    </row>
    <row spans="1:8" r="6">
      <c t="s" r="A6" s="4">
        <v>468</v>
      </c>
      <c t="n" r="B6" s="5">
        <v>0</v>
      </c>
      <c t="n" r="C6" s="5">
        <v>0</v>
      </c>
      <c t="n" r="D6" s="5">
        <v>-18</v>
      </c>
      <c t="n" r="E6" s="5">
        <v>0</v>
      </c>
    </row>
    <row spans="1:8" r="7">
      <c t="s" r="A7" s="4">
        <v>469</v>
      </c>
      <c t="n" r="B7" s="5">
        <v>16</v>
      </c>
      <c t="n" r="C7" s="5">
        <v>210</v>
      </c>
      <c t="n" r="D7" s="5">
        <v>33</v>
      </c>
      <c t="n" r="E7" s="5">
        <v>241</v>
      </c>
    </row>
    <row spans="1:8" r="8">
      <c t="s" r="A8" s="4">
        <v>470</v>
      </c>
      <c t="n" r="B8" s="5">
        <v>8639</v>
      </c>
      <c t="n" r="C8" s="5">
        <v>7577</v>
      </c>
      <c t="n" r="D8" s="5">
        <v>8639</v>
      </c>
      <c t="n" r="E8" s="5">
        <v>7577</v>
      </c>
    </row>
    <row spans="1:8" r="9">
      <c t="s" r="A9" s="3">
        <v>471</v>
      </c>
    </row>
    <row spans="1:8" r="10">
      <c t="s" r="A10" s="4">
        <v>472</v>
      </c>
      <c t="n" r="F10" s="7">
        <v>35</v>
      </c>
      <c t="n" r="G10" s="7">
        <v>20</v>
      </c>
      <c t="n" r="H10" s="7">
        <v>35</v>
      </c>
    </row>
    <row spans="1:8" r="11">
      <c t="s" r="A11" s="4">
        <v>473</v>
      </c>
      <c t="n" r="F11" s="5">
        <v>8604</v>
      </c>
      <c t="n" r="G11" s="5">
        <v>7579</v>
      </c>
      <c t="n" r="H11" s="5">
        <v>7542</v>
      </c>
    </row>
    <row spans="1:8" r="12">
      <c t="s" r="A12" s="4">
        <v>115</v>
      </c>
      <c t="n" r="B12" s="5">
        <v>8639</v>
      </c>
      <c t="n" r="C12" s="5">
        <v>7367</v>
      </c>
      <c t="n" r="D12" s="5">
        <v>8639</v>
      </c>
      <c t="n" r="E12" s="5">
        <v>7577</v>
      </c>
      <c t="n" r="F12" s="5">
        <v>8639</v>
      </c>
      <c t="n" r="G12" s="5">
        <v>7599</v>
      </c>
      <c t="n" r="H12" s="5">
        <v>7577</v>
      </c>
    </row>
    <row spans="1:8" r="13">
      <c t="s" r="A13" s="3">
        <v>474</v>
      </c>
    </row>
    <row spans="1:8" r="14">
      <c t="s" r="A14" s="4">
        <v>472</v>
      </c>
      <c t="n" r="F14" s="5">
        <v>759</v>
      </c>
      <c t="n" r="G14" s="5">
        <v>681</v>
      </c>
      <c t="n" r="H14" s="5">
        <v>705</v>
      </c>
    </row>
    <row spans="1:8" r="15">
      <c t="s" r="A15" s="4">
        <v>473</v>
      </c>
      <c t="n" r="F15" s="5">
        <v>548102</v>
      </c>
      <c t="n" r="G15" s="5">
        <v>442104</v>
      </c>
      <c t="n" r="H15" s="5">
        <v>418053</v>
      </c>
    </row>
    <row spans="1:8" r="16">
      <c t="s" r="A16" s="4">
        <v>475</v>
      </c>
      <c t="n" r="F16" s="5">
        <v>548861</v>
      </c>
      <c t="n" r="G16" s="5">
        <v>442785</v>
      </c>
      <c t="n" r="H16" s="5">
        <v>418758</v>
      </c>
    </row>
    <row spans="1:8" r="17">
      <c t="s" r="A17" s="4">
        <v>446</v>
      </c>
    </row>
    <row spans="1:8" r="18">
      <c t="s" r="A18" s="3">
        <v>466</v>
      </c>
    </row>
    <row spans="1:8" r="19">
      <c t="s" r="A19" s="4">
        <v>467</v>
      </c>
      <c t="n" r="B19" s="5">
        <v>1769</v>
      </c>
      <c t="n" r="C19" s="5">
        <v>1604</v>
      </c>
      <c t="n" r="D19" s="5">
        <v>1752</v>
      </c>
      <c t="n" r="E19" s="5">
        <v>1583</v>
      </c>
    </row>
    <row spans="1:8" r="20">
      <c t="s" r="A20" s="4">
        <v>86</v>
      </c>
      <c t="n" r="B20" s="5">
        <v>35</v>
      </c>
      <c t="n" r="C20" s="5">
        <v>125</v>
      </c>
      <c t="n" r="D20" s="5">
        <v>35</v>
      </c>
      <c t="n" r="E20" s="5">
        <v>115</v>
      </c>
    </row>
    <row spans="1:8" r="21">
      <c t="s" r="A21" s="4">
        <v>468</v>
      </c>
      <c t="n" r="B21" s="5">
        <v>0</v>
      </c>
      <c t="n" r="C21" s="5">
        <v>0</v>
      </c>
      <c t="n" r="D21" s="5">
        <v>0</v>
      </c>
      <c t="n" r="E21" s="5">
        <v>0</v>
      </c>
    </row>
    <row spans="1:8" r="22">
      <c t="s" r="A22" s="4">
        <v>469</v>
      </c>
      <c t="n" r="B22" s="5">
        <v>16</v>
      </c>
      <c t="n" r="C22" s="5">
        <v>1</v>
      </c>
      <c t="n" r="D22" s="5">
        <v>33</v>
      </c>
      <c t="n" r="E22" s="5">
        <v>32</v>
      </c>
    </row>
    <row spans="1:8" r="23">
      <c t="s" r="A23" s="4">
        <v>470</v>
      </c>
      <c t="n" r="B23" s="5">
        <v>1820</v>
      </c>
      <c t="n" r="C23" s="5">
        <v>1730</v>
      </c>
      <c t="n" r="D23" s="5">
        <v>1820</v>
      </c>
      <c t="n" r="E23" s="5">
        <v>1730</v>
      </c>
    </row>
    <row spans="1:8" r="24">
      <c t="s" r="A24" s="3">
        <v>471</v>
      </c>
    </row>
    <row spans="1:8" r="25">
      <c t="s" r="A25" s="4">
        <v>472</v>
      </c>
      <c t="n" r="F25" s="5">
        <v>35</v>
      </c>
      <c t="n" r="G25" s="5">
        <v>20</v>
      </c>
      <c t="n" r="H25" s="5">
        <v>35</v>
      </c>
    </row>
    <row spans="1:8" r="26">
      <c t="s" r="A26" s="4">
        <v>473</v>
      </c>
      <c t="n" r="F26" s="5">
        <v>1785</v>
      </c>
      <c t="n" r="G26" s="5">
        <v>1732</v>
      </c>
      <c t="n" r="H26" s="5">
        <v>1695</v>
      </c>
    </row>
    <row spans="1:8" r="27">
      <c t="s" r="A27" s="4">
        <v>115</v>
      </c>
      <c t="n" r="B27" s="5">
        <v>1769</v>
      </c>
      <c t="n" r="C27" s="5">
        <v>1604</v>
      </c>
      <c t="n" r="D27" s="5">
        <v>1820</v>
      </c>
      <c t="n" r="E27" s="5">
        <v>1730</v>
      </c>
      <c t="n" r="F27" s="5">
        <v>1820</v>
      </c>
      <c t="n" r="G27" s="5">
        <v>1752</v>
      </c>
      <c t="n" r="H27" s="5">
        <v>1730</v>
      </c>
    </row>
    <row spans="1:8" r="28">
      <c t="s" r="A28" s="3">
        <v>474</v>
      </c>
    </row>
    <row spans="1:8" r="29">
      <c t="s" r="A29" s="4">
        <v>472</v>
      </c>
      <c t="n" r="F29" s="5">
        <v>712</v>
      </c>
      <c t="n" r="G29" s="5">
        <v>632</v>
      </c>
      <c t="n" r="H29" s="5">
        <v>655</v>
      </c>
    </row>
    <row spans="1:8" r="30">
      <c t="s" r="A30" s="4">
        <v>473</v>
      </c>
      <c t="n" r="F30" s="5">
        <v>106672</v>
      </c>
      <c t="n" r="G30" s="5">
        <v>91062</v>
      </c>
      <c t="n" r="H30" s="5">
        <v>83214</v>
      </c>
    </row>
    <row spans="1:8" r="31">
      <c t="s" r="A31" s="4">
        <v>475</v>
      </c>
      <c t="n" r="F31" s="5">
        <v>107384</v>
      </c>
      <c t="n" r="G31" s="5">
        <v>91694</v>
      </c>
      <c t="n" r="H31" s="5">
        <v>83869</v>
      </c>
    </row>
    <row spans="1:8" r="32">
      <c t="s" r="A32" s="4">
        <v>450</v>
      </c>
    </row>
    <row spans="1:8" r="33">
      <c t="s" r="A33" s="3">
        <v>466</v>
      </c>
    </row>
    <row spans="1:8" r="34">
      <c t="s" r="A34" s="4">
        <v>467</v>
      </c>
      <c t="n" r="B34" s="5">
        <v>4275</v>
      </c>
      <c t="n" r="C34" s="5">
        <v>3800</v>
      </c>
      <c t="n" r="D34" s="5">
        <v>3825</v>
      </c>
      <c t="n" r="E34" s="5">
        <v>3660</v>
      </c>
    </row>
    <row spans="1:8" r="35">
      <c t="s" r="A35" s="4">
        <v>86</v>
      </c>
      <c t="n" r="B35" s="5">
        <v>185</v>
      </c>
      <c t="n" r="C35" s="5">
        <v>100</v>
      </c>
      <c t="n" r="D35" s="5">
        <v>635</v>
      </c>
      <c t="n" r="E35" s="5">
        <v>240</v>
      </c>
    </row>
    <row spans="1:8" r="36">
      <c t="s" r="A36" s="4">
        <v>468</v>
      </c>
      <c t="n" r="B36" s="5">
        <v>0</v>
      </c>
      <c t="n" r="C36" s="5">
        <v>0</v>
      </c>
      <c t="n" r="D36" s="5">
        <v>0</v>
      </c>
      <c t="n" r="E36" s="5">
        <v>0</v>
      </c>
    </row>
    <row spans="1:8" r="37">
      <c t="s" r="A37" s="4">
        <v>469</v>
      </c>
      <c t="n" r="B37" s="5">
        <v>0</v>
      </c>
      <c t="n" r="C37" s="5">
        <v>0</v>
      </c>
      <c t="n" r="D37" s="5">
        <v>0</v>
      </c>
      <c t="n" r="E37" s="5">
        <v>0</v>
      </c>
    </row>
    <row spans="1:8" r="38">
      <c t="s" r="A38" s="4">
        <v>470</v>
      </c>
      <c t="n" r="B38" s="5">
        <v>4460</v>
      </c>
      <c t="n" r="C38" s="5">
        <v>3900</v>
      </c>
      <c t="n" r="D38" s="5">
        <v>4460</v>
      </c>
      <c t="n" r="E38" s="5">
        <v>3900</v>
      </c>
    </row>
    <row spans="1:8" r="39">
      <c t="s" r="A39" s="3">
        <v>471</v>
      </c>
    </row>
    <row spans="1:8" r="40">
      <c t="s" r="A40" s="4">
        <v>472</v>
      </c>
      <c t="n" r="F40" s="5">
        <v>0</v>
      </c>
      <c t="n" r="G40" s="5">
        <v>0</v>
      </c>
      <c t="n" r="H40" s="5">
        <v>0</v>
      </c>
    </row>
    <row spans="1:8" r="41">
      <c t="s" r="A41" s="4">
        <v>473</v>
      </c>
      <c t="n" r="F41" s="5">
        <v>4460</v>
      </c>
      <c t="n" r="G41" s="5">
        <v>3825</v>
      </c>
      <c t="n" r="H41" s="5">
        <v>3900</v>
      </c>
    </row>
    <row spans="1:8" r="42">
      <c t="s" r="A42" s="4">
        <v>115</v>
      </c>
      <c t="n" r="B42" s="5">
        <v>4275</v>
      </c>
      <c t="n" r="C42" s="5">
        <v>3800</v>
      </c>
      <c t="n" r="D42" s="5">
        <v>4460</v>
      </c>
      <c t="n" r="E42" s="5">
        <v>3900</v>
      </c>
      <c t="n" r="F42" s="5">
        <v>4460</v>
      </c>
      <c t="n" r="G42" s="5">
        <v>3825</v>
      </c>
      <c t="n" r="H42" s="5">
        <v>3900</v>
      </c>
    </row>
    <row spans="1:8" r="43">
      <c t="s" r="A43" s="3">
        <v>474</v>
      </c>
    </row>
    <row spans="1:8" r="44">
      <c t="s" r="A44" s="4">
        <v>472</v>
      </c>
      <c t="n" r="F44" s="5">
        <v>0</v>
      </c>
      <c t="n" r="G44" s="5">
        <v>0</v>
      </c>
      <c t="n" r="H44" s="5">
        <v>0</v>
      </c>
    </row>
    <row spans="1:8" r="45">
      <c t="s" r="A45" s="4">
        <v>473</v>
      </c>
      <c t="n" r="F45" s="5">
        <v>239224</v>
      </c>
      <c t="n" r="G45" s="5">
        <v>185752</v>
      </c>
      <c t="n" r="H45" s="5">
        <v>183242</v>
      </c>
    </row>
    <row spans="1:8" r="46">
      <c t="s" r="A46" s="4">
        <v>475</v>
      </c>
      <c t="n" r="F46" s="5">
        <v>239224</v>
      </c>
      <c t="n" r="G46" s="5">
        <v>185752</v>
      </c>
      <c t="n" r="H46" s="5">
        <v>183242</v>
      </c>
    </row>
    <row spans="1:8" r="47">
      <c t="s" r="A47" s="4">
        <v>453</v>
      </c>
    </row>
    <row spans="1:8" r="48">
      <c t="s" r="A48" s="3">
        <v>466</v>
      </c>
    </row>
    <row spans="1:8" r="49">
      <c t="s" r="A49" s="4">
        <v>467</v>
      </c>
      <c t="n" r="B49" s="5">
        <v>777</v>
      </c>
      <c t="n" r="C49" s="5">
        <v>888</v>
      </c>
      <c t="n" r="D49" s="5">
        <v>747</v>
      </c>
      <c t="n" r="E49" s="5">
        <v>758</v>
      </c>
    </row>
    <row spans="1:8" r="50">
      <c t="s" r="A50" s="4">
        <v>86</v>
      </c>
      <c t="n" r="B50" s="5">
        <v>90</v>
      </c>
      <c t="n" r="C50" s="5">
        <v>-275</v>
      </c>
      <c t="n" r="D50" s="5">
        <v>120</v>
      </c>
      <c t="n" r="E50" s="5">
        <v>-145</v>
      </c>
    </row>
    <row spans="1:8" r="51">
      <c t="s" r="A51" s="4">
        <v>468</v>
      </c>
      <c t="n" r="B51" s="5">
        <v>0</v>
      </c>
      <c t="n" r="C51" s="5">
        <v>0</v>
      </c>
      <c t="n" r="D51" s="5">
        <v>0</v>
      </c>
      <c t="n" r="E51" s="5">
        <v>0</v>
      </c>
    </row>
    <row spans="1:8" r="52">
      <c t="s" r="A52" s="4">
        <v>469</v>
      </c>
      <c t="n" r="B52" s="5">
        <v>0</v>
      </c>
      <c t="n" r="C52" s="5">
        <v>209</v>
      </c>
      <c t="n" r="D52" s="5">
        <v>0</v>
      </c>
      <c t="n" r="E52" s="5">
        <v>209</v>
      </c>
    </row>
    <row spans="1:8" r="53">
      <c t="s" r="A53" s="4">
        <v>470</v>
      </c>
      <c t="n" r="B53" s="5">
        <v>867</v>
      </c>
      <c t="n" r="C53" s="5">
        <v>822</v>
      </c>
      <c t="n" r="D53" s="5">
        <v>867</v>
      </c>
      <c t="n" r="E53" s="5">
        <v>822</v>
      </c>
    </row>
    <row spans="1:8" r="54">
      <c t="s" r="A54" s="3">
        <v>471</v>
      </c>
    </row>
    <row spans="1:8" r="55">
      <c t="s" r="A55" s="4">
        <v>472</v>
      </c>
      <c t="n" r="F55" s="5">
        <v>0</v>
      </c>
      <c t="n" r="G55" s="5">
        <v>0</v>
      </c>
      <c t="n" r="H55" s="5">
        <v>0</v>
      </c>
    </row>
    <row spans="1:8" r="56">
      <c t="s" r="A56" s="4">
        <v>473</v>
      </c>
      <c t="n" r="F56" s="5">
        <v>867</v>
      </c>
      <c t="n" r="G56" s="5">
        <v>747</v>
      </c>
      <c t="n" r="H56" s="5">
        <v>822</v>
      </c>
    </row>
    <row spans="1:8" r="57">
      <c t="s" r="A57" s="4">
        <v>115</v>
      </c>
      <c t="n" r="B57" s="5">
        <v>777</v>
      </c>
      <c t="n" r="C57" s="5">
        <v>888</v>
      </c>
      <c t="n" r="D57" s="5">
        <v>867</v>
      </c>
      <c t="n" r="E57" s="5">
        <v>822</v>
      </c>
      <c t="n" r="F57" s="5">
        <v>867</v>
      </c>
      <c t="n" r="G57" s="5">
        <v>747</v>
      </c>
      <c t="n" r="H57" s="5">
        <v>822</v>
      </c>
    </row>
    <row spans="1:8" r="58">
      <c t="s" r="A58" s="3">
        <v>474</v>
      </c>
    </row>
    <row spans="1:8" r="59">
      <c t="s" r="A59" s="4">
        <v>472</v>
      </c>
      <c t="n" r="F59" s="5">
        <v>0</v>
      </c>
      <c t="n" r="G59" s="5">
        <v>0</v>
      </c>
      <c t="n" r="H59" s="5">
        <v>0</v>
      </c>
    </row>
    <row spans="1:8" r="60">
      <c t="s" r="A60" s="4">
        <v>473</v>
      </c>
      <c t="n" r="F60" s="5">
        <v>119091</v>
      </c>
      <c t="n" r="G60" s="5">
        <v>98806</v>
      </c>
      <c t="n" r="H60" s="5">
        <v>95173</v>
      </c>
    </row>
    <row spans="1:8" r="61">
      <c t="s" r="A61" s="4">
        <v>475</v>
      </c>
      <c t="n" r="F61" s="5">
        <v>119091</v>
      </c>
      <c t="n" r="G61" s="5">
        <v>98806</v>
      </c>
      <c t="n" r="H61" s="5">
        <v>95173</v>
      </c>
    </row>
    <row spans="1:8" r="62">
      <c t="s" r="A62" s="4">
        <v>456</v>
      </c>
    </row>
    <row spans="1:8" r="63">
      <c t="s" r="A63" s="3">
        <v>466</v>
      </c>
    </row>
    <row spans="1:8" r="64">
      <c t="s" r="A64" s="4">
        <v>467</v>
      </c>
      <c t="n" r="B64" s="5">
        <v>971</v>
      </c>
      <c t="n" r="C64" s="5">
        <v>691</v>
      </c>
      <c t="n" r="D64" s="5">
        <v>816</v>
      </c>
      <c t="n" r="E64" s="5">
        <v>811</v>
      </c>
    </row>
    <row spans="1:8" r="65">
      <c t="s" r="A65" s="4">
        <v>86</v>
      </c>
      <c t="n" r="B65" s="5">
        <v>0</v>
      </c>
      <c t="n" r="C65" s="5">
        <v>0</v>
      </c>
      <c t="n" r="D65" s="5">
        <v>155</v>
      </c>
      <c t="n" r="E65" s="5">
        <v>-120</v>
      </c>
    </row>
    <row spans="1:8" r="66">
      <c t="s" r="A66" s="4">
        <v>468</v>
      </c>
      <c t="n" r="B66" s="5">
        <v>0</v>
      </c>
      <c t="n" r="C66" s="5">
        <v>0</v>
      </c>
      <c t="n" r="D66" s="5">
        <v>0</v>
      </c>
      <c t="n" r="E66" s="5">
        <v>0</v>
      </c>
    </row>
    <row spans="1:8" r="67">
      <c t="s" r="A67" s="4">
        <v>469</v>
      </c>
      <c t="n" r="B67" s="5">
        <v>0</v>
      </c>
      <c t="n" r="C67" s="5">
        <v>0</v>
      </c>
      <c t="n" r="D67" s="5">
        <v>0</v>
      </c>
      <c t="n" r="E67" s="5">
        <v>0</v>
      </c>
    </row>
    <row spans="1:8" r="68">
      <c t="s" r="A68" s="4">
        <v>470</v>
      </c>
      <c t="n" r="B68" s="5">
        <v>971</v>
      </c>
      <c t="n" r="C68" s="5">
        <v>691</v>
      </c>
      <c t="n" r="D68" s="5">
        <v>971</v>
      </c>
      <c t="n" r="E68" s="5">
        <v>691</v>
      </c>
    </row>
    <row spans="1:8" r="69">
      <c t="s" r="A69" s="3">
        <v>471</v>
      </c>
    </row>
    <row spans="1:8" r="70">
      <c t="s" r="A70" s="4">
        <v>472</v>
      </c>
      <c t="n" r="F70" s="5">
        <v>0</v>
      </c>
      <c t="n" r="G70" s="5">
        <v>0</v>
      </c>
      <c t="n" r="H70" s="5">
        <v>0</v>
      </c>
    </row>
    <row spans="1:8" r="71">
      <c t="s" r="A71" s="4">
        <v>473</v>
      </c>
      <c t="n" r="F71" s="5">
        <v>971</v>
      </c>
      <c t="n" r="G71" s="5">
        <v>816</v>
      </c>
      <c t="n" r="H71" s="5">
        <v>691</v>
      </c>
    </row>
    <row spans="1:8" r="72">
      <c t="s" r="A72" s="4">
        <v>115</v>
      </c>
      <c t="n" r="B72" s="5">
        <v>971</v>
      </c>
      <c t="n" r="C72" s="5">
        <v>691</v>
      </c>
      <c t="n" r="D72" s="5">
        <v>971</v>
      </c>
      <c t="n" r="E72" s="5">
        <v>691</v>
      </c>
      <c t="n" r="F72" s="5">
        <v>971</v>
      </c>
      <c t="n" r="G72" s="5">
        <v>816</v>
      </c>
      <c t="n" r="H72" s="5">
        <v>691</v>
      </c>
    </row>
    <row spans="1:8" r="73">
      <c t="s" r="A73" s="3">
        <v>474</v>
      </c>
    </row>
    <row spans="1:8" r="74">
      <c t="s" r="A74" s="4">
        <v>472</v>
      </c>
      <c t="n" r="F74" s="5">
        <v>0</v>
      </c>
      <c t="n" r="G74" s="5">
        <v>0</v>
      </c>
      <c t="n" r="H74" s="5">
        <v>0</v>
      </c>
    </row>
    <row spans="1:8" r="75">
      <c t="s" r="A75" s="4">
        <v>473</v>
      </c>
      <c t="n" r="F75" s="5">
        <v>47700</v>
      </c>
      <c t="n" r="G75" s="5">
        <v>37075</v>
      </c>
      <c t="n" r="H75" s="5">
        <v>30433</v>
      </c>
    </row>
    <row spans="1:8" r="76">
      <c t="s" r="A76" s="4">
        <v>475</v>
      </c>
      <c t="n" r="F76" s="5">
        <v>47700</v>
      </c>
      <c t="n" r="G76" s="5">
        <v>37075</v>
      </c>
      <c t="n" r="H76" s="5">
        <v>30433</v>
      </c>
    </row>
    <row spans="1:8" r="77">
      <c t="s" r="A77" s="4">
        <v>459</v>
      </c>
    </row>
    <row spans="1:8" r="78">
      <c t="s" r="A78" s="3">
        <v>466</v>
      </c>
    </row>
    <row spans="1:8" r="79">
      <c t="s" r="A79" s="4">
        <v>467</v>
      </c>
      <c t="n" r="B79" s="5">
        <v>531</v>
      </c>
      <c t="n" r="C79" s="5">
        <v>384</v>
      </c>
      <c t="n" r="D79" s="5">
        <v>459</v>
      </c>
      <c t="n" r="E79" s="5">
        <v>424</v>
      </c>
    </row>
    <row spans="1:8" r="80">
      <c t="s" r="A80" s="4">
        <v>86</v>
      </c>
      <c t="n" r="B80" s="5">
        <v>-10</v>
      </c>
      <c t="n" r="C80" s="5">
        <v>50</v>
      </c>
      <c t="n" r="D80" s="5">
        <v>80</v>
      </c>
      <c t="n" r="E80" s="5">
        <v>10</v>
      </c>
    </row>
    <row spans="1:8" r="81">
      <c t="s" r="A81" s="4">
        <v>468</v>
      </c>
      <c t="n" r="B81" s="5">
        <v>0</v>
      </c>
      <c t="n" r="C81" s="5">
        <v>0</v>
      </c>
      <c t="n" r="D81" s="5">
        <v>-18</v>
      </c>
      <c t="n" r="E81" s="5">
        <v>0</v>
      </c>
    </row>
    <row spans="1:8" r="82">
      <c t="s" r="A82" s="4">
        <v>469</v>
      </c>
      <c t="n" r="B82" s="5">
        <v>0</v>
      </c>
      <c t="n" r="C82" s="5">
        <v>0</v>
      </c>
      <c t="n" r="D82" s="5">
        <v>0</v>
      </c>
      <c t="n" r="E82" s="5">
        <v>0</v>
      </c>
    </row>
    <row spans="1:8" r="83">
      <c t="s" r="A83" s="4">
        <v>470</v>
      </c>
      <c t="n" r="B83" s="5">
        <v>521</v>
      </c>
      <c t="n" r="C83" s="5">
        <v>434</v>
      </c>
      <c t="n" r="D83" s="5">
        <v>521</v>
      </c>
      <c t="n" r="E83" s="5">
        <v>434</v>
      </c>
    </row>
    <row spans="1:8" r="84">
      <c t="s" r="A84" s="3">
        <v>471</v>
      </c>
    </row>
    <row spans="1:8" r="85">
      <c t="s" r="A85" s="4">
        <v>472</v>
      </c>
      <c t="n" r="F85" s="5">
        <v>0</v>
      </c>
      <c t="n" r="G85" s="5">
        <v>0</v>
      </c>
      <c t="n" r="H85" s="5">
        <v>0</v>
      </c>
    </row>
    <row spans="1:8" r="86">
      <c t="s" r="A86" s="4">
        <v>473</v>
      </c>
      <c t="n" r="F86" s="5">
        <v>521</v>
      </c>
      <c t="n" r="G86" s="5">
        <v>459</v>
      </c>
      <c t="n" r="H86" s="5">
        <v>434</v>
      </c>
    </row>
    <row spans="1:8" r="87">
      <c t="s" r="A87" s="4">
        <v>115</v>
      </c>
      <c t="n" r="B87" s="7">
        <v>531</v>
      </c>
      <c t="n" r="C87" s="7">
        <v>384</v>
      </c>
      <c t="n" r="D87" s="7">
        <v>521</v>
      </c>
      <c t="n" r="E87" s="7">
        <v>434</v>
      </c>
      <c t="n" r="F87" s="5">
        <v>521</v>
      </c>
      <c t="n" r="G87" s="5">
        <v>459</v>
      </c>
      <c t="n" r="H87" s="5">
        <v>434</v>
      </c>
    </row>
    <row spans="1:8" r="88">
      <c t="s" r="A88" s="3">
        <v>474</v>
      </c>
    </row>
    <row spans="1:8" r="89">
      <c t="s" r="A89" s="4">
        <v>472</v>
      </c>
      <c t="n" r="F89" s="5">
        <v>47</v>
      </c>
      <c t="n" r="G89" s="5">
        <v>49</v>
      </c>
      <c t="n" r="H89" s="5">
        <v>50</v>
      </c>
    </row>
    <row spans="1:8" r="90">
      <c t="s" r="A90" s="4">
        <v>473</v>
      </c>
      <c t="n" r="F90" s="5">
        <v>35415</v>
      </c>
      <c t="n" r="G90" s="5">
        <v>29409</v>
      </c>
      <c t="n" r="H90" s="5">
        <v>25991</v>
      </c>
    </row>
    <row spans="1:8" r="91">
      <c t="s" r="A91" s="4">
        <v>475</v>
      </c>
      <c t="n" r="F91" s="7">
        <v>35462</v>
      </c>
      <c t="n" r="G91" s="7">
        <v>29458</v>
      </c>
      <c t="n" r="H91" s="7">
        <v>260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6</v>
      </c>
      <c t="s" r="B1" s="2">
        <v>2</v>
      </c>
      <c t="s" r="C1" s="2">
        <v>30</v>
      </c>
      <c t="s" r="D1" s="2">
        <v>75</v>
      </c>
    </row>
    <row spans="1:4" r="2">
      <c t="s" r="A2" s="3">
        <v>477</v>
      </c>
    </row>
    <row spans="1:4" r="3">
      <c t="s" r="A3" s="4">
        <v>478</v>
      </c>
      <c t="n" r="B3" s="7">
        <v>1361</v>
      </c>
      <c t="n" r="C3" s="7">
        <v>632</v>
      </c>
    </row>
    <row spans="1:4" r="4">
      <c t="s" r="A4" s="4">
        <v>479</v>
      </c>
      <c t="n" r="B4" s="5">
        <v>547500</v>
      </c>
      <c t="n" r="C4" s="5">
        <v>442153</v>
      </c>
    </row>
    <row spans="1:4" r="5">
      <c t="s" r="A5" s="4">
        <v>475</v>
      </c>
      <c t="n" r="B5" s="5">
        <v>548861</v>
      </c>
      <c t="n" r="C5" s="5">
        <v>442785</v>
      </c>
      <c t="n" r="D5" s="7">
        <v>418758</v>
      </c>
    </row>
    <row spans="1:4" r="6">
      <c t="s" r="A6" s="4">
        <v>480</v>
      </c>
    </row>
    <row spans="1:4" r="7">
      <c t="s" r="A7" s="3">
        <v>477</v>
      </c>
    </row>
    <row spans="1:4" r="8">
      <c t="s" r="A8" s="4">
        <v>478</v>
      </c>
      <c t="n" r="B8" s="5">
        <v>649</v>
      </c>
    </row>
    <row spans="1:4" r="9">
      <c t="s" r="A9" s="4">
        <v>481</v>
      </c>
    </row>
    <row spans="1:4" r="10">
      <c t="s" r="A10" s="3">
        <v>477</v>
      </c>
    </row>
    <row spans="1:4" r="11">
      <c t="s" r="A11" s="4">
        <v>478</v>
      </c>
      <c t="n" r="C11" s="5">
        <v>60</v>
      </c>
    </row>
    <row spans="1:4" r="12">
      <c t="s" r="A12" s="4">
        <v>482</v>
      </c>
    </row>
    <row spans="1:4" r="13">
      <c t="s" r="A13" s="3">
        <v>477</v>
      </c>
    </row>
    <row spans="1:4" r="14">
      <c t="s" r="A14" s="4">
        <v>478</v>
      </c>
      <c t="n" r="B14" s="5">
        <v>712</v>
      </c>
      <c t="n" r="C14" s="5">
        <v>572</v>
      </c>
    </row>
    <row spans="1:4" r="15">
      <c t="s" r="A15" s="4">
        <v>446</v>
      </c>
    </row>
    <row spans="1:4" r="16">
      <c t="s" r="A16" s="3">
        <v>477</v>
      </c>
    </row>
    <row spans="1:4" r="17">
      <c t="s" r="A17" s="4">
        <v>478</v>
      </c>
      <c t="n" r="B17" s="5">
        <v>1361</v>
      </c>
      <c t="n" r="C17" s="5">
        <v>632</v>
      </c>
    </row>
    <row spans="1:4" r="18">
      <c t="s" r="A18" s="4">
        <v>479</v>
      </c>
      <c t="n" r="B18" s="5">
        <v>106023</v>
      </c>
      <c t="n" r="C18" s="5">
        <v>91062</v>
      </c>
    </row>
    <row spans="1:4" r="19">
      <c t="s" r="A19" s="4">
        <v>475</v>
      </c>
      <c t="n" r="B19" s="5">
        <v>107384</v>
      </c>
      <c t="n" r="C19" s="5">
        <v>91694</v>
      </c>
      <c t="n" r="D19" s="5">
        <v>83869</v>
      </c>
    </row>
    <row spans="1:4" r="20">
      <c t="s" r="A20" s="4">
        <v>483</v>
      </c>
    </row>
    <row spans="1:4" r="21">
      <c t="s" r="A21" s="3">
        <v>477</v>
      </c>
    </row>
    <row spans="1:4" r="22">
      <c t="s" r="A22" s="4">
        <v>478</v>
      </c>
      <c t="n" r="B22" s="5">
        <v>649</v>
      </c>
    </row>
    <row spans="1:4" r="23">
      <c t="s" r="A23" s="4">
        <v>484</v>
      </c>
    </row>
    <row spans="1:4" r="24">
      <c t="s" r="A24" s="3">
        <v>477</v>
      </c>
    </row>
    <row spans="1:4" r="25">
      <c t="s" r="A25" s="4">
        <v>478</v>
      </c>
      <c t="n" r="C25" s="5">
        <v>60</v>
      </c>
    </row>
    <row spans="1:4" r="26">
      <c t="s" r="A26" s="4">
        <v>485</v>
      </c>
    </row>
    <row spans="1:4" r="27">
      <c t="s" r="A27" s="3">
        <v>477</v>
      </c>
    </row>
    <row spans="1:4" r="28">
      <c t="s" r="A28" s="4">
        <v>478</v>
      </c>
      <c t="n" r="B28" s="5">
        <v>712</v>
      </c>
      <c t="n" r="C28" s="5">
        <v>572</v>
      </c>
    </row>
    <row spans="1:4" r="29">
      <c t="s" r="A29" s="4">
        <v>450</v>
      </c>
    </row>
    <row spans="1:4" r="30">
      <c t="s" r="A30" s="3">
        <v>477</v>
      </c>
    </row>
    <row spans="1:4" r="31">
      <c t="s" r="A31" s="4">
        <v>479</v>
      </c>
      <c t="n" r="B31" s="5">
        <v>239224</v>
      </c>
      <c t="n" r="C31" s="5">
        <v>185752</v>
      </c>
    </row>
    <row spans="1:4" r="32">
      <c t="s" r="A32" s="4">
        <v>475</v>
      </c>
      <c t="n" r="B32" s="5">
        <v>239224</v>
      </c>
      <c t="n" r="C32" s="5">
        <v>185752</v>
      </c>
      <c t="n" r="D32" s="5">
        <v>183242</v>
      </c>
    </row>
    <row spans="1:4" r="33">
      <c t="s" r="A33" s="4">
        <v>453</v>
      </c>
    </row>
    <row spans="1:4" r="34">
      <c t="s" r="A34" s="3">
        <v>477</v>
      </c>
    </row>
    <row spans="1:4" r="35">
      <c t="s" r="A35" s="4">
        <v>479</v>
      </c>
      <c t="n" r="B35" s="5">
        <v>119091</v>
      </c>
      <c t="n" r="C35" s="5">
        <v>98806</v>
      </c>
    </row>
    <row spans="1:4" r="36">
      <c t="s" r="A36" s="4">
        <v>475</v>
      </c>
      <c t="n" r="B36" s="5">
        <v>119091</v>
      </c>
      <c t="n" r="C36" s="5">
        <v>98806</v>
      </c>
      <c t="n" r="D36" s="5">
        <v>95173</v>
      </c>
    </row>
    <row spans="1:4" r="37">
      <c t="s" r="A37" s="4">
        <v>456</v>
      </c>
    </row>
    <row spans="1:4" r="38">
      <c t="s" r="A38" s="3">
        <v>477</v>
      </c>
    </row>
    <row spans="1:4" r="39">
      <c t="s" r="A39" s="4">
        <v>479</v>
      </c>
      <c t="n" r="B39" s="5">
        <v>47700</v>
      </c>
      <c t="n" r="C39" s="5">
        <v>37075</v>
      </c>
    </row>
    <row spans="1:4" r="40">
      <c t="s" r="A40" s="4">
        <v>475</v>
      </c>
      <c t="n" r="B40" s="5">
        <v>47700</v>
      </c>
      <c t="n" r="C40" s="5">
        <v>37075</v>
      </c>
      <c t="n" r="D40" s="5">
        <v>30433</v>
      </c>
    </row>
    <row spans="1:4" r="41">
      <c t="s" r="A41" s="4">
        <v>459</v>
      </c>
    </row>
    <row spans="1:4" r="42">
      <c t="s" r="A42" s="3">
        <v>477</v>
      </c>
    </row>
    <row spans="1:4" r="43">
      <c t="s" r="A43" s="4">
        <v>479</v>
      </c>
      <c t="n" r="B43" s="5">
        <v>35462</v>
      </c>
      <c t="n" r="C43" s="5">
        <v>29458</v>
      </c>
    </row>
    <row spans="1:4" r="44">
      <c t="s" r="A44" s="4">
        <v>475</v>
      </c>
      <c t="n" r="B44" s="7">
        <v>35462</v>
      </c>
      <c t="n" r="C44" s="7">
        <v>29458</v>
      </c>
      <c t="n" r="D44" s="7">
        <v>260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30</v>
      </c>
    </row>
    <row spans="1:3" r="2">
      <c t="s" r="A2" s="3">
        <v>487</v>
      </c>
    </row>
    <row spans="1:3" r="3">
      <c t="s" r="A3" s="4">
        <v>488</v>
      </c>
      <c t="n" r="B3" s="7">
        <v>712</v>
      </c>
      <c t="n" r="C3" s="7">
        <v>632</v>
      </c>
    </row>
    <row spans="1:3" r="4">
      <c t="s" r="A4" s="4">
        <v>489</v>
      </c>
      <c t="n" r="B4" s="7">
        <v>712</v>
      </c>
      <c t="n" r="C4" s="7">
        <v>632</v>
      </c>
    </row>
    <row spans="1:3" r="5">
      <c t="s" r="A5" s="4">
        <v>490</v>
      </c>
      <c t="s" r="B5" s="4">
        <v>417</v>
      </c>
      <c t="s" r="C5" s="4">
        <v>418</v>
      </c>
    </row>
    <row spans="1:3" r="6">
      <c t="s" r="A6" s="4">
        <v>491</v>
      </c>
      <c t="s" r="B6" s="4">
        <v>492</v>
      </c>
      <c t="s" r="C6" s="4">
        <v>493</v>
      </c>
    </row>
    <row spans="1:3" r="7">
      <c t="s" r="A7" s="4">
        <v>446</v>
      </c>
    </row>
    <row spans="1:3" r="8">
      <c t="s" r="A8" s="3">
        <v>487</v>
      </c>
    </row>
    <row spans="1:3" r="9">
      <c t="s" r="A9" s="4">
        <v>488</v>
      </c>
      <c t="n" r="B9" s="7">
        <v>712</v>
      </c>
      <c t="n" r="C9" s="7">
        <v>6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4</v>
      </c>
      <c t="s" r="B1" s="2">
        <v>2</v>
      </c>
      <c t="s" r="C1" s="2">
        <v>30</v>
      </c>
      <c t="s" r="D1" s="2">
        <v>75</v>
      </c>
    </row>
    <row spans="1:4" r="2">
      <c t="s" r="A2" s="3">
        <v>495</v>
      </c>
    </row>
    <row spans="1:4" r="3">
      <c t="s" r="A3" s="4">
        <v>77</v>
      </c>
      <c t="n" r="B3" s="7">
        <v>548861</v>
      </c>
      <c t="n" r="C3" s="7">
        <v>442785</v>
      </c>
      <c t="n" r="D3" s="7">
        <v>418758</v>
      </c>
    </row>
    <row spans="1:4" r="4">
      <c t="s" r="A4" s="4">
        <v>446</v>
      </c>
    </row>
    <row spans="1:4" r="5">
      <c t="s" r="A5" s="3">
        <v>495</v>
      </c>
    </row>
    <row spans="1:4" r="6">
      <c t="s" r="A6" s="4">
        <v>77</v>
      </c>
      <c t="n" r="B6" s="5">
        <v>107384</v>
      </c>
      <c t="n" r="C6" s="5">
        <v>91694</v>
      </c>
      <c t="n" r="D6" s="5">
        <v>83869</v>
      </c>
    </row>
    <row spans="1:4" r="7">
      <c t="s" r="A7" s="4">
        <v>496</v>
      </c>
    </row>
    <row spans="1:4" r="8">
      <c t="s" r="A8" s="3">
        <v>495</v>
      </c>
    </row>
    <row spans="1:4" r="9">
      <c t="s" r="A9" s="4">
        <v>77</v>
      </c>
      <c t="n" r="B9" s="5">
        <v>105847</v>
      </c>
      <c t="n" r="C9" s="5">
        <v>90235</v>
      </c>
    </row>
    <row spans="1:4" r="10">
      <c t="s" r="A10" s="4">
        <v>497</v>
      </c>
    </row>
    <row spans="1:4" r="11">
      <c t="s" r="A11" s="3">
        <v>495</v>
      </c>
    </row>
    <row spans="1:4" r="12">
      <c t="s" r="A12" s="4">
        <v>77</v>
      </c>
      <c t="n" r="B12" s="5">
        <v>176</v>
      </c>
      <c t="n" r="C12" s="5">
        <v>180</v>
      </c>
    </row>
    <row spans="1:4" r="13">
      <c t="s" r="A13" s="4">
        <v>498</v>
      </c>
    </row>
    <row spans="1:4" r="14">
      <c t="s" r="A14" s="3">
        <v>495</v>
      </c>
    </row>
    <row spans="1:4" r="15">
      <c t="s" r="A15" s="4">
        <v>77</v>
      </c>
      <c t="n" r="B15" s="5">
        <v>1361</v>
      </c>
      <c t="n" r="C15" s="5">
        <v>1279</v>
      </c>
    </row>
    <row spans="1:4" r="16">
      <c t="s" r="A16" s="4">
        <v>450</v>
      </c>
    </row>
    <row spans="1:4" r="17">
      <c t="s" r="A17" s="3">
        <v>495</v>
      </c>
    </row>
    <row spans="1:4" r="18">
      <c t="s" r="A18" s="4">
        <v>77</v>
      </c>
      <c t="n" r="B18" s="5">
        <v>239224</v>
      </c>
      <c t="n" r="C18" s="5">
        <v>185752</v>
      </c>
      <c t="n" r="D18" s="5">
        <v>183242</v>
      </c>
    </row>
    <row spans="1:4" r="19">
      <c t="s" r="A19" s="4">
        <v>499</v>
      </c>
    </row>
    <row spans="1:4" r="20">
      <c t="s" r="A20" s="3">
        <v>495</v>
      </c>
    </row>
    <row spans="1:4" r="21">
      <c t="s" r="A21" s="4">
        <v>77</v>
      </c>
      <c t="n" r="B21" s="5">
        <v>239224</v>
      </c>
      <c t="n" r="C21" s="5">
        <v>185201</v>
      </c>
    </row>
    <row spans="1:4" r="22">
      <c t="s" r="A22" s="4">
        <v>500</v>
      </c>
    </row>
    <row spans="1:4" r="23">
      <c t="s" r="A23" s="3">
        <v>495</v>
      </c>
    </row>
    <row spans="1:4" r="24">
      <c t="s" r="A24" s="4">
        <v>77</v>
      </c>
      <c t="n" r="B24" s="5">
        <v>0</v>
      </c>
      <c t="n" r="C24" s="5">
        <v>0</v>
      </c>
    </row>
    <row spans="1:4" r="25">
      <c t="s" r="A25" s="4">
        <v>501</v>
      </c>
    </row>
    <row spans="1:4" r="26">
      <c t="s" r="A26" s="3">
        <v>495</v>
      </c>
    </row>
    <row spans="1:4" r="27">
      <c t="s" r="A27" s="4">
        <v>77</v>
      </c>
      <c t="n" r="B27" s="5">
        <v>0</v>
      </c>
      <c t="n" r="C27" s="5">
        <v>551</v>
      </c>
    </row>
    <row spans="1:4" r="28">
      <c t="s" r="A28" s="4">
        <v>453</v>
      </c>
    </row>
    <row spans="1:4" r="29">
      <c t="s" r="A29" s="3">
        <v>495</v>
      </c>
    </row>
    <row spans="1:4" r="30">
      <c t="s" r="A30" s="4">
        <v>77</v>
      </c>
      <c t="n" r="B30" s="5">
        <v>119091</v>
      </c>
      <c t="n" r="C30" s="5">
        <v>98806</v>
      </c>
      <c t="n" r="D30" s="5">
        <v>95173</v>
      </c>
    </row>
    <row spans="1:4" r="31">
      <c t="s" r="A31" s="4">
        <v>502</v>
      </c>
    </row>
    <row spans="1:4" r="32">
      <c t="s" r="A32" s="3">
        <v>495</v>
      </c>
    </row>
    <row spans="1:4" r="33">
      <c t="s" r="A33" s="4">
        <v>77</v>
      </c>
      <c t="n" r="B33" s="5">
        <v>119091</v>
      </c>
      <c t="n" r="C33" s="5">
        <v>98806</v>
      </c>
    </row>
    <row spans="1:4" r="34">
      <c t="s" r="A34" s="4">
        <v>503</v>
      </c>
    </row>
    <row spans="1:4" r="35">
      <c t="s" r="A35" s="3">
        <v>495</v>
      </c>
    </row>
    <row spans="1:4" r="36">
      <c t="s" r="A36" s="4">
        <v>77</v>
      </c>
      <c t="n" r="B36" s="5">
        <v>0</v>
      </c>
      <c t="n" r="C36" s="5">
        <v>0</v>
      </c>
    </row>
    <row spans="1:4" r="37">
      <c t="s" r="A37" s="4">
        <v>504</v>
      </c>
    </row>
    <row spans="1:4" r="38">
      <c t="s" r="A38" s="3">
        <v>495</v>
      </c>
    </row>
    <row spans="1:4" r="39">
      <c t="s" r="A39" s="4">
        <v>77</v>
      </c>
      <c t="n" r="B39" s="5">
        <v>0</v>
      </c>
      <c t="n" r="C39" s="5">
        <v>0</v>
      </c>
    </row>
    <row spans="1:4" r="40">
      <c t="s" r="A40" s="4">
        <v>456</v>
      </c>
    </row>
    <row spans="1:4" r="41">
      <c t="s" r="A41" s="3">
        <v>495</v>
      </c>
    </row>
    <row spans="1:4" r="42">
      <c t="s" r="A42" s="4">
        <v>77</v>
      </c>
      <c t="n" r="B42" s="5">
        <v>47700</v>
      </c>
      <c t="n" r="C42" s="5">
        <v>37075</v>
      </c>
      <c t="n" r="D42" s="5">
        <v>30433</v>
      </c>
    </row>
    <row spans="1:4" r="43">
      <c t="s" r="A43" s="4">
        <v>505</v>
      </c>
    </row>
    <row spans="1:4" r="44">
      <c t="s" r="A44" s="3">
        <v>495</v>
      </c>
    </row>
    <row spans="1:4" r="45">
      <c t="s" r="A45" s="4">
        <v>77</v>
      </c>
      <c t="n" r="B45" s="5">
        <v>47700</v>
      </c>
      <c t="n" r="C45" s="5">
        <v>37075</v>
      </c>
    </row>
    <row spans="1:4" r="46">
      <c t="s" r="A46" s="4">
        <v>506</v>
      </c>
    </row>
    <row spans="1:4" r="47">
      <c t="s" r="A47" s="3">
        <v>495</v>
      </c>
    </row>
    <row spans="1:4" r="48">
      <c t="s" r="A48" s="4">
        <v>77</v>
      </c>
      <c t="n" r="B48" s="5">
        <v>0</v>
      </c>
      <c t="n" r="C48" s="5">
        <v>0</v>
      </c>
    </row>
    <row spans="1:4" r="49">
      <c t="s" r="A49" s="4">
        <v>507</v>
      </c>
    </row>
    <row spans="1:4" r="50">
      <c t="s" r="A50" s="3">
        <v>495</v>
      </c>
    </row>
    <row spans="1:4" r="51">
      <c t="s" r="A51" s="4">
        <v>77</v>
      </c>
      <c t="n" r="B51" s="5">
        <v>0</v>
      </c>
      <c t="n" r="C51" s="5">
        <v>0</v>
      </c>
    </row>
    <row spans="1:4" r="52">
      <c t="s" r="A52" s="4">
        <v>459</v>
      </c>
    </row>
    <row spans="1:4" r="53">
      <c t="s" r="A53" s="3">
        <v>495</v>
      </c>
    </row>
    <row spans="1:4" r="54">
      <c t="s" r="A54" s="4">
        <v>77</v>
      </c>
      <c t="n" r="B54" s="5">
        <v>35462</v>
      </c>
      <c t="n" r="C54" s="5">
        <v>29458</v>
      </c>
      <c t="n" r="D54" s="7">
        <v>26041</v>
      </c>
    </row>
    <row spans="1:4" r="55">
      <c t="s" r="A55" s="4">
        <v>508</v>
      </c>
    </row>
    <row spans="1:4" r="56">
      <c t="s" r="A56" s="3">
        <v>495</v>
      </c>
    </row>
    <row spans="1:4" r="57">
      <c t="s" r="A57" s="4">
        <v>77</v>
      </c>
      <c t="n" r="B57" s="5">
        <v>35415</v>
      </c>
      <c t="n" r="C57" s="5">
        <v>29409</v>
      </c>
    </row>
    <row spans="1:4" r="58">
      <c t="s" r="A58" s="4">
        <v>509</v>
      </c>
    </row>
    <row spans="1:4" r="59">
      <c t="s" r="A59" s="3">
        <v>495</v>
      </c>
    </row>
    <row spans="1:4" r="60">
      <c t="s" r="A60" s="4">
        <v>77</v>
      </c>
      <c t="n" r="B60" s="5">
        <v>0</v>
      </c>
      <c t="n" r="C60" s="5">
        <v>0</v>
      </c>
    </row>
    <row spans="1:4" r="61">
      <c t="s" r="A61" s="4">
        <v>510</v>
      </c>
    </row>
    <row spans="1:4" r="62">
      <c t="s" r="A62" s="3">
        <v>495</v>
      </c>
    </row>
    <row spans="1:4" r="63">
      <c t="s" r="A63" s="4">
        <v>77</v>
      </c>
      <c t="n" r="B63" s="7">
        <v>47</v>
      </c>
      <c t="n" r="C63" s="7">
        <v>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11</v>
      </c>
      <c t="s" r="B1" s="2">
        <v>74</v>
      </c>
      <c t="s" r="D1" s="2">
        <v>1</v>
      </c>
      <c t="s" r="F1" s="2">
        <v>512</v>
      </c>
    </row>
    <row spans="1:6" r="2">
      <c t="s" r="B2" s="2">
        <v>2</v>
      </c>
      <c t="s" r="C2" s="2">
        <v>75</v>
      </c>
      <c t="s" r="D2" s="2">
        <v>2</v>
      </c>
      <c t="s" r="E2" s="2">
        <v>75</v>
      </c>
      <c t="s" r="F2" s="2">
        <v>30</v>
      </c>
    </row>
    <row spans="1:6" r="3">
      <c t="s" r="A3" s="3">
        <v>513</v>
      </c>
    </row>
    <row spans="1:6" r="4">
      <c t="s" r="A4" s="4">
        <v>514</v>
      </c>
      <c t="n" r="B4" s="7">
        <v>760000</v>
      </c>
      <c t="n" r="C4" s="7">
        <v>809000</v>
      </c>
      <c t="n" r="D4" s="7">
        <v>716000</v>
      </c>
      <c t="n" r="E4" s="7">
        <v>900000</v>
      </c>
    </row>
    <row spans="1:6" r="5">
      <c t="s" r="A5" s="4">
        <v>446</v>
      </c>
    </row>
    <row spans="1:6" r="6">
      <c t="s" r="A6" s="3">
        <v>515</v>
      </c>
    </row>
    <row spans="1:6" r="7">
      <c t="s" r="A7" s="4">
        <v>516</v>
      </c>
      <c t="n" r="B7" s="5">
        <v>572000</v>
      </c>
      <c t="n" r="D7" s="5">
        <v>572000</v>
      </c>
      <c t="n" r="F7" s="7">
        <v>572000</v>
      </c>
    </row>
    <row spans="1:6" r="8">
      <c t="s" r="A8" s="4">
        <v>517</v>
      </c>
      <c t="n" r="B8" s="5">
        <v>848000</v>
      </c>
      <c t="n" r="D8" s="5">
        <v>848000</v>
      </c>
      <c t="n" r="F8" s="5">
        <v>848000</v>
      </c>
    </row>
    <row spans="1:6" r="9">
      <c t="s" r="A9" s="4">
        <v>518</v>
      </c>
      <c t="n" r="D9" s="5">
        <v>572000</v>
      </c>
      <c t="n" r="F9" s="5">
        <v>707000</v>
      </c>
    </row>
    <row spans="1:6" r="10">
      <c t="s" r="A10" s="3">
        <v>519</v>
      </c>
    </row>
    <row spans="1:6" r="11">
      <c t="s" r="A11" s="4">
        <v>520</v>
      </c>
      <c t="n" r="B11" s="5">
        <v>140000</v>
      </c>
      <c t="n" r="D11" s="5">
        <v>140000</v>
      </c>
      <c t="n" r="F11" s="5">
        <v>60000</v>
      </c>
    </row>
    <row spans="1:6" r="12">
      <c t="s" r="A12" s="4">
        <v>521</v>
      </c>
      <c t="n" r="B12" s="5">
        <v>155000</v>
      </c>
      <c t="n" r="D12" s="5">
        <v>155000</v>
      </c>
      <c t="n" r="F12" s="5">
        <v>74000</v>
      </c>
    </row>
    <row spans="1:6" r="13">
      <c t="s" r="A13" s="4">
        <v>522</v>
      </c>
      <c t="n" r="B13" s="5">
        <v>35000</v>
      </c>
      <c t="n" r="D13" s="5">
        <v>35000</v>
      </c>
      <c t="n" r="F13" s="5">
        <v>20000</v>
      </c>
    </row>
    <row spans="1:6" r="14">
      <c t="s" r="A14" s="4">
        <v>523</v>
      </c>
      <c t="n" r="D14" s="5">
        <v>96000</v>
      </c>
      <c t="n" r="F14" s="5">
        <v>106000</v>
      </c>
    </row>
    <row spans="1:6" r="15">
      <c t="s" r="A15" s="3">
        <v>513</v>
      </c>
    </row>
    <row spans="1:6" r="16">
      <c t="s" r="A16" s="4">
        <v>524</v>
      </c>
      <c t="n" r="B16" s="5">
        <v>712000</v>
      </c>
      <c t="n" r="D16" s="5">
        <v>712000</v>
      </c>
      <c t="n" r="F16" s="5">
        <v>632000</v>
      </c>
    </row>
    <row spans="1:6" r="17">
      <c t="s" r="A17" s="4">
        <v>525</v>
      </c>
      <c t="n" r="B17" s="5">
        <v>1003000</v>
      </c>
      <c t="n" r="D17" s="5">
        <v>1003000</v>
      </c>
      <c t="n" r="F17" s="5">
        <v>922000</v>
      </c>
    </row>
    <row spans="1:6" r="18">
      <c t="s" r="A18" s="4">
        <v>522</v>
      </c>
      <c t="n" r="B18" s="5">
        <v>35000</v>
      </c>
      <c t="n" r="D18" s="5">
        <v>35000</v>
      </c>
      <c t="n" r="F18" s="5">
        <v>20000</v>
      </c>
    </row>
    <row spans="1:6" r="19">
      <c t="s" r="A19" s="4">
        <v>514</v>
      </c>
      <c t="n" r="D19" s="5">
        <v>668000</v>
      </c>
      <c t="n" r="F19" s="5">
        <v>813000</v>
      </c>
    </row>
    <row spans="1:6" r="20">
      <c t="s" r="A20" s="4">
        <v>450</v>
      </c>
    </row>
    <row spans="1:6" r="21">
      <c t="s" r="A21" s="3">
        <v>515</v>
      </c>
    </row>
    <row spans="1:6" r="22">
      <c t="s" r="A22" s="4">
        <v>516</v>
      </c>
      <c t="n" r="B22" s="5">
        <v>0</v>
      </c>
      <c t="n" r="D22" s="5">
        <v>0</v>
      </c>
      <c t="n" r="F22" s="5">
        <v>0</v>
      </c>
    </row>
    <row spans="1:6" r="23">
      <c t="s" r="A23" s="4">
        <v>517</v>
      </c>
      <c t="n" r="B23" s="5">
        <v>0</v>
      </c>
      <c t="n" r="D23" s="5">
        <v>0</v>
      </c>
      <c t="n" r="F23" s="5">
        <v>0</v>
      </c>
    </row>
    <row spans="1:6" r="24">
      <c t="s" r="A24" s="4">
        <v>518</v>
      </c>
      <c t="n" r="D24" s="5">
        <v>0</v>
      </c>
      <c t="n" r="F24" s="5">
        <v>0</v>
      </c>
    </row>
    <row spans="1:6" r="25">
      <c t="s" r="A25" s="3">
        <v>519</v>
      </c>
    </row>
    <row spans="1:6" r="26">
      <c t="s" r="A26" s="4">
        <v>520</v>
      </c>
      <c t="n" r="B26" s="5">
        <v>0</v>
      </c>
      <c t="n" r="D26" s="5">
        <v>0</v>
      </c>
      <c t="n" r="F26" s="5">
        <v>0</v>
      </c>
    </row>
    <row spans="1:6" r="27">
      <c t="s" r="A27" s="4">
        <v>521</v>
      </c>
      <c t="n" r="B27" s="5">
        <v>0</v>
      </c>
      <c t="n" r="D27" s="5">
        <v>0</v>
      </c>
      <c t="n" r="F27" s="5">
        <v>0</v>
      </c>
    </row>
    <row spans="1:6" r="28">
      <c t="s" r="A28" s="4">
        <v>522</v>
      </c>
      <c t="n" r="B28" s="5">
        <v>0</v>
      </c>
      <c t="n" r="D28" s="5">
        <v>0</v>
      </c>
      <c t="n" r="F28" s="5">
        <v>0</v>
      </c>
    </row>
    <row spans="1:6" r="29">
      <c t="s" r="A29" s="4">
        <v>523</v>
      </c>
      <c t="n" r="D29" s="5">
        <v>0</v>
      </c>
      <c t="n" r="F29" s="5">
        <v>0</v>
      </c>
    </row>
    <row spans="1:6" r="30">
      <c t="s" r="A30" s="3">
        <v>513</v>
      </c>
    </row>
    <row spans="1:6" r="31">
      <c t="s" r="A31" s="4">
        <v>524</v>
      </c>
      <c t="n" r="B31" s="5">
        <v>0</v>
      </c>
      <c t="n" r="D31" s="5">
        <v>0</v>
      </c>
      <c t="n" r="F31" s="5">
        <v>0</v>
      </c>
    </row>
    <row spans="1:6" r="32">
      <c t="s" r="A32" s="4">
        <v>525</v>
      </c>
      <c t="n" r="B32" s="5">
        <v>0</v>
      </c>
      <c t="n" r="D32" s="5">
        <v>0</v>
      </c>
      <c t="n" r="F32" s="5">
        <v>0</v>
      </c>
    </row>
    <row spans="1:6" r="33">
      <c t="s" r="A33" s="4">
        <v>522</v>
      </c>
      <c t="n" r="B33" s="5">
        <v>0</v>
      </c>
      <c t="n" r="D33" s="5">
        <v>0</v>
      </c>
      <c t="n" r="F33" s="5">
        <v>0</v>
      </c>
    </row>
    <row spans="1:6" r="34">
      <c t="s" r="A34" s="4">
        <v>514</v>
      </c>
      <c t="n" r="D34" s="5">
        <v>0</v>
      </c>
      <c t="n" r="F34" s="5">
        <v>0</v>
      </c>
    </row>
    <row spans="1:6" r="35">
      <c t="s" r="A35" s="4">
        <v>453</v>
      </c>
    </row>
    <row spans="1:6" r="36">
      <c t="s" r="A36" s="3">
        <v>515</v>
      </c>
    </row>
    <row spans="1:6" r="37">
      <c t="s" r="A37" s="4">
        <v>516</v>
      </c>
      <c t="n" r="B37" s="5">
        <v>0</v>
      </c>
      <c t="n" r="D37" s="5">
        <v>0</v>
      </c>
      <c t="n" r="F37" s="5">
        <v>0</v>
      </c>
    </row>
    <row spans="1:6" r="38">
      <c t="s" r="A38" s="4">
        <v>517</v>
      </c>
      <c t="n" r="B38" s="5">
        <v>0</v>
      </c>
      <c t="n" r="D38" s="5">
        <v>0</v>
      </c>
      <c t="n" r="F38" s="5">
        <v>0</v>
      </c>
    </row>
    <row spans="1:6" r="39">
      <c t="s" r="A39" s="4">
        <v>518</v>
      </c>
      <c t="n" r="D39" s="5">
        <v>0</v>
      </c>
      <c t="n" r="F39" s="5">
        <v>0</v>
      </c>
    </row>
    <row spans="1:6" r="40">
      <c t="s" r="A40" s="3">
        <v>519</v>
      </c>
    </row>
    <row spans="1:6" r="41">
      <c t="s" r="A41" s="4">
        <v>520</v>
      </c>
      <c t="n" r="B41" s="5">
        <v>0</v>
      </c>
      <c t="n" r="D41" s="5">
        <v>0</v>
      </c>
      <c t="n" r="F41" s="5">
        <v>0</v>
      </c>
    </row>
    <row spans="1:6" r="42">
      <c t="s" r="A42" s="4">
        <v>521</v>
      </c>
      <c t="n" r="B42" s="5">
        <v>0</v>
      </c>
      <c t="n" r="D42" s="5">
        <v>0</v>
      </c>
      <c t="n" r="F42" s="5">
        <v>0</v>
      </c>
    </row>
    <row spans="1:6" r="43">
      <c t="s" r="A43" s="4">
        <v>522</v>
      </c>
      <c t="n" r="B43" s="5">
        <v>0</v>
      </c>
      <c t="n" r="D43" s="5">
        <v>0</v>
      </c>
      <c t="n" r="F43" s="5">
        <v>0</v>
      </c>
    </row>
    <row spans="1:6" r="44">
      <c t="s" r="A44" s="4">
        <v>523</v>
      </c>
      <c t="n" r="D44" s="5">
        <v>0</v>
      </c>
      <c t="n" r="F44" s="5">
        <v>0</v>
      </c>
    </row>
    <row spans="1:6" r="45">
      <c t="s" r="A45" s="3">
        <v>513</v>
      </c>
    </row>
    <row spans="1:6" r="46">
      <c t="s" r="A46" s="4">
        <v>524</v>
      </c>
      <c t="n" r="B46" s="5">
        <v>0</v>
      </c>
      <c t="n" r="D46" s="5">
        <v>0</v>
      </c>
      <c t="n" r="F46" s="5">
        <v>0</v>
      </c>
    </row>
    <row spans="1:6" r="47">
      <c t="s" r="A47" s="4">
        <v>525</v>
      </c>
      <c t="n" r="B47" s="5">
        <v>0</v>
      </c>
      <c t="n" r="D47" s="5">
        <v>0</v>
      </c>
      <c t="n" r="F47" s="5">
        <v>0</v>
      </c>
    </row>
    <row spans="1:6" r="48">
      <c t="s" r="A48" s="4">
        <v>522</v>
      </c>
      <c t="n" r="B48" s="5">
        <v>0</v>
      </c>
      <c t="n" r="D48" s="5">
        <v>0</v>
      </c>
      <c t="n" r="F48" s="5">
        <v>0</v>
      </c>
    </row>
    <row spans="1:6" r="49">
      <c t="s" r="A49" s="4">
        <v>514</v>
      </c>
      <c t="n" r="D49" s="5">
        <v>0</v>
      </c>
      <c t="n" r="F49" s="5">
        <v>0</v>
      </c>
    </row>
    <row spans="1:6" r="50">
      <c t="s" r="A50" s="4">
        <v>456</v>
      </c>
    </row>
    <row spans="1:6" r="51">
      <c t="s" r="A51" s="3">
        <v>515</v>
      </c>
    </row>
    <row spans="1:6" r="52">
      <c t="s" r="A52" s="4">
        <v>516</v>
      </c>
      <c t="n" r="B52" s="5">
        <v>0</v>
      </c>
      <c t="n" r="D52" s="5">
        <v>0</v>
      </c>
      <c t="n" r="F52" s="5">
        <v>0</v>
      </c>
    </row>
    <row spans="1:6" r="53">
      <c t="s" r="A53" s="4">
        <v>517</v>
      </c>
      <c t="n" r="B53" s="5">
        <v>0</v>
      </c>
      <c t="n" r="D53" s="5">
        <v>0</v>
      </c>
      <c t="n" r="F53" s="5">
        <v>0</v>
      </c>
    </row>
    <row spans="1:6" r="54">
      <c t="s" r="A54" s="4">
        <v>518</v>
      </c>
      <c t="n" r="D54" s="5">
        <v>0</v>
      </c>
      <c t="n" r="F54" s="5">
        <v>0</v>
      </c>
    </row>
    <row spans="1:6" r="55">
      <c t="s" r="A55" s="3">
        <v>519</v>
      </c>
    </row>
    <row spans="1:6" r="56">
      <c t="s" r="A56" s="4">
        <v>520</v>
      </c>
      <c t="n" r="B56" s="5">
        <v>0</v>
      </c>
      <c t="n" r="D56" s="5">
        <v>0</v>
      </c>
      <c t="n" r="F56" s="5">
        <v>0</v>
      </c>
    </row>
    <row spans="1:6" r="57">
      <c t="s" r="A57" s="4">
        <v>521</v>
      </c>
      <c t="n" r="B57" s="5">
        <v>0</v>
      </c>
      <c t="n" r="D57" s="5">
        <v>0</v>
      </c>
      <c t="n" r="F57" s="5">
        <v>0</v>
      </c>
    </row>
    <row spans="1:6" r="58">
      <c t="s" r="A58" s="4">
        <v>522</v>
      </c>
      <c t="n" r="B58" s="5">
        <v>0</v>
      </c>
      <c t="n" r="D58" s="5">
        <v>0</v>
      </c>
      <c t="n" r="F58" s="5">
        <v>0</v>
      </c>
    </row>
    <row spans="1:6" r="59">
      <c t="s" r="A59" s="4">
        <v>523</v>
      </c>
      <c t="n" r="D59" s="5">
        <v>0</v>
      </c>
      <c t="n" r="F59" s="5">
        <v>0</v>
      </c>
    </row>
    <row spans="1:6" r="60">
      <c t="s" r="A60" s="3">
        <v>513</v>
      </c>
    </row>
    <row spans="1:6" r="61">
      <c t="s" r="A61" s="4">
        <v>524</v>
      </c>
      <c t="n" r="B61" s="5">
        <v>0</v>
      </c>
      <c t="n" r="D61" s="5">
        <v>0</v>
      </c>
      <c t="n" r="F61" s="5">
        <v>0</v>
      </c>
    </row>
    <row spans="1:6" r="62">
      <c t="s" r="A62" s="4">
        <v>525</v>
      </c>
      <c t="n" r="B62" s="5">
        <v>0</v>
      </c>
      <c t="n" r="D62" s="5">
        <v>0</v>
      </c>
      <c t="n" r="F62" s="5">
        <v>0</v>
      </c>
    </row>
    <row spans="1:6" r="63">
      <c t="s" r="A63" s="4">
        <v>522</v>
      </c>
      <c t="n" r="B63" s="5">
        <v>0</v>
      </c>
      <c t="n" r="D63" s="5">
        <v>0</v>
      </c>
      <c t="n" r="F63" s="5">
        <v>0</v>
      </c>
    </row>
    <row spans="1:6" r="64">
      <c t="s" r="A64" s="4">
        <v>514</v>
      </c>
      <c t="n" r="D64" s="5">
        <v>0</v>
      </c>
      <c t="n" r="F64" s="5">
        <v>0</v>
      </c>
    </row>
    <row spans="1:6" r="65">
      <c t="s" r="A65" s="4">
        <v>459</v>
      </c>
    </row>
    <row spans="1:6" r="66">
      <c t="s" r="A66" s="3">
        <v>515</v>
      </c>
    </row>
    <row spans="1:6" r="67">
      <c t="s" r="A67" s="4">
        <v>516</v>
      </c>
      <c t="n" r="B67" s="5">
        <v>47000</v>
      </c>
      <c t="n" r="D67" s="5">
        <v>47000</v>
      </c>
      <c t="n" r="F67" s="5">
        <v>49000</v>
      </c>
    </row>
    <row spans="1:6" r="68">
      <c t="s" r="A68" s="4">
        <v>517</v>
      </c>
      <c t="n" r="B68" s="5">
        <v>47000</v>
      </c>
      <c t="n" r="D68" s="5">
        <v>47000</v>
      </c>
      <c t="n" r="F68" s="5">
        <v>49000</v>
      </c>
    </row>
    <row spans="1:6" r="69">
      <c t="s" r="A69" s="4">
        <v>518</v>
      </c>
      <c t="n" r="D69" s="5">
        <v>48000</v>
      </c>
      <c t="n" r="F69" s="5">
        <v>36000</v>
      </c>
    </row>
    <row spans="1:6" r="70">
      <c t="s" r="A70" s="3">
        <v>519</v>
      </c>
    </row>
    <row spans="1:6" r="71">
      <c t="s" r="A71" s="4">
        <v>520</v>
      </c>
      <c t="n" r="B71" s="5">
        <v>0</v>
      </c>
      <c t="n" r="D71" s="5">
        <v>0</v>
      </c>
      <c t="n" r="F71" s="5">
        <v>0</v>
      </c>
    </row>
    <row spans="1:6" r="72">
      <c t="s" r="A72" s="4">
        <v>521</v>
      </c>
      <c t="n" r="B72" s="5">
        <v>0</v>
      </c>
      <c t="n" r="D72" s="5">
        <v>0</v>
      </c>
      <c t="n" r="F72" s="5">
        <v>0</v>
      </c>
    </row>
    <row spans="1:6" r="73">
      <c t="s" r="A73" s="4">
        <v>522</v>
      </c>
      <c t="n" r="B73" s="5">
        <v>0</v>
      </c>
      <c t="n" r="D73" s="5">
        <v>0</v>
      </c>
      <c t="n" r="F73" s="5">
        <v>0</v>
      </c>
    </row>
    <row spans="1:6" r="74">
      <c t="s" r="A74" s="4">
        <v>523</v>
      </c>
      <c t="n" r="D74" s="5">
        <v>0</v>
      </c>
      <c t="n" r="F74" s="5">
        <v>0</v>
      </c>
    </row>
    <row spans="1:6" r="75">
      <c t="s" r="A75" s="3">
        <v>513</v>
      </c>
    </row>
    <row spans="1:6" r="76">
      <c t="s" r="A76" s="4">
        <v>524</v>
      </c>
      <c t="n" r="B76" s="5">
        <v>47000</v>
      </c>
      <c t="n" r="D76" s="5">
        <v>47000</v>
      </c>
      <c t="n" r="F76" s="5">
        <v>49000</v>
      </c>
    </row>
    <row spans="1:6" r="77">
      <c t="s" r="A77" s="4">
        <v>525</v>
      </c>
      <c t="n" r="B77" s="5">
        <v>47000</v>
      </c>
      <c t="n" r="D77" s="5">
        <v>47000</v>
      </c>
      <c t="n" r="F77" s="5">
        <v>49000</v>
      </c>
    </row>
    <row spans="1:6" r="78">
      <c t="s" r="A78" s="4">
        <v>522</v>
      </c>
      <c t="n" r="B78" s="7">
        <v>0</v>
      </c>
      <c t="n" r="D78" s="5">
        <v>0</v>
      </c>
      <c t="n" r="F78" s="5">
        <v>0</v>
      </c>
    </row>
    <row spans="1:6" r="79">
      <c t="s" r="A79" s="4">
        <v>514</v>
      </c>
      <c t="n" r="D79" s="7">
        <v>48000</v>
      </c>
      <c t="n" r="F79" s="7">
        <v>3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t="s" r="A1" s="1">
        <v>109</v>
      </c>
      <c t="s" r="B1" s="2">
        <v>110</v>
      </c>
      <c t="s" r="C1" s="2">
        <v>111</v>
      </c>
      <c t="s" r="D1" s="2">
        <v>112</v>
      </c>
      <c t="s" r="E1" s="2">
        <v>113</v>
      </c>
      <c t="s" r="F1" s="2">
        <v>114</v>
      </c>
      <c t="s" r="G1" s="2">
        <v>115</v>
      </c>
    </row>
    <row spans="1:7" r="2">
      <c t="s" r="A2" s="4">
        <v>116</v>
      </c>
      <c t="n" r="B2" s="7">
        <v>114</v>
      </c>
      <c t="n" r="C2" s="7">
        <v>67231</v>
      </c>
      <c t="n" r="D2" s="7">
        <v>-4036</v>
      </c>
      <c t="n" r="E2" s="7">
        <v>52</v>
      </c>
      <c t="n" r="F2" s="7">
        <v>-7973</v>
      </c>
      <c t="n" r="G2" s="7">
        <v>55388</v>
      </c>
    </row>
    <row spans="1:7" r="3">
      <c t="s" r="A3" s="4">
        <v>117</v>
      </c>
      <c t="n" r="B3" s="5">
        <v>11378710</v>
      </c>
      <c t="n" r="F3" s="5">
        <v>-1897902</v>
      </c>
    </row>
    <row spans="1:7" r="4">
      <c t="s" r="A4" s="4">
        <v>118</v>
      </c>
      <c t="n" r="B4" s="7">
        <v>2</v>
      </c>
      <c t="n" r="C4" s="5">
        <v>-2</v>
      </c>
    </row>
    <row spans="1:7" r="5">
      <c t="s" r="A5" s="4">
        <v>119</v>
      </c>
      <c t="n" r="B5" s="5">
        <v>228000</v>
      </c>
    </row>
    <row spans="1:7" r="6">
      <c t="s" r="A6" s="4">
        <v>120</v>
      </c>
      <c t="n" r="B6" s="7">
        <v>5</v>
      </c>
      <c t="n" r="C6" s="5">
        <v>2638</v>
      </c>
      <c t="n" r="G6" s="5">
        <v>2643</v>
      </c>
    </row>
    <row spans="1:7" r="7">
      <c t="s" r="A7" s="4">
        <v>121</v>
      </c>
      <c t="n" r="B7" s="5">
        <v>522600</v>
      </c>
    </row>
    <row spans="1:7" r="8">
      <c t="s" r="A8" s="4">
        <v>122</v>
      </c>
      <c t="n" r="C8" s="5">
        <v>648</v>
      </c>
      <c t="n" r="G8" s="5">
        <v>648</v>
      </c>
    </row>
    <row spans="1:7" r="9">
      <c t="s" r="A9" s="4">
        <v>123</v>
      </c>
      <c t="n" r="F9" s="7">
        <v>-638</v>
      </c>
      <c t="n" r="G9" s="5">
        <v>-638</v>
      </c>
    </row>
    <row spans="1:7" r="10">
      <c t="s" r="A10" s="4">
        <v>124</v>
      </c>
      <c t="n" r="F10" s="5">
        <v>-85330</v>
      </c>
    </row>
    <row spans="1:7" r="11">
      <c t="s" r="A11" s="4">
        <v>103</v>
      </c>
      <c t="n" r="D11" s="5">
        <v>1807</v>
      </c>
      <c t="n" r="G11" s="5">
        <v>1807</v>
      </c>
    </row>
    <row spans="1:7" r="12">
      <c t="s" r="A12" s="4">
        <v>125</v>
      </c>
      <c t="n" r="E12" s="5">
        <v>-44</v>
      </c>
      <c t="n" r="G12" s="5">
        <v>-44</v>
      </c>
    </row>
    <row spans="1:7" r="13">
      <c t="s" r="A13" s="4">
        <v>126</v>
      </c>
      <c t="n" r="B13" s="7">
        <v>121</v>
      </c>
      <c t="n" r="C13" s="5">
        <v>70515</v>
      </c>
      <c t="n" r="D13" s="5">
        <v>-2229</v>
      </c>
      <c t="n" r="E13" s="5">
        <v>8</v>
      </c>
      <c t="n" r="F13" s="7">
        <v>-8611</v>
      </c>
      <c t="n" r="G13" s="5">
        <v>59804</v>
      </c>
    </row>
    <row spans="1:7" r="14">
      <c t="s" r="A14" s="4">
        <v>127</v>
      </c>
      <c t="n" r="B14" s="5">
        <v>12129310</v>
      </c>
      <c t="n" r="F14" s="5">
        <v>-1983232</v>
      </c>
    </row>
    <row spans="1:7" r="15">
      <c t="s" r="A15" s="4">
        <v>128</v>
      </c>
      <c t="n" r="B15" s="7">
        <v>121</v>
      </c>
      <c t="n" r="C15" s="5">
        <v>71736</v>
      </c>
      <c t="n" r="D15" s="5">
        <v>-1675</v>
      </c>
      <c t="n" r="E15" s="5">
        <v>162</v>
      </c>
      <c t="n" r="F15" s="7">
        <v>-8651</v>
      </c>
      <c t="n" r="G15" s="5">
        <v>61693</v>
      </c>
    </row>
    <row spans="1:7" r="16">
      <c t="s" r="A16" s="4">
        <v>129</v>
      </c>
      <c t="n" r="B16" s="5">
        <v>12129310</v>
      </c>
      <c t="n" r="F16" s="5">
        <v>-1988869</v>
      </c>
    </row>
    <row spans="1:7" r="17">
      <c t="s" r="A17" s="4">
        <v>118</v>
      </c>
      <c t="n" r="B17" s="7">
        <v>3</v>
      </c>
      <c t="n" r="C17" s="5">
        <v>-3</v>
      </c>
    </row>
    <row spans="1:7" r="18">
      <c t="s" r="A18" s="4">
        <v>119</v>
      </c>
      <c t="n" r="B18" s="5">
        <v>218750</v>
      </c>
    </row>
    <row spans="1:7" r="19">
      <c t="s" r="A19" s="4">
        <v>120</v>
      </c>
      <c t="n" r="B19" s="7">
        <v>3</v>
      </c>
      <c t="n" r="C19" s="5">
        <v>2461</v>
      </c>
      <c t="n" r="G19" s="5">
        <v>2464</v>
      </c>
    </row>
    <row spans="1:7" r="20">
      <c t="s" r="A20" s="4">
        <v>121</v>
      </c>
      <c t="n" r="B20" s="5">
        <v>307573</v>
      </c>
    </row>
    <row spans="1:7" r="21">
      <c t="s" r="A21" s="4">
        <v>122</v>
      </c>
      <c t="n" r="C21" s="5">
        <v>724</v>
      </c>
      <c t="n" r="G21" s="5">
        <v>724</v>
      </c>
    </row>
    <row spans="1:7" r="22">
      <c t="s" r="A22" s="4">
        <v>123</v>
      </c>
      <c t="n" r="F22" s="7">
        <v>-2836</v>
      </c>
      <c t="n" r="G22" s="5">
        <v>-2836</v>
      </c>
    </row>
    <row spans="1:7" r="23">
      <c t="s" r="A23" s="4">
        <v>124</v>
      </c>
      <c t="n" r="F23" s="5">
        <v>-345062</v>
      </c>
    </row>
    <row spans="1:7" r="24">
      <c t="s" r="A24" s="4">
        <v>130</v>
      </c>
      <c t="n" r="C24" s="5">
        <v>180</v>
      </c>
      <c t="n" r="G24" s="5">
        <v>180</v>
      </c>
    </row>
    <row spans="1:7" r="25">
      <c t="s" r="A25" s="4">
        <v>103</v>
      </c>
      <c t="n" r="D25" s="5">
        <v>1684</v>
      </c>
      <c t="n" r="G25" s="5">
        <v>1684</v>
      </c>
    </row>
    <row spans="1:7" r="26">
      <c t="s" r="A26" s="4">
        <v>125</v>
      </c>
      <c t="n" r="E26" s="5">
        <v>233</v>
      </c>
      <c t="n" r="G26" s="5">
        <v>233</v>
      </c>
    </row>
    <row spans="1:7" r="27">
      <c t="s" r="A27" s="4">
        <v>131</v>
      </c>
      <c t="n" r="B27" s="7">
        <v>127</v>
      </c>
      <c t="n" r="C27" s="7">
        <v>75098</v>
      </c>
      <c t="n" r="D27" s="7">
        <v>9</v>
      </c>
      <c t="n" r="E27" s="7">
        <v>395</v>
      </c>
      <c t="n" r="F27" s="7">
        <v>-11487</v>
      </c>
      <c t="n" r="G27" s="7">
        <v>64142</v>
      </c>
    </row>
    <row spans="1:7" r="28">
      <c t="s" r="A28" s="4">
        <v>132</v>
      </c>
      <c t="n" r="B28" s="5">
        <v>12655633</v>
      </c>
      <c t="n" r="F28" s="5">
        <v>-23339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21"/>
  </cols>
  <sheetData>
    <row spans="1:5" r="1">
      <c t="s" r="A1" s="1">
        <v>526</v>
      </c>
      <c t="s" r="B1" s="2">
        <v>74</v>
      </c>
      <c t="s" r="D1" s="2">
        <v>1</v>
      </c>
    </row>
    <row spans="1:5" r="2">
      <c t="s" r="B2" s="2">
        <v>2</v>
      </c>
      <c t="s" r="C2" s="2">
        <v>351</v>
      </c>
      <c t="s" r="D2" s="2">
        <v>2</v>
      </c>
      <c t="s" r="E2" s="2">
        <v>351</v>
      </c>
    </row>
    <row spans="1:5" r="3">
      <c t="s" r="A3" s="3">
        <v>527</v>
      </c>
    </row>
    <row spans="1:5" r="4">
      <c t="s" r="A4" s="4">
        <v>528</v>
      </c>
      <c t="n" r="B4" s="5">
        <v>0</v>
      </c>
      <c t="n" r="D4" s="5">
        <v>0</v>
      </c>
    </row>
    <row spans="1:5" r="5">
      <c t="s" r="A5" s="4">
        <v>529</v>
      </c>
    </row>
    <row spans="1:5" r="6">
      <c t="s" r="A6" s="3">
        <v>527</v>
      </c>
    </row>
    <row spans="1:5" r="7">
      <c t="s" r="A7" s="4">
        <v>528</v>
      </c>
      <c t="n" r="C7" s="5">
        <v>1</v>
      </c>
      <c t="n" r="E7" s="5">
        <v>1</v>
      </c>
    </row>
    <row spans="1:5" r="8">
      <c t="s" r="A8" s="4">
        <v>528</v>
      </c>
      <c t="n" r="C8" s="7">
        <v>50</v>
      </c>
      <c t="n" r="E8" s="7">
        <v>50</v>
      </c>
    </row>
    <row spans="1:5" r="9">
      <c t="s" r="A9" s="4">
        <v>528</v>
      </c>
      <c t="n" r="C9" s="7">
        <v>50</v>
      </c>
      <c t="n" r="E9" s="7">
        <v>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30</v>
      </c>
    </row>
    <row spans="1:3" r="2">
      <c t="s" r="A2" s="3">
        <v>531</v>
      </c>
    </row>
    <row spans="1:3" r="3">
      <c t="s" r="A3" s="4">
        <v>532</v>
      </c>
      <c t="n" r="B3" s="7">
        <v>2045</v>
      </c>
      <c t="n" r="C3" s="7">
        <v>2650</v>
      </c>
    </row>
    <row spans="1:3" r="4">
      <c t="s" r="A4" s="4">
        <v>532</v>
      </c>
      <c t="n" r="B4" s="5">
        <v>-54</v>
      </c>
      <c t="n" r="C4" s="5">
        <v>-23</v>
      </c>
    </row>
    <row spans="1:3" r="5">
      <c t="s" r="A5" s="4">
        <v>532</v>
      </c>
      <c t="n" r="B5" s="5">
        <v>-2045</v>
      </c>
      <c t="n" r="C5" s="5">
        <v>-2650</v>
      </c>
    </row>
    <row spans="1:3" r="6">
      <c t="s" r="A6" s="4">
        <v>532</v>
      </c>
      <c t="n" r="B6" s="7">
        <v>54</v>
      </c>
      <c t="n" r="C6" s="7">
        <v>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30</v>
      </c>
    </row>
    <row spans="1:3" r="2">
      <c t="s" r="A2" s="4">
        <v>534</v>
      </c>
    </row>
    <row spans="1:3" r="3">
      <c t="s" r="A3" s="3">
        <v>535</v>
      </c>
    </row>
    <row spans="1:3" r="4">
      <c t="s" r="A4" s="4">
        <v>536</v>
      </c>
      <c t="s" r="B4" s="4">
        <v>537</v>
      </c>
      <c t="s" r="C4" s="4">
        <v>538</v>
      </c>
    </row>
    <row spans="1:3" r="5">
      <c t="s" r="A5" s="4">
        <v>539</v>
      </c>
      <c t="s" r="B5" s="4">
        <v>540</v>
      </c>
      <c t="s" r="C5" s="4">
        <v>541</v>
      </c>
    </row>
    <row spans="1:3" r="6">
      <c t="s" r="A6" s="4">
        <v>542</v>
      </c>
    </row>
    <row spans="1:3" r="7">
      <c t="s" r="A7" s="3">
        <v>535</v>
      </c>
    </row>
    <row spans="1:3" r="8">
      <c t="s" r="A8" s="4">
        <v>536</v>
      </c>
      <c t="s" r="B8" s="4">
        <v>540</v>
      </c>
      <c t="s" r="C8" s="4">
        <v>541</v>
      </c>
    </row>
    <row spans="1:3" r="9">
      <c t="s" r="A9" s="4">
        <v>539</v>
      </c>
      <c t="s" r="B9" s="4">
        <v>537</v>
      </c>
      <c t="s" r="C9" s="4">
        <v>5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3</v>
      </c>
      <c t="s" r="B1" s="2">
        <v>74</v>
      </c>
      <c t="s" r="D1" s="2">
        <v>1</v>
      </c>
    </row>
    <row spans="1:5" r="2">
      <c t="s" r="B2" s="2">
        <v>2</v>
      </c>
      <c t="s" r="C2" s="2">
        <v>75</v>
      </c>
      <c t="s" r="D2" s="2">
        <v>2</v>
      </c>
      <c t="s" r="E2" s="2">
        <v>75</v>
      </c>
    </row>
    <row spans="1:5" r="3">
      <c t="s" r="A3" s="4">
        <v>544</v>
      </c>
    </row>
    <row spans="1:5" r="4">
      <c t="s" r="A4" s="3">
        <v>545</v>
      </c>
    </row>
    <row spans="1:5" r="5">
      <c t="s" r="A5" s="4">
        <v>546</v>
      </c>
      <c t="n" r="B5" s="7">
        <v>0</v>
      </c>
      <c t="n" r="C5" s="7">
        <v>196000</v>
      </c>
      <c t="n" r="D5" s="7">
        <v>75000</v>
      </c>
      <c t="n" r="E5" s="7">
        <v>982000</v>
      </c>
    </row>
    <row spans="1:5" r="6">
      <c t="s" r="A6" s="4">
        <v>547</v>
      </c>
    </row>
    <row spans="1:5" r="7">
      <c t="s" r="A7" s="3">
        <v>545</v>
      </c>
    </row>
    <row spans="1:5" r="8">
      <c t="s" r="A8" s="4">
        <v>548</v>
      </c>
      <c t="n" r="B8" s="7">
        <v>0</v>
      </c>
      <c t="n" r="C8" s="7">
        <v>81000</v>
      </c>
      <c t="n" r="D8" s="7">
        <v>31000</v>
      </c>
      <c t="n" r="E8" s="7">
        <v>40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74</v>
      </c>
      <c t="s" r="D1" s="2">
        <v>1</v>
      </c>
    </row>
    <row spans="1:5" r="2">
      <c t="s" r="B2" s="2">
        <v>2</v>
      </c>
      <c t="s" r="C2" s="2">
        <v>75</v>
      </c>
      <c t="s" r="D2" s="2">
        <v>2</v>
      </c>
      <c t="s" r="E2" s="2">
        <v>75</v>
      </c>
    </row>
    <row spans="1:5" r="3">
      <c t="s" r="A3" s="3">
        <v>550</v>
      </c>
    </row>
    <row spans="1:5" r="4">
      <c t="s" r="A4" s="4">
        <v>103</v>
      </c>
      <c t="n" r="B4" s="7">
        <v>854</v>
      </c>
      <c t="n" r="C4" s="7">
        <v>626</v>
      </c>
      <c t="n" r="D4" s="7">
        <v>1684</v>
      </c>
      <c t="n" r="E4" s="7">
        <v>1807</v>
      </c>
    </row>
    <row spans="1:5" r="5">
      <c t="s" r="A5" s="3">
        <v>551</v>
      </c>
    </row>
    <row spans="1:5" r="6">
      <c t="s" r="A6" s="4">
        <v>552</v>
      </c>
      <c t="n" r="B6" s="5">
        <v>338</v>
      </c>
      <c t="n" r="C6" s="5">
        <v>-104</v>
      </c>
      <c t="n" r="D6" s="5">
        <v>277</v>
      </c>
      <c t="n" r="E6" s="5">
        <v>534</v>
      </c>
    </row>
    <row spans="1:5" r="7">
      <c t="s" r="A7" s="4">
        <v>553</v>
      </c>
      <c t="n" r="C7" s="5">
        <v>-115</v>
      </c>
      <c t="n" r="D7" s="5">
        <v>-44</v>
      </c>
      <c t="n" r="E7" s="5">
        <v>-578</v>
      </c>
    </row>
    <row spans="1:5" r="8">
      <c t="s" r="A8" s="4">
        <v>554</v>
      </c>
      <c t="n" r="B8" s="7">
        <v>1192</v>
      </c>
      <c t="n" r="C8" s="7">
        <v>407</v>
      </c>
      <c t="n" r="D8" s="7">
        <v>1917</v>
      </c>
      <c t="n" r="E8" s="7">
        <v>17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5</v>
      </c>
      <c t="s" r="B1" s="2">
        <v>74</v>
      </c>
      <c t="s" r="D1" s="2">
        <v>1</v>
      </c>
    </row>
    <row spans="1:5" r="2">
      <c t="s" r="B2" s="2">
        <v>2</v>
      </c>
      <c t="s" r="C2" s="2">
        <v>75</v>
      </c>
      <c t="s" r="D2" s="2">
        <v>2</v>
      </c>
      <c t="s" r="E2" s="2">
        <v>75</v>
      </c>
    </row>
    <row spans="1:5" r="3">
      <c t="s" r="A3" s="3">
        <v>550</v>
      </c>
    </row>
    <row spans="1:5" r="4">
      <c t="s" r="A4" s="4">
        <v>556</v>
      </c>
      <c t="n" r="B4" s="7">
        <v>-236</v>
      </c>
      <c t="n" r="C4" s="7">
        <v>72</v>
      </c>
      <c t="n" r="D4" s="7">
        <v>-193</v>
      </c>
      <c t="n" r="E4" s="7">
        <v>-373</v>
      </c>
    </row>
    <row spans="1:5" r="5">
      <c t="s" r="A5" s="4">
        <v>557</v>
      </c>
      <c t="n" r="B5" s="7">
        <v>0</v>
      </c>
      <c t="n" r="C5" s="7">
        <v>81</v>
      </c>
      <c t="n" r="D5" s="7">
        <v>31</v>
      </c>
      <c t="n" r="E5" s="7">
        <v>4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8</v>
      </c>
      <c t="s" r="B1" s="2">
        <v>74</v>
      </c>
      <c t="s" r="D1" s="2">
        <v>1</v>
      </c>
    </row>
    <row spans="1:5" r="2">
      <c t="s" r="B2" s="2">
        <v>2</v>
      </c>
      <c t="s" r="C2" s="2">
        <v>75</v>
      </c>
      <c t="s" r="D2" s="2">
        <v>2</v>
      </c>
      <c t="s" r="E2" s="2">
        <v>75</v>
      </c>
    </row>
    <row spans="1:5" r="3">
      <c t="s" r="A3" s="3">
        <v>559</v>
      </c>
    </row>
    <row spans="1:5" r="4">
      <c t="s" r="A4" s="4">
        <v>467</v>
      </c>
      <c t="n" r="B4" s="7">
        <v>57</v>
      </c>
      <c t="n" r="C4" s="7">
        <v>227</v>
      </c>
      <c t="n" r="D4" s="7">
        <v>162</v>
      </c>
      <c t="n" r="E4" s="7">
        <v>52</v>
      </c>
    </row>
    <row spans="1:5" r="5">
      <c t="s" r="A5" s="4">
        <v>560</v>
      </c>
      <c t="n" r="B5" s="5">
        <v>338</v>
      </c>
      <c t="n" r="C5" s="5">
        <v>-104</v>
      </c>
      <c t="n" r="D5" s="5">
        <v>277</v>
      </c>
      <c t="n" r="E5" s="5">
        <v>534</v>
      </c>
    </row>
    <row spans="1:5" r="6">
      <c t="s" r="A6" s="4">
        <v>561</v>
      </c>
      <c t="n" r="C6" s="5">
        <v>-115</v>
      </c>
      <c t="n" r="D6" s="5">
        <v>-44</v>
      </c>
      <c t="n" r="E6" s="5">
        <v>-578</v>
      </c>
    </row>
    <row spans="1:5" r="7">
      <c t="s" r="A7" s="4">
        <v>562</v>
      </c>
      <c t="n" r="B7" s="5">
        <v>338</v>
      </c>
      <c t="n" r="C7" s="5">
        <v>-219</v>
      </c>
      <c t="n" r="D7" s="5">
        <v>233</v>
      </c>
      <c t="n" r="E7" s="5">
        <v>-44</v>
      </c>
    </row>
    <row spans="1:5" r="8">
      <c t="s" r="A8" s="4">
        <v>470</v>
      </c>
      <c t="n" r="B8" s="7">
        <v>395</v>
      </c>
      <c t="n" r="C8" s="7">
        <v>8</v>
      </c>
      <c t="n" r="D8" s="7">
        <v>395</v>
      </c>
      <c t="n" r="E8" s="7">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563</v>
      </c>
      <c t="s" r="B1" s="2">
        <v>74</v>
      </c>
      <c t="s" r="D1" s="2">
        <v>1</v>
      </c>
    </row>
    <row spans="1:5" r="2">
      <c t="s" r="B2" s="2">
        <v>2</v>
      </c>
      <c t="s" r="C2" s="2">
        <v>75</v>
      </c>
      <c t="s" r="D2" s="2">
        <v>2</v>
      </c>
      <c t="s" r="E2" s="2">
        <v>75</v>
      </c>
    </row>
    <row spans="1:5" r="3">
      <c t="s" r="A3" s="3">
        <v>187</v>
      </c>
    </row>
    <row spans="1:5" r="4">
      <c t="s" r="A4" s="4">
        <v>564</v>
      </c>
      <c t="n" r="B4" s="7">
        <v>143000</v>
      </c>
      <c t="n" r="C4" s="7">
        <v>117000</v>
      </c>
      <c t="n" r="D4" s="7">
        <v>446000</v>
      </c>
      <c t="n" r="E4" s="7">
        <v>36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30</v>
      </c>
    </row>
    <row spans="1:3" r="2">
      <c t="s" r="A2" s="3">
        <v>566</v>
      </c>
    </row>
    <row spans="1:3" r="3">
      <c t="s" r="A3" s="4">
        <v>567</v>
      </c>
      <c t="n" r="B3" s="7">
        <v>5889</v>
      </c>
      <c t="n" r="C3" s="7">
        <v>5187</v>
      </c>
    </row>
    <row spans="1:3" r="4">
      <c t="s" r="A4" s="4">
        <v>568</v>
      </c>
      <c t="n" r="B4" s="5">
        <v>-4144</v>
      </c>
      <c t="n" r="C4" s="5">
        <v>-3727</v>
      </c>
    </row>
    <row spans="1:3" r="5">
      <c t="s" r="A5" s="4">
        <v>37</v>
      </c>
      <c t="n" r="B5" s="5">
        <v>1745</v>
      </c>
      <c t="n" r="C5" s="5">
        <v>1460</v>
      </c>
    </row>
    <row spans="1:3" r="6">
      <c t="s" r="A6" s="4">
        <v>569</v>
      </c>
    </row>
    <row spans="1:3" r="7">
      <c t="s" r="A7" s="3">
        <v>566</v>
      </c>
    </row>
    <row spans="1:3" r="8">
      <c t="s" r="A8" s="4">
        <v>567</v>
      </c>
      <c t="n" r="B8" s="5">
        <v>1881</v>
      </c>
      <c t="n" r="C8" s="5">
        <v>1537</v>
      </c>
    </row>
    <row spans="1:3" r="9">
      <c t="s" r="A9" s="4">
        <v>570</v>
      </c>
    </row>
    <row spans="1:3" r="10">
      <c t="s" r="A10" s="3">
        <v>566</v>
      </c>
    </row>
    <row spans="1:3" r="11">
      <c t="s" r="A11" s="4">
        <v>567</v>
      </c>
      <c t="n" r="B11" s="5">
        <v>3140</v>
      </c>
      <c t="n" r="C11" s="5">
        <v>2803</v>
      </c>
    </row>
    <row spans="1:3" r="12">
      <c t="s" r="A12" s="4">
        <v>571</v>
      </c>
    </row>
    <row spans="1:3" r="13">
      <c t="s" r="A13" s="3">
        <v>566</v>
      </c>
    </row>
    <row spans="1:3" r="14">
      <c t="s" r="A14" s="4">
        <v>567</v>
      </c>
      <c t="n" r="B14" s="7">
        <v>868</v>
      </c>
      <c t="n" r="C14" s="7">
        <v>8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72</v>
      </c>
      <c t="s" r="B1" s="2">
        <v>350</v>
      </c>
      <c t="s" r="C1" s="2">
        <v>352</v>
      </c>
    </row>
    <row spans="1:3" r="2">
      <c t="s" r="A2" s="3">
        <v>573</v>
      </c>
    </row>
    <row spans="1:3" r="3">
      <c t="s" r="A3" s="4">
        <v>356</v>
      </c>
      <c t="n" r="B3" s="7">
        <v>47770</v>
      </c>
      <c t="n" r="C3" s="7">
        <v>40757</v>
      </c>
    </row>
    <row spans="1:3" r="4">
      <c t="s" r="A4" s="4">
        <v>574</v>
      </c>
      <c t="s" r="B4" s="4">
        <v>575</v>
      </c>
      <c t="s" r="C4" s="4">
        <v>576</v>
      </c>
    </row>
    <row spans="1:3" r="5">
      <c t="s" r="A5" s="4">
        <v>577</v>
      </c>
      <c t="n" r="B5" s="7">
        <v>46000</v>
      </c>
      <c t="n" r="C5" s="7">
        <v>38572</v>
      </c>
    </row>
    <row spans="1:3" r="6">
      <c t="s" r="A6" s="4">
        <v>362</v>
      </c>
    </row>
    <row spans="1:3" r="7">
      <c t="s" r="A7" s="3">
        <v>573</v>
      </c>
    </row>
    <row spans="1:3" r="8">
      <c t="s" r="A8" s="4">
        <v>578</v>
      </c>
      <c t="n" r="B8" s="5">
        <v>2</v>
      </c>
      <c t="n" r="C8" s="5">
        <v>2</v>
      </c>
    </row>
    <row spans="1:3" r="9">
      <c t="s" r="A9" s="4">
        <v>356</v>
      </c>
      <c t="n" r="B9" s="7">
        <v>46000</v>
      </c>
      <c t="n" r="C9" s="7">
        <v>38000</v>
      </c>
    </row>
    <row spans="1:3" r="10">
      <c t="s" r="A10" s="4">
        <v>574</v>
      </c>
      <c t="s" r="B10" s="4">
        <v>579</v>
      </c>
      <c t="s" r="C10" s="4">
        <v>580</v>
      </c>
    </row>
    <row spans="1:3" r="11">
      <c t="s" r="A11" s="4">
        <v>363</v>
      </c>
      <c t="n" r="B11" s="7">
        <v>50600</v>
      </c>
      <c t="n" r="C11" s="7">
        <v>41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75</v>
      </c>
    </row>
    <row spans="1:3" r="3">
      <c t="s" r="A3" s="3">
        <v>134</v>
      </c>
    </row>
    <row spans="1:3" r="4">
      <c t="s" r="A4" s="4">
        <v>103</v>
      </c>
      <c t="n" r="B4" s="7">
        <v>1684000</v>
      </c>
      <c t="n" r="C4" s="7">
        <v>1807000</v>
      </c>
    </row>
    <row spans="1:3" r="5">
      <c t="s" r="A5" s="3">
        <v>135</v>
      </c>
    </row>
    <row spans="1:3" r="6">
      <c t="s" r="A6" s="4">
        <v>136</v>
      </c>
      <c t="n" r="B6" s="5">
        <v>446000</v>
      </c>
      <c t="n" r="C6" s="5">
        <v>360000</v>
      </c>
    </row>
    <row spans="1:3" r="7">
      <c t="s" r="A7" s="4">
        <v>137</v>
      </c>
      <c t="n" r="B7" s="5">
        <v>473000</v>
      </c>
      <c t="n" r="C7" s="5">
        <v>660000</v>
      </c>
    </row>
    <row spans="1:3" r="8">
      <c t="s" r="A8" s="4">
        <v>86</v>
      </c>
      <c t="n" r="B8" s="5">
        <v>1025000</v>
      </c>
      <c t="n" r="C8" s="5">
        <v>100000</v>
      </c>
    </row>
    <row spans="1:3" r="9">
      <c t="s" r="A9" s="4">
        <v>138</v>
      </c>
      <c t="n" r="B9" s="5">
        <v>-38000</v>
      </c>
      <c t="n" r="C9" s="5">
        <v>44000</v>
      </c>
    </row>
    <row spans="1:3" r="10">
      <c t="s" r="A10" s="4">
        <v>89</v>
      </c>
      <c t="n" r="B10" s="5">
        <v>-75000</v>
      </c>
      <c t="n" r="C10" s="5">
        <v>-982000</v>
      </c>
    </row>
    <row spans="1:3" r="11">
      <c t="s" r="A11" s="4">
        <v>139</v>
      </c>
      <c t="n" r="C11" s="5">
        <v>-47000</v>
      </c>
    </row>
    <row spans="1:3" r="12">
      <c t="s" r="A12" s="4">
        <v>140</v>
      </c>
      <c t="n" r="B12" s="5">
        <v>724000</v>
      </c>
      <c t="n" r="C12" s="5">
        <v>648000</v>
      </c>
    </row>
    <row spans="1:3" r="13">
      <c t="s" r="A13" s="4">
        <v>141</v>
      </c>
      <c t="n" r="B13" s="5">
        <v>-180000</v>
      </c>
    </row>
    <row spans="1:3" r="14">
      <c t="s" r="A14" s="4">
        <v>142</v>
      </c>
      <c t="n" r="B14" s="5">
        <v>187000</v>
      </c>
      <c t="n" r="C14" s="5">
        <v>-486000</v>
      </c>
    </row>
    <row spans="1:3" r="15">
      <c t="s" r="A15" s="4">
        <v>143</v>
      </c>
      <c t="n" r="B15" s="5">
        <v>181000</v>
      </c>
      <c t="n" r="C15" s="5">
        <v>639000</v>
      </c>
    </row>
    <row spans="1:3" r="16">
      <c t="s" r="A16" s="4">
        <v>144</v>
      </c>
      <c t="n" r="B16" s="5">
        <v>4427000</v>
      </c>
      <c t="n" r="C16" s="5">
        <v>2743000</v>
      </c>
    </row>
    <row spans="1:3" r="17">
      <c t="s" r="A17" s="3">
        <v>145</v>
      </c>
    </row>
    <row spans="1:3" r="18">
      <c t="s" r="A18" s="4">
        <v>146</v>
      </c>
      <c t="n" r="B18" s="5">
        <v>-8377000</v>
      </c>
      <c t="n" r="C18" s="5">
        <v>-34114000</v>
      </c>
    </row>
    <row spans="1:3" r="19">
      <c t="s" r="A19" s="4">
        <v>147</v>
      </c>
      <c t="n" r="B19" s="5">
        <v>8947000</v>
      </c>
      <c t="n" r="C19" s="5">
        <v>13360000</v>
      </c>
    </row>
    <row spans="1:3" r="20">
      <c t="s" r="A20" s="4">
        <v>148</v>
      </c>
      <c t="n" r="B20" s="5">
        <v>5983000</v>
      </c>
      <c t="n" r="C20" s="5">
        <v>55896000</v>
      </c>
    </row>
    <row spans="1:3" r="21">
      <c t="s" r="A21" s="4">
        <v>149</v>
      </c>
      <c t="n" r="B21" s="5">
        <v>-106226000</v>
      </c>
      <c t="n" r="C21" s="5">
        <v>-34982000</v>
      </c>
    </row>
    <row spans="1:3" r="22">
      <c t="s" r="A22" s="4">
        <v>150</v>
      </c>
      <c t="n" r="C22" s="5">
        <v>137000</v>
      </c>
    </row>
    <row spans="1:3" r="23">
      <c t="s" r="A23" s="4">
        <v>151</v>
      </c>
      <c t="n" r="B23" s="5">
        <v>-731000</v>
      </c>
      <c t="n" r="C23" s="5">
        <v>-272000</v>
      </c>
    </row>
    <row spans="1:3" r="24">
      <c t="s" r="A24" s="4">
        <v>152</v>
      </c>
      <c t="n" r="B24" s="5">
        <v>-93000</v>
      </c>
      <c t="n" r="C24" s="5">
        <v>-190000</v>
      </c>
    </row>
    <row spans="1:3" r="25">
      <c t="s" r="A25" s="4">
        <v>153</v>
      </c>
      <c t="n" r="B25" s="5">
        <v>-100497000</v>
      </c>
      <c t="n" r="C25" s="5">
        <v>-165000</v>
      </c>
    </row>
    <row spans="1:3" r="26">
      <c t="s" r="A26" s="3">
        <v>154</v>
      </c>
    </row>
    <row spans="1:3" r="27">
      <c t="s" r="A27" s="4">
        <v>155</v>
      </c>
      <c t="n" r="B27" s="5">
        <v>134693000</v>
      </c>
      <c t="n" r="C27" s="5">
        <v>43576000</v>
      </c>
    </row>
    <row spans="1:3" r="28">
      <c t="s" r="A28" s="4">
        <v>156</v>
      </c>
      <c t="n" r="B28" s="5">
        <v>-2500000</v>
      </c>
      <c t="n" r="C28" s="5">
        <v>-2500000</v>
      </c>
    </row>
    <row spans="1:3" r="29">
      <c t="s" r="A29" s="4">
        <v>157</v>
      </c>
      <c t="n" r="B29" s="5">
        <v>2464000</v>
      </c>
      <c t="n" r="C29" s="5">
        <v>2643000</v>
      </c>
    </row>
    <row spans="1:3" r="30">
      <c t="s" r="A30" s="4">
        <v>141</v>
      </c>
      <c t="n" r="B30" s="5">
        <v>180000</v>
      </c>
    </row>
    <row spans="1:3" r="31">
      <c t="s" r="A31" s="4">
        <v>158</v>
      </c>
      <c t="n" r="B31" s="5">
        <v>-2836000</v>
      </c>
      <c t="n" r="C31" s="5">
        <v>-638000</v>
      </c>
    </row>
    <row spans="1:3" r="32">
      <c t="s" r="A32" s="4">
        <v>159</v>
      </c>
      <c t="n" r="B32" s="5">
        <v>132001000</v>
      </c>
      <c t="n" r="C32" s="5">
        <v>43081000</v>
      </c>
    </row>
    <row spans="1:3" r="33">
      <c t="s" r="A33" s="4">
        <v>160</v>
      </c>
      <c t="n" r="B33" s="5">
        <v>35931000</v>
      </c>
      <c t="n" r="C33" s="5">
        <v>45659000</v>
      </c>
    </row>
    <row spans="1:3" r="34">
      <c t="s" r="A34" s="4">
        <v>161</v>
      </c>
      <c t="n" r="B34" s="5">
        <v>58464000</v>
      </c>
      <c t="n" r="C34" s="5">
        <v>44688000</v>
      </c>
    </row>
    <row spans="1:3" r="35">
      <c t="s" r="A35" s="4">
        <v>162</v>
      </c>
      <c t="n" r="B35" s="5">
        <v>94395000</v>
      </c>
      <c t="n" r="C35" s="5">
        <v>90347000</v>
      </c>
    </row>
    <row spans="1:3" r="36">
      <c t="s" r="A36" s="3">
        <v>163</v>
      </c>
    </row>
    <row spans="1:3" r="37">
      <c t="s" r="A37" s="4">
        <v>164</v>
      </c>
      <c t="n" r="B37" s="5">
        <v>519000</v>
      </c>
      <c t="n" r="C37" s="5">
        <v>569000</v>
      </c>
    </row>
    <row spans="1:3" r="38">
      <c t="s" r="A38" s="4">
        <v>165</v>
      </c>
      <c t="n" r="B38" s="7">
        <v>1055000</v>
      </c>
      <c t="n" r="C38" s="7">
        <v>77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81</v>
      </c>
      <c t="s" r="B1" s="2">
        <v>2</v>
      </c>
      <c t="s" r="C1" s="2">
        <v>30</v>
      </c>
    </row>
    <row spans="1:3" r="2">
      <c t="s" r="A2" s="3">
        <v>582</v>
      </c>
    </row>
    <row spans="1:3" r="3">
      <c t="s" r="A3" s="4">
        <v>42</v>
      </c>
      <c t="n" r="B3" s="7">
        <v>386500</v>
      </c>
      <c t="n" r="C3" s="7">
        <v>282217</v>
      </c>
    </row>
    <row spans="1:3" r="4">
      <c t="s" r="A4" s="4">
        <v>42</v>
      </c>
      <c t="s" r="B4" s="4">
        <v>583</v>
      </c>
      <c t="s" r="C4" s="4">
        <v>584</v>
      </c>
    </row>
    <row spans="1:3" r="5">
      <c t="s" r="A5" s="4">
        <v>585</v>
      </c>
      <c t="n" r="B5" s="7">
        <v>34458</v>
      </c>
      <c t="n" r="C5" s="7">
        <v>25492</v>
      </c>
    </row>
    <row spans="1:3" r="6">
      <c t="s" r="A6" s="4">
        <v>585</v>
      </c>
      <c t="s" r="B6" s="4">
        <v>586</v>
      </c>
      <c t="s" r="C6" s="4">
        <v>587</v>
      </c>
    </row>
    <row spans="1:3" r="7">
      <c t="s" r="A7" s="4">
        <v>45</v>
      </c>
      <c t="n" r="B7" s="7">
        <v>169137</v>
      </c>
      <c t="n" r="C7" s="7">
        <v>154706</v>
      </c>
    </row>
    <row spans="1:3" r="8">
      <c t="s" r="A8" s="4">
        <v>45</v>
      </c>
      <c t="s" r="B8" s="4">
        <v>588</v>
      </c>
      <c t="s" r="C8" s="4">
        <v>589</v>
      </c>
    </row>
    <row spans="1:3" r="9">
      <c t="s" r="A9" s="4">
        <v>590</v>
      </c>
      <c t="n" r="B9" s="7">
        <v>47770</v>
      </c>
      <c t="n" r="C9" s="7">
        <v>40757</v>
      </c>
    </row>
    <row spans="1:3" r="10">
      <c t="s" r="A10" s="4">
        <v>590</v>
      </c>
      <c t="s" r="B10" s="4">
        <v>575</v>
      </c>
      <c t="s" r="C10" s="4">
        <v>576</v>
      </c>
    </row>
    <row spans="1:3" r="11">
      <c t="s" r="A11" s="4">
        <v>115</v>
      </c>
      <c t="n" r="B11" s="7">
        <v>637865</v>
      </c>
      <c t="n" r="C11" s="7">
        <v>503172</v>
      </c>
    </row>
    <row spans="1:3" r="12">
      <c t="s" r="A12" s="4">
        <v>115</v>
      </c>
      <c t="s" r="B12" s="4">
        <v>442</v>
      </c>
      <c t="s" r="C12" s="4">
        <v>4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30</v>
      </c>
    </row>
    <row spans="1:3" r="2">
      <c t="s" r="A2" s="3">
        <v>592</v>
      </c>
    </row>
    <row spans="1:3" r="3">
      <c t="s" r="A3" s="4">
        <v>590</v>
      </c>
      <c t="n" r="B3" s="7">
        <v>47770</v>
      </c>
      <c t="n" r="C3" s="7">
        <v>40757</v>
      </c>
    </row>
    <row spans="1:3" r="4">
      <c t="s" r="A4" s="4">
        <v>593</v>
      </c>
    </row>
    <row spans="1:3" r="5">
      <c t="s" r="A5" s="3">
        <v>592</v>
      </c>
    </row>
    <row spans="1:3" r="6">
      <c t="s" r="A6" s="4">
        <v>594</v>
      </c>
      <c t="s" r="B6" s="4">
        <v>595</v>
      </c>
    </row>
    <row spans="1:3" r="7">
      <c t="s" r="A7" s="4">
        <v>596</v>
      </c>
    </row>
    <row spans="1:3" r="8">
      <c t="s" r="A8" s="3">
        <v>592</v>
      </c>
    </row>
    <row spans="1:3" r="9">
      <c t="s" r="A9" s="4">
        <v>594</v>
      </c>
      <c t="s" r="B9" s="4">
        <v>597</v>
      </c>
    </row>
    <row spans="1:3" r="10">
      <c t="s" r="A10" s="4">
        <v>598</v>
      </c>
    </row>
    <row spans="1:3" r="11">
      <c t="s" r="A11" s="3">
        <v>592</v>
      </c>
    </row>
    <row spans="1:3" r="12">
      <c t="s" r="A12" s="4">
        <v>594</v>
      </c>
      <c t="s" r="B12" s="4">
        <v>599</v>
      </c>
    </row>
    <row spans="1:3" r="13">
      <c t="s" r="A13" s="4">
        <v>600</v>
      </c>
    </row>
    <row spans="1:3" r="14">
      <c t="s" r="A14" s="3">
        <v>592</v>
      </c>
    </row>
    <row spans="1:3" r="15">
      <c t="s" r="A15" s="4">
        <v>594</v>
      </c>
      <c t="s" r="B15" s="4">
        <v>601</v>
      </c>
    </row>
    <row spans="1:3" r="16">
      <c t="s" r="A16" s="4">
        <v>602</v>
      </c>
    </row>
    <row spans="1:3" r="17">
      <c t="s" r="A17" s="3">
        <v>592</v>
      </c>
    </row>
    <row spans="1:3" r="18">
      <c t="s" r="A18" s="4">
        <v>590</v>
      </c>
      <c t="n" r="B18" s="7">
        <v>47592</v>
      </c>
    </row>
    <row spans="1:3" r="19">
      <c t="s" r="A19" s="4">
        <v>603</v>
      </c>
    </row>
    <row spans="1:3" r="20">
      <c t="s" r="A20" s="3">
        <v>592</v>
      </c>
    </row>
    <row spans="1:3" r="21">
      <c t="s" r="A21" s="4">
        <v>590</v>
      </c>
      <c t="n" r="B21" s="5">
        <v>47580</v>
      </c>
    </row>
    <row spans="1:3" r="22">
      <c t="s" r="A22" s="4">
        <v>604</v>
      </c>
    </row>
    <row spans="1:3" r="23">
      <c t="s" r="A23" s="3">
        <v>592</v>
      </c>
    </row>
    <row spans="1:3" r="24">
      <c t="s" r="A24" s="4">
        <v>590</v>
      </c>
      <c t="n" r="B24" s="5">
        <v>12</v>
      </c>
    </row>
    <row spans="1:3" r="25">
      <c t="s" r="A25" s="4">
        <v>605</v>
      </c>
    </row>
    <row spans="1:3" r="26">
      <c t="s" r="A26" s="3">
        <v>592</v>
      </c>
    </row>
    <row spans="1:3" r="27">
      <c t="s" r="A27" s="4">
        <v>590</v>
      </c>
      <c t="n" r="B27" s="5">
        <v>81</v>
      </c>
    </row>
    <row spans="1:3" r="28">
      <c t="s" r="A28" s="4">
        <v>606</v>
      </c>
    </row>
    <row spans="1:3" r="29">
      <c t="s" r="A29" s="3">
        <v>592</v>
      </c>
    </row>
    <row spans="1:3" r="30">
      <c t="s" r="A30" s="4">
        <v>590</v>
      </c>
      <c t="n" r="B30" s="5">
        <v>81</v>
      </c>
    </row>
    <row spans="1:3" r="31">
      <c t="s" r="A31" s="4">
        <v>607</v>
      </c>
    </row>
    <row spans="1:3" r="32">
      <c t="s" r="A32" s="3">
        <v>592</v>
      </c>
    </row>
    <row spans="1:3" r="33">
      <c t="s" r="A33" s="4">
        <v>590</v>
      </c>
      <c t="n" r="B33" s="5">
        <v>97</v>
      </c>
    </row>
    <row spans="1:3" r="34">
      <c t="s" r="A34" s="4">
        <v>608</v>
      </c>
    </row>
    <row spans="1:3" r="35">
      <c t="s" r="A35" s="3">
        <v>592</v>
      </c>
    </row>
    <row spans="1:3" r="36">
      <c t="s" r="A36" s="4">
        <v>590</v>
      </c>
      <c t="n" r="B36" s="5">
        <v>69</v>
      </c>
    </row>
    <row spans="1:3" r="37">
      <c t="s" r="A37" s="4">
        <v>609</v>
      </c>
    </row>
    <row spans="1:3" r="38">
      <c t="s" r="A38" s="3">
        <v>592</v>
      </c>
    </row>
    <row spans="1:3" r="39">
      <c t="s" r="A39" s="4">
        <v>590</v>
      </c>
      <c t="n" r="B39" s="7">
        <v>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0</v>
      </c>
      <c t="s" r="B1" s="2">
        <v>2</v>
      </c>
      <c t="s" r="C1" s="2">
        <v>30</v>
      </c>
    </row>
    <row spans="1:3" r="2">
      <c t="s" r="A2" s="4">
        <v>611</v>
      </c>
    </row>
    <row spans="1:3" r="3">
      <c t="s" r="A3" s="3">
        <v>612</v>
      </c>
    </row>
    <row spans="1:3" r="4">
      <c t="s" r="A4" s="4">
        <v>613</v>
      </c>
      <c t="n" r="B4" s="7">
        <v>165300000</v>
      </c>
      <c t="n" r="C4" s="7">
        <v>146000000</v>
      </c>
    </row>
    <row spans="1:3" r="5">
      <c t="s" r="A5" s="4">
        <v>614</v>
      </c>
      <c t="n" r="B5" s="5">
        <v>15000000</v>
      </c>
      <c t="n" r="C5" s="5">
        <v>17500000</v>
      </c>
    </row>
    <row spans="1:3" r="6">
      <c t="s" r="A6" s="4">
        <v>615</v>
      </c>
    </row>
    <row spans="1:3" r="7">
      <c t="s" r="A7" s="3">
        <v>612</v>
      </c>
    </row>
    <row spans="1:3" r="8">
      <c t="s" r="A8" s="4">
        <v>616</v>
      </c>
      <c t="n" r="B8" s="5">
        <v>0</v>
      </c>
      <c t="n" r="C8" s="5">
        <v>0</v>
      </c>
    </row>
    <row spans="1:3" r="9">
      <c t="s" r="A9" s="4">
        <v>617</v>
      </c>
    </row>
    <row spans="1:3" r="10">
      <c t="s" r="A10" s="3">
        <v>612</v>
      </c>
    </row>
    <row spans="1:3" r="11">
      <c t="s" r="A11" s="4">
        <v>613</v>
      </c>
      <c t="n" r="B11" s="5">
        <v>27000000</v>
      </c>
      <c t="n" r="C11" s="5">
        <v>27000000</v>
      </c>
    </row>
    <row spans="1:3" r="12">
      <c t="s" r="A12" s="4">
        <v>618</v>
      </c>
    </row>
    <row spans="1:3" r="13">
      <c t="s" r="A13" s="3">
        <v>612</v>
      </c>
    </row>
    <row spans="1:3" r="14">
      <c t="s" r="A14" s="4">
        <v>363</v>
      </c>
      <c t="n" r="B14" s="7">
        <v>4300000</v>
      </c>
      <c t="n" r="C14" s="7">
        <v>2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9</v>
      </c>
      <c t="s" r="B1" s="2">
        <v>2</v>
      </c>
      <c t="s" r="C1" s="2">
        <v>30</v>
      </c>
    </row>
    <row spans="1:3" r="2">
      <c t="s" r="A2" s="3">
        <v>620</v>
      </c>
    </row>
    <row spans="1:3" r="3">
      <c t="s" r="A3" s="4">
        <v>621</v>
      </c>
      <c t="n" r="B3" s="7">
        <v>15000</v>
      </c>
      <c t="n" r="C3" s="7">
        <v>17500</v>
      </c>
    </row>
    <row spans="1:3" r="4">
      <c t="s" r="A4" s="4">
        <v>622</v>
      </c>
    </row>
    <row spans="1:3" r="5">
      <c t="s" r="A5" s="3">
        <v>620</v>
      </c>
    </row>
    <row spans="1:3" r="6">
      <c t="s" r="A6" s="4">
        <v>623</v>
      </c>
      <c t="s" r="B6" s="4">
        <v>624</v>
      </c>
    </row>
    <row spans="1:3" r="7">
      <c t="s" r="A7" s="4">
        <v>621</v>
      </c>
      <c t="n" r="C7" s="5">
        <v>2500</v>
      </c>
    </row>
    <row spans="1:3" r="8">
      <c t="s" r="A8" s="4">
        <v>625</v>
      </c>
    </row>
    <row spans="1:3" r="9">
      <c t="s" r="A9" s="3">
        <v>620</v>
      </c>
    </row>
    <row spans="1:3" r="10">
      <c t="s" r="A10" s="4">
        <v>623</v>
      </c>
      <c t="s" r="B10" s="4">
        <v>626</v>
      </c>
    </row>
    <row spans="1:3" r="11">
      <c t="s" r="A11" s="4">
        <v>621</v>
      </c>
      <c t="n" r="B11" s="7">
        <v>2500</v>
      </c>
      <c t="n" r="C11" s="5">
        <v>2500</v>
      </c>
    </row>
    <row spans="1:3" r="12">
      <c t="s" r="A12" s="4">
        <v>627</v>
      </c>
    </row>
    <row spans="1:3" r="13">
      <c t="s" r="A13" s="3">
        <v>620</v>
      </c>
    </row>
    <row spans="1:3" r="14">
      <c t="s" r="A14" s="4">
        <v>623</v>
      </c>
      <c t="s" r="B14" s="4">
        <v>628</v>
      </c>
    </row>
    <row spans="1:3" r="15">
      <c t="s" r="A15" s="4">
        <v>621</v>
      </c>
      <c t="n" r="B15" s="7">
        <v>5000</v>
      </c>
      <c t="n" r="C15" s="5">
        <v>5000</v>
      </c>
    </row>
    <row spans="1:3" r="16">
      <c t="s" r="A16" s="4">
        <v>629</v>
      </c>
    </row>
    <row spans="1:3" r="17">
      <c t="s" r="A17" s="3">
        <v>620</v>
      </c>
    </row>
    <row spans="1:3" r="18">
      <c t="s" r="A18" s="4">
        <v>623</v>
      </c>
      <c t="s" r="B18" s="4">
        <v>630</v>
      </c>
    </row>
    <row spans="1:3" r="19">
      <c t="s" r="A19" s="4">
        <v>621</v>
      </c>
      <c t="n" r="B19" s="7">
        <v>2500</v>
      </c>
      <c t="n" r="C19" s="5">
        <v>2500</v>
      </c>
    </row>
    <row spans="1:3" r="20">
      <c t="s" r="A20" s="4">
        <v>631</v>
      </c>
    </row>
    <row spans="1:3" r="21">
      <c t="s" r="A21" s="3">
        <v>620</v>
      </c>
    </row>
    <row spans="1:3" r="22">
      <c t="s" r="A22" s="4">
        <v>623</v>
      </c>
      <c t="s" r="B22" s="4">
        <v>632</v>
      </c>
    </row>
    <row spans="1:3" r="23">
      <c t="s" r="A23" s="4">
        <v>621</v>
      </c>
      <c t="n" r="B23" s="7">
        <v>5000</v>
      </c>
      <c t="n" r="C23" s="7">
        <v>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r="A1" s="1">
        <v>633</v>
      </c>
      <c t="s" r="B1" s="2">
        <v>74</v>
      </c>
      <c t="s" r="D1" s="2">
        <v>1</v>
      </c>
    </row>
    <row spans="1:6" r="2">
      <c t="s" r="B2" s="2">
        <v>2</v>
      </c>
      <c t="s" r="C2" s="2">
        <v>75</v>
      </c>
      <c t="s" r="D2" s="2">
        <v>2</v>
      </c>
      <c t="s" r="E2" s="2">
        <v>75</v>
      </c>
      <c t="s" r="F2" s="2">
        <v>30</v>
      </c>
    </row>
    <row spans="1:6" r="3">
      <c t="s" r="A3" s="3">
        <v>634</v>
      </c>
    </row>
    <row spans="1:6" r="4">
      <c t="s" r="A4" s="4">
        <v>635</v>
      </c>
      <c t="n" r="B4" s="7">
        <v>265000</v>
      </c>
      <c t="n" r="C4" s="7">
        <v>267000</v>
      </c>
      <c t="n" r="D4" s="7">
        <v>797000</v>
      </c>
      <c t="n" r="E4" s="7">
        <v>684000</v>
      </c>
    </row>
    <row spans="1:6" r="5">
      <c t="s" r="A5" s="4">
        <v>636</v>
      </c>
    </row>
    <row spans="1:6" r="6">
      <c t="s" r="A6" s="3">
        <v>634</v>
      </c>
    </row>
    <row spans="1:6" r="7">
      <c t="s" r="A7" s="4">
        <v>431</v>
      </c>
      <c t="n" r="B7" s="5">
        <v>186000</v>
      </c>
      <c t="n" r="D7" s="5">
        <v>186000</v>
      </c>
      <c t="n" r="F7" s="7">
        <v>136000</v>
      </c>
    </row>
    <row spans="1:6" r="8">
      <c t="s" r="A8" s="4">
        <v>430</v>
      </c>
    </row>
    <row spans="1:6" r="9">
      <c t="s" r="A9" s="3">
        <v>634</v>
      </c>
    </row>
    <row spans="1:6" r="10">
      <c t="s" r="A10" s="4">
        <v>431</v>
      </c>
      <c t="n" r="B10" s="5">
        <v>162900000</v>
      </c>
      <c t="n" r="D10" s="5">
        <v>162900000</v>
      </c>
      <c t="n" r="F10" s="5">
        <v>146400000</v>
      </c>
    </row>
    <row spans="1:6" r="11">
      <c t="s" r="A11" s="4">
        <v>432</v>
      </c>
    </row>
    <row spans="1:6" r="12">
      <c t="s" r="A12" s="3">
        <v>634</v>
      </c>
    </row>
    <row spans="1:6" r="13">
      <c t="s" r="A13" s="4">
        <v>431</v>
      </c>
      <c t="n" r="B13" s="7">
        <v>3100000</v>
      </c>
      <c t="n" r="D13" s="7">
        <v>3100000</v>
      </c>
      <c t="n" r="F13" s="7">
        <v>27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37</v>
      </c>
      <c t="s" r="B1" s="2">
        <v>350</v>
      </c>
    </row>
    <row spans="1:2" r="2">
      <c t="s" r="A2" s="3">
        <v>638</v>
      </c>
    </row>
    <row spans="1:2" r="3">
      <c t="s" r="A3" s="4">
        <v>639</v>
      </c>
      <c t="n" r="B3" s="7">
        <v>242</v>
      </c>
    </row>
    <row spans="1:2" r="4">
      <c t="n" r="A4" s="5">
        <v>2016</v>
      </c>
      <c t="n" r="B4" s="5">
        <v>985</v>
      </c>
    </row>
    <row spans="1:2" r="5">
      <c t="n" r="A5" s="5">
        <v>2017</v>
      </c>
      <c t="n" r="B5" s="5">
        <v>1015</v>
      </c>
    </row>
    <row spans="1:2" r="6">
      <c t="n" r="A6" s="5">
        <v>2018</v>
      </c>
      <c t="n" r="B6" s="5">
        <v>1046</v>
      </c>
    </row>
    <row spans="1:2" r="7">
      <c t="n" r="A7" s="5">
        <v>2019</v>
      </c>
      <c t="n" r="B7" s="5">
        <v>834</v>
      </c>
    </row>
    <row spans="1:2" r="8">
      <c t="s" r="A8" s="4">
        <v>640</v>
      </c>
      <c t="n" r="B8" s="5">
        <v>3600</v>
      </c>
    </row>
    <row spans="1:2" r="9">
      <c t="s" r="A9" s="4">
        <v>115</v>
      </c>
      <c t="n" r="B9" s="7">
        <v>77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41</v>
      </c>
      <c t="s" r="B1" s="2">
        <v>350</v>
      </c>
    </row>
    <row spans="1:2" r="2">
      <c t="s" r="A2" s="3">
        <v>642</v>
      </c>
    </row>
    <row spans="1:2" r="3">
      <c t="s" r="A3" s="4">
        <v>639</v>
      </c>
      <c t="n" r="B3" s="7">
        <v>269</v>
      </c>
    </row>
    <row spans="1:2" r="4">
      <c t="n" r="A4" s="5">
        <v>2016</v>
      </c>
      <c t="n" r="B4" s="5">
        <v>707</v>
      </c>
    </row>
    <row spans="1:2" r="5">
      <c t="n" r="A5" s="5">
        <v>2017</v>
      </c>
      <c t="n" r="B5" s="5">
        <v>525</v>
      </c>
    </row>
    <row spans="1:2" r="6">
      <c t="n" r="A6" s="5">
        <v>2018</v>
      </c>
      <c t="n" r="B6" s="5">
        <v>323</v>
      </c>
    </row>
    <row spans="1:2" r="7">
      <c t="n" r="A7" s="5">
        <v>2019</v>
      </c>
      <c t="n" r="B7" s="5">
        <v>184</v>
      </c>
    </row>
    <row spans="1:2" r="8">
      <c t="s" r="A8" s="4">
        <v>640</v>
      </c>
      <c t="n" r="B8" s="5">
        <v>153</v>
      </c>
    </row>
    <row spans="1:2" r="9">
      <c t="s" r="A9" s="4">
        <v>115</v>
      </c>
      <c t="n" r="B9" s="7">
        <v>21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643</v>
      </c>
      <c t="s" r="B1" s="2">
        <v>1</v>
      </c>
      <c t="s" r="C1" s="2">
        <v>512</v>
      </c>
    </row>
    <row spans="1:3" r="2">
      <c t="s" r="B2" s="2">
        <v>2</v>
      </c>
      <c t="s" r="C2" s="2">
        <v>30</v>
      </c>
    </row>
    <row spans="1:3" r="3">
      <c t="s" r="A3" s="3">
        <v>644</v>
      </c>
    </row>
    <row spans="1:3" r="4">
      <c t="s" r="A4" s="4">
        <v>645</v>
      </c>
      <c t="n" r="B4" s="7">
        <v>73133</v>
      </c>
      <c t="n" r="C4" s="7">
        <v>79689</v>
      </c>
    </row>
    <row spans="1:3" r="5">
      <c t="s" r="A5" s="4">
        <v>357</v>
      </c>
      <c t="s" r="B5" s="4">
        <v>358</v>
      </c>
    </row>
    <row spans="1:3" r="6">
      <c t="s" r="A6" s="4">
        <v>373</v>
      </c>
    </row>
    <row spans="1:3" r="7">
      <c t="s" r="A7" s="3">
        <v>644</v>
      </c>
    </row>
    <row spans="1:3" r="8">
      <c t="s" r="A8" s="4">
        <v>646</v>
      </c>
      <c t="s" r="B8" s="4">
        <v>384</v>
      </c>
      <c t="s" r="C8" s="4">
        <v>647</v>
      </c>
    </row>
    <row spans="1:3" r="9">
      <c t="s" r="A9" s="4">
        <v>357</v>
      </c>
      <c t="s" r="B9" s="4">
        <v>358</v>
      </c>
      <c t="s" r="C9" s="4">
        <v>648</v>
      </c>
    </row>
    <row spans="1:3" r="10">
      <c t="s" r="A10" s="4">
        <v>649</v>
      </c>
    </row>
    <row spans="1:3" r="11">
      <c t="s" r="A11" s="3">
        <v>644</v>
      </c>
    </row>
    <row spans="1:3" r="12">
      <c t="s" r="A12" s="4">
        <v>645</v>
      </c>
      <c t="n" r="B12" s="7">
        <v>69180</v>
      </c>
      <c t="n" r="C12" s="7">
        <v>75804</v>
      </c>
    </row>
    <row spans="1:3" r="13">
      <c t="s" r="A13" s="4">
        <v>650</v>
      </c>
    </row>
    <row spans="1:3" r="14">
      <c t="s" r="A14" s="3">
        <v>644</v>
      </c>
    </row>
    <row spans="1:3" r="15">
      <c t="s" r="A15" s="4">
        <v>645</v>
      </c>
      <c t="n" r="B15" s="7">
        <v>42200</v>
      </c>
      <c t="n" r="C15" s="7">
        <v>5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1</v>
      </c>
      <c t="s" r="B1" s="2">
        <v>2</v>
      </c>
      <c t="s" r="C1" s="2">
        <v>30</v>
      </c>
    </row>
    <row spans="1:3" r="2">
      <c t="s" r="A2" s="3">
        <v>403</v>
      </c>
    </row>
    <row spans="1:3" r="3">
      <c t="s" r="A3" s="4">
        <v>652</v>
      </c>
      <c t="n" r="B3" s="7">
        <v>54</v>
      </c>
      <c t="n" r="C3" s="7">
        <v>23</v>
      </c>
    </row>
    <row spans="1:3" r="4">
      <c t="s" r="A4" s="4">
        <v>653</v>
      </c>
      <c t="n" r="B4" s="5">
        <v>54</v>
      </c>
      <c t="n" r="C4" s="5">
        <v>23</v>
      </c>
    </row>
    <row spans="1:3" r="5">
      <c t="s" r="A5" s="4">
        <v>654</v>
      </c>
    </row>
    <row spans="1:3" r="6">
      <c t="s" r="A6" s="3">
        <v>403</v>
      </c>
    </row>
    <row spans="1:3" r="7">
      <c t="s" r="A7" s="4">
        <v>655</v>
      </c>
      <c t="n" r="B7" s="5">
        <v>28888</v>
      </c>
      <c t="n" r="C7" s="5">
        <v>26128</v>
      </c>
    </row>
    <row spans="1:3" r="8">
      <c t="s" r="A8" s="4">
        <v>372</v>
      </c>
    </row>
    <row spans="1:3" r="9">
      <c t="s" r="A9" s="3">
        <v>403</v>
      </c>
    </row>
    <row spans="1:3" r="10">
      <c t="s" r="A10" s="4">
        <v>655</v>
      </c>
      <c t="n" r="B10" s="5">
        <v>2000</v>
      </c>
      <c t="n" r="C10" s="5">
        <v>2538</v>
      </c>
    </row>
    <row spans="1:3" r="11">
      <c t="s" r="A11" s="4">
        <v>373</v>
      </c>
    </row>
    <row spans="1:3" r="12">
      <c t="s" r="A12" s="3">
        <v>403</v>
      </c>
    </row>
    <row spans="1:3" r="13">
      <c t="s" r="A13" s="4">
        <v>655</v>
      </c>
      <c t="n" r="B13" s="5">
        <v>42245</v>
      </c>
      <c t="n" r="C13" s="5">
        <v>51023</v>
      </c>
    </row>
    <row spans="1:3" r="14">
      <c t="s" r="A14" s="4">
        <v>656</v>
      </c>
    </row>
    <row spans="1:3" r="15">
      <c t="s" r="A15" s="3">
        <v>403</v>
      </c>
    </row>
    <row spans="1:3" r="16">
      <c t="s" r="A16" s="4">
        <v>655</v>
      </c>
      <c t="n" r="B16" s="5">
        <v>3953</v>
      </c>
      <c t="n" r="C16" s="5">
        <v>3885</v>
      </c>
    </row>
    <row spans="1:3" r="17">
      <c t="s" r="A17" s="4">
        <v>649</v>
      </c>
    </row>
    <row spans="1:3" r="18">
      <c t="s" r="A18" s="3">
        <v>403</v>
      </c>
    </row>
    <row spans="1:3" r="19">
      <c t="s" r="A19" s="4">
        <v>652</v>
      </c>
      <c t="n" r="B19" s="5">
        <v>54</v>
      </c>
      <c t="n" r="C19" s="5">
        <v>23</v>
      </c>
    </row>
    <row spans="1:3" r="20">
      <c t="s" r="A20" s="4">
        <v>653</v>
      </c>
      <c t="n" r="B20" s="5">
        <v>54</v>
      </c>
      <c t="n" r="C20" s="5">
        <v>23</v>
      </c>
    </row>
    <row spans="1:3" r="21">
      <c t="s" r="A21" s="4">
        <v>657</v>
      </c>
    </row>
    <row spans="1:3" r="22">
      <c t="s" r="A22" s="3">
        <v>403</v>
      </c>
    </row>
    <row spans="1:3" r="23">
      <c t="s" r="A23" s="4">
        <v>655</v>
      </c>
      <c t="n" r="B23" s="5">
        <v>24935</v>
      </c>
      <c t="n" r="C23" s="5">
        <v>22243</v>
      </c>
    </row>
    <row spans="1:3" r="24">
      <c t="s" r="A24" s="4">
        <v>658</v>
      </c>
    </row>
    <row spans="1:3" r="25">
      <c t="s" r="A25" s="3">
        <v>403</v>
      </c>
    </row>
    <row spans="1:3" r="26">
      <c t="s" r="A26" s="4">
        <v>655</v>
      </c>
      <c t="n" r="B26" s="5">
        <v>2000</v>
      </c>
      <c t="n" r="C26" s="5">
        <v>2538</v>
      </c>
    </row>
    <row spans="1:3" r="27">
      <c t="s" r="A27" s="4">
        <v>650</v>
      </c>
    </row>
    <row spans="1:3" r="28">
      <c t="s" r="A28" s="3">
        <v>403</v>
      </c>
    </row>
    <row spans="1:3" r="29">
      <c t="s" r="A29" s="4">
        <v>655</v>
      </c>
      <c t="n" r="B29" s="7">
        <v>42245</v>
      </c>
      <c t="n" r="C29" s="7">
        <v>510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2</v>
      </c>
      <c t="s" r="C1" s="2">
        <v>30</v>
      </c>
    </row>
    <row spans="1:3" r="2">
      <c t="s" r="A2" s="3">
        <v>660</v>
      </c>
    </row>
    <row spans="1:3" r="3">
      <c t="s" r="A3" s="4">
        <v>661</v>
      </c>
      <c t="n" r="B3" s="7">
        <v>677</v>
      </c>
      <c t="n" r="C3" s="7">
        <v>612</v>
      </c>
    </row>
    <row spans="1:3" r="4">
      <c t="s" r="A4" s="4">
        <v>662</v>
      </c>
    </row>
    <row spans="1:3" r="5">
      <c t="s" r="A5" s="3">
        <v>660</v>
      </c>
    </row>
    <row spans="1:3" r="6">
      <c t="s" r="A6" s="4">
        <v>661</v>
      </c>
      <c t="n" r="B6" s="7">
        <v>677</v>
      </c>
      <c t="n" r="C6" s="7">
        <v>6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63</v>
      </c>
      <c t="s" r="B1" s="2">
        <v>2</v>
      </c>
      <c t="s" r="C1" s="2">
        <v>30</v>
      </c>
      <c t="s" r="D1" s="2">
        <v>75</v>
      </c>
      <c t="s" r="E1" s="2">
        <v>438</v>
      </c>
    </row>
    <row spans="1:5" r="2">
      <c t="s" r="A2" s="3">
        <v>664</v>
      </c>
    </row>
    <row spans="1:5" r="3">
      <c t="s" r="A3" s="4">
        <v>665</v>
      </c>
      <c t="n" r="B3" s="7">
        <v>94395</v>
      </c>
      <c t="n" r="C3" s="7">
        <v>58464</v>
      </c>
      <c t="n" r="D3" s="7">
        <v>90347</v>
      </c>
      <c t="n" r="E3" s="7">
        <v>44688</v>
      </c>
    </row>
    <row spans="1:5" r="4">
      <c t="s" r="A4" s="4">
        <v>666</v>
      </c>
      <c t="n" r="B4" s="5">
        <v>94395</v>
      </c>
      <c t="n" r="C4" s="5">
        <v>58464</v>
      </c>
    </row>
    <row spans="1:5" r="5">
      <c t="s" r="A5" s="4">
        <v>370</v>
      </c>
      <c t="n" r="B5" s="5">
        <v>73133</v>
      </c>
      <c t="n" r="C5" s="5">
        <v>79689</v>
      </c>
    </row>
    <row spans="1:5" r="6">
      <c t="s" r="A6" s="4">
        <v>667</v>
      </c>
      <c t="n" r="B6" s="5">
        <v>1748</v>
      </c>
      <c t="n" r="C6" s="5">
        <v>1655</v>
      </c>
    </row>
    <row spans="1:5" r="7">
      <c t="s" r="A7" s="4">
        <v>668</v>
      </c>
      <c t="n" r="B7" s="5">
        <v>3167</v>
      </c>
      <c t="n" r="C7" s="5">
        <v>3167</v>
      </c>
    </row>
    <row spans="1:5" r="8">
      <c t="s" r="A8" s="4">
        <v>445</v>
      </c>
      <c t="n" r="B8" s="5">
        <v>540496</v>
      </c>
      <c t="n" r="C8" s="5">
        <v>435257</v>
      </c>
    </row>
    <row spans="1:5" r="9">
      <c t="s" r="A9" s="4">
        <v>669</v>
      </c>
      <c t="n" r="B9" s="5">
        <v>540914</v>
      </c>
      <c t="n" r="C9" s="5">
        <v>433588</v>
      </c>
    </row>
    <row spans="1:5" r="10">
      <c t="s" r="A10" s="4">
        <v>670</v>
      </c>
      <c t="n" r="B10" s="5">
        <v>54</v>
      </c>
      <c t="n" r="C10" s="5">
        <v>23</v>
      </c>
    </row>
    <row spans="1:5" r="11">
      <c t="s" r="A11" s="4">
        <v>671</v>
      </c>
      <c t="n" r="B11" s="5">
        <v>54</v>
      </c>
      <c t="n" r="C11" s="5">
        <v>23</v>
      </c>
    </row>
    <row spans="1:5" r="12">
      <c t="s" r="A12" s="4">
        <v>672</v>
      </c>
      <c t="n" r="B12" s="5">
        <v>1615</v>
      </c>
      <c t="n" r="C12" s="5">
        <v>1418</v>
      </c>
    </row>
    <row spans="1:5" r="13">
      <c t="s" r="A13" s="4">
        <v>673</v>
      </c>
      <c t="n" r="B13" s="5">
        <v>1615</v>
      </c>
      <c t="n" r="C13" s="5">
        <v>1418</v>
      </c>
    </row>
    <row spans="1:5" r="14">
      <c t="s" r="A14" s="3">
        <v>674</v>
      </c>
    </row>
    <row spans="1:5" r="15">
      <c t="s" r="A15" s="4">
        <v>82</v>
      </c>
      <c t="n" r="B15" s="5">
        <v>637865</v>
      </c>
      <c t="n" r="C15" s="5">
        <v>503172</v>
      </c>
    </row>
    <row spans="1:5" r="16">
      <c t="s" r="A16" s="4">
        <v>49</v>
      </c>
      <c t="n" r="B16" s="5">
        <v>15000</v>
      </c>
      <c t="n" r="C16" s="5">
        <v>17500</v>
      </c>
    </row>
    <row spans="1:5" r="17">
      <c t="s" r="A17" s="4">
        <v>675</v>
      </c>
      <c t="n" r="B17" s="5">
        <v>15084</v>
      </c>
      <c t="n" r="C17" s="5">
        <v>17551</v>
      </c>
    </row>
    <row spans="1:5" r="18">
      <c t="s" r="A18" s="4">
        <v>676</v>
      </c>
      <c t="n" r="B18" s="5">
        <v>18</v>
      </c>
      <c t="n" r="C18" s="5">
        <v>23</v>
      </c>
    </row>
    <row spans="1:5" r="19">
      <c t="s" r="A19" s="4">
        <v>677</v>
      </c>
      <c t="n" r="B19" s="5">
        <v>18</v>
      </c>
      <c t="n" r="C19" s="5">
        <v>23</v>
      </c>
    </row>
    <row spans="1:5" r="20">
      <c t="s" r="A20" s="4">
        <v>678</v>
      </c>
    </row>
    <row spans="1:5" r="21">
      <c t="s" r="A21" s="3">
        <v>674</v>
      </c>
    </row>
    <row spans="1:5" r="22">
      <c t="s" r="A22" s="4">
        <v>82</v>
      </c>
      <c t="n" r="B22" s="5">
        <v>386500</v>
      </c>
      <c t="n" r="C22" s="5">
        <v>282217</v>
      </c>
    </row>
    <row spans="1:5" r="23">
      <c t="s" r="A23" s="4">
        <v>679</v>
      </c>
      <c t="n" r="B23" s="5">
        <v>386500</v>
      </c>
      <c t="n" r="C23" s="5">
        <v>282217</v>
      </c>
    </row>
    <row spans="1:5" r="24">
      <c t="s" r="A24" s="4">
        <v>680</v>
      </c>
    </row>
    <row spans="1:5" r="25">
      <c t="s" r="A25" s="3">
        <v>674</v>
      </c>
    </row>
    <row spans="1:5" r="26">
      <c t="s" r="A26" s="4">
        <v>82</v>
      </c>
      <c t="n" r="B26" s="5">
        <v>251365</v>
      </c>
      <c t="n" r="C26" s="5">
        <v>220955</v>
      </c>
    </row>
    <row spans="1:5" r="27">
      <c t="s" r="A27" s="4">
        <v>679</v>
      </c>
      <c t="n" r="B27" s="5">
        <v>251365</v>
      </c>
      <c t="n" r="C27" s="5">
        <v>220955</v>
      </c>
    </row>
    <row spans="1:5" r="28">
      <c t="s" r="A28" s="4">
        <v>681</v>
      </c>
    </row>
    <row spans="1:5" r="29">
      <c t="s" r="A29" s="3">
        <v>664</v>
      </c>
    </row>
    <row spans="1:5" r="30">
      <c t="s" r="A30" s="4">
        <v>666</v>
      </c>
      <c t="n" r="B30" s="5">
        <v>94395</v>
      </c>
      <c t="n" r="C30" s="5">
        <v>58464</v>
      </c>
    </row>
    <row spans="1:5" r="31">
      <c t="s" r="A31" s="4">
        <v>370</v>
      </c>
      <c t="n" r="B31" s="5">
        <v>3953</v>
      </c>
      <c t="n" r="C31" s="5">
        <v>3885</v>
      </c>
    </row>
    <row spans="1:5" r="32">
      <c t="s" r="A32" s="4">
        <v>672</v>
      </c>
      <c t="n" r="B32" s="5">
        <v>1615</v>
      </c>
      <c t="n" r="C32" s="5">
        <v>1418</v>
      </c>
    </row>
    <row spans="1:5" r="33">
      <c t="s" r="A33" s="4">
        <v>673</v>
      </c>
      <c t="n" r="B33" s="5">
        <v>1615</v>
      </c>
      <c t="n" r="C33" s="5">
        <v>1418</v>
      </c>
    </row>
    <row spans="1:5" r="34">
      <c t="s" r="A34" s="3">
        <v>674</v>
      </c>
    </row>
    <row spans="1:5" r="35">
      <c t="s" r="A35" s="4">
        <v>676</v>
      </c>
      <c t="n" r="B35" s="5">
        <v>18</v>
      </c>
      <c t="n" r="C35" s="5">
        <v>23</v>
      </c>
    </row>
    <row spans="1:5" r="36">
      <c t="s" r="A36" s="4">
        <v>677</v>
      </c>
      <c t="n" r="B36" s="5">
        <v>18</v>
      </c>
      <c t="n" r="C36" s="5">
        <v>23</v>
      </c>
    </row>
    <row spans="1:5" r="37">
      <c t="s" r="A37" s="4">
        <v>682</v>
      </c>
    </row>
    <row spans="1:5" r="38">
      <c t="s" r="A38" s="3">
        <v>674</v>
      </c>
    </row>
    <row spans="1:5" r="39">
      <c t="s" r="A39" s="4">
        <v>679</v>
      </c>
      <c t="n" r="B39" s="5">
        <v>386500</v>
      </c>
      <c t="n" r="C39" s="5">
        <v>282217</v>
      </c>
    </row>
    <row spans="1:5" r="40">
      <c t="s" r="A40" s="4">
        <v>683</v>
      </c>
    </row>
    <row spans="1:5" r="41">
      <c t="s" r="A41" s="3">
        <v>674</v>
      </c>
    </row>
    <row spans="1:5" r="42">
      <c t="s" r="A42" s="4">
        <v>679</v>
      </c>
      <c t="n" r="B42" s="5">
        <v>203595</v>
      </c>
      <c t="n" r="C42" s="5">
        <v>180198</v>
      </c>
    </row>
    <row spans="1:5" r="43">
      <c t="s" r="A43" s="4">
        <v>649</v>
      </c>
    </row>
    <row spans="1:5" r="44">
      <c t="s" r="A44" s="3">
        <v>664</v>
      </c>
    </row>
    <row spans="1:5" r="45">
      <c t="s" r="A45" s="4">
        <v>370</v>
      </c>
      <c t="n" r="B45" s="5">
        <v>69180</v>
      </c>
      <c t="n" r="C45" s="5">
        <v>75804</v>
      </c>
    </row>
    <row spans="1:5" r="46">
      <c t="s" r="A46" s="4">
        <v>671</v>
      </c>
      <c t="n" r="B46" s="5">
        <v>54</v>
      </c>
      <c t="n" r="C46" s="5">
        <v>23</v>
      </c>
    </row>
    <row spans="1:5" r="47">
      <c t="s" r="A47" s="3">
        <v>674</v>
      </c>
    </row>
    <row spans="1:5" r="48">
      <c t="s" r="A48" s="4">
        <v>675</v>
      </c>
      <c t="n" r="B48" s="5">
        <v>15084</v>
      </c>
      <c t="n" r="C48" s="5">
        <v>17551</v>
      </c>
    </row>
    <row spans="1:5" r="49">
      <c t="s" r="A49" s="4">
        <v>684</v>
      </c>
    </row>
    <row spans="1:5" r="50">
      <c t="s" r="A50" s="3">
        <v>674</v>
      </c>
    </row>
    <row spans="1:5" r="51">
      <c t="s" r="A51" s="4">
        <v>679</v>
      </c>
      <c t="n" r="B51" s="5">
        <v>47770</v>
      </c>
      <c t="n" r="C51" s="5">
        <v>40757</v>
      </c>
    </row>
    <row spans="1:5" r="52">
      <c t="s" r="A52" s="4">
        <v>662</v>
      </c>
    </row>
    <row spans="1:5" r="53">
      <c t="s" r="A53" s="3">
        <v>664</v>
      </c>
    </row>
    <row spans="1:5" r="54">
      <c t="s" r="A54" s="4">
        <v>669</v>
      </c>
      <c t="n" r="B54" s="7">
        <v>540914</v>
      </c>
      <c t="n" r="C54" s="7">
        <v>4335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5</v>
      </c>
      <c t="s" r="B1" s="2">
        <v>74</v>
      </c>
      <c t="s" r="D1" s="2">
        <v>1</v>
      </c>
    </row>
    <row spans="1:5" r="2">
      <c t="s" r="B2" s="2">
        <v>2</v>
      </c>
      <c t="s" r="C2" s="2">
        <v>75</v>
      </c>
      <c t="s" r="D2" s="2">
        <v>2</v>
      </c>
      <c t="s" r="E2" s="2">
        <v>75</v>
      </c>
    </row>
    <row spans="1:5" r="3">
      <c t="s" r="A3" s="3">
        <v>686</v>
      </c>
    </row>
    <row spans="1:5" r="4">
      <c t="s" r="A4" s="4">
        <v>89</v>
      </c>
      <c t="n" r="C4" s="7">
        <v>196</v>
      </c>
      <c t="n" r="D4" s="7">
        <v>75</v>
      </c>
      <c t="n" r="E4" s="7">
        <v>982</v>
      </c>
    </row>
    <row spans="1:5" r="5">
      <c t="s" r="A5" s="4">
        <v>687</v>
      </c>
      <c t="n" r="B5" s="7">
        <v>181</v>
      </c>
      <c t="n" r="C5" s="5">
        <v>92</v>
      </c>
      <c t="n" r="D5" s="5">
        <v>444</v>
      </c>
      <c t="n" r="E5" s="5">
        <v>394</v>
      </c>
    </row>
    <row spans="1:5" r="6">
      <c t="s" r="A6" s="4">
        <v>91</v>
      </c>
      <c t="n" r="B6" s="5">
        <v>181</v>
      </c>
      <c t="n" r="C6" s="5">
        <v>288</v>
      </c>
      <c t="n" r="D6" s="5">
        <v>519</v>
      </c>
      <c t="n" r="E6" s="5">
        <v>1376</v>
      </c>
    </row>
    <row spans="1:5" r="7">
      <c t="s" r="A7" s="4">
        <v>688</v>
      </c>
    </row>
    <row spans="1:5" r="8">
      <c t="s" r="A8" s="3">
        <v>686</v>
      </c>
    </row>
    <row spans="1:5" r="9">
      <c t="s" r="A9" s="4">
        <v>687</v>
      </c>
      <c t="n" r="B9" s="7">
        <v>181</v>
      </c>
      <c t="n" r="C9" s="7">
        <v>92</v>
      </c>
      <c t="n" r="D9" s="7">
        <v>444</v>
      </c>
      <c t="n" r="E9" s="7">
        <v>3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89</v>
      </c>
      <c t="s" r="B1" s="2">
        <v>74</v>
      </c>
      <c t="s" r="D1" s="2">
        <v>1</v>
      </c>
    </row>
    <row spans="1:6" r="2">
      <c t="s" r="B2" s="2">
        <v>2</v>
      </c>
      <c t="s" r="C2" s="2">
        <v>75</v>
      </c>
      <c t="s" r="D2" s="2">
        <v>2</v>
      </c>
      <c t="s" r="E2" s="2">
        <v>75</v>
      </c>
      <c t="s" r="F2" s="2">
        <v>690</v>
      </c>
    </row>
    <row spans="1:6" r="3">
      <c t="s" r="A3" s="3">
        <v>691</v>
      </c>
    </row>
    <row spans="1:6" r="4">
      <c t="s" r="A4" s="4">
        <v>692</v>
      </c>
      <c t="n" r="B4" s="7">
        <v>261000</v>
      </c>
      <c t="n" r="C4" s="7">
        <v>227000</v>
      </c>
      <c t="n" r="D4" s="7">
        <v>724000</v>
      </c>
      <c t="n" r="E4" s="7">
        <v>648000</v>
      </c>
    </row>
    <row spans="1:6" r="5">
      <c t="s" r="A5" s="4">
        <v>693</v>
      </c>
    </row>
    <row spans="1:6" r="6">
      <c t="s" r="A6" s="3">
        <v>691</v>
      </c>
    </row>
    <row spans="1:6" r="7">
      <c t="s" r="A7" s="4">
        <v>694</v>
      </c>
      <c t="n" r="B7" s="5">
        <v>750000</v>
      </c>
      <c t="n" r="D7" s="5">
        <v>750000</v>
      </c>
      <c t="n" r="F7" s="5">
        <v>750000</v>
      </c>
    </row>
    <row spans="1:6" r="8">
      <c t="s" r="A8" s="4">
        <v>695</v>
      </c>
      <c t="n" r="B8" s="5">
        <v>426750</v>
      </c>
      <c t="n" r="D8" s="5">
        <v>426750</v>
      </c>
    </row>
    <row spans="1:6" r="9">
      <c t="s" r="A9" s="4">
        <v>696</v>
      </c>
    </row>
    <row spans="1:6" r="10">
      <c t="s" r="A10" s="3">
        <v>691</v>
      </c>
    </row>
    <row spans="1:6" r="11">
      <c t="s" r="A11" s="4">
        <v>694</v>
      </c>
      <c t="n" r="B11" s="5">
        <v>150000</v>
      </c>
      <c t="n" r="D11" s="5">
        <v>150000</v>
      </c>
    </row>
    <row spans="1:6" r="12">
      <c t="s" r="A12" s="4">
        <v>697</v>
      </c>
      <c t="n" r="D12" s="7">
        <v>0</v>
      </c>
      <c t="n" r="E12" s="7">
        <v>5</v>
      </c>
    </row>
    <row spans="1:6" r="13">
      <c t="s" r="A13" s="4">
        <v>698</v>
      </c>
      <c t="n" r="D13" s="5">
        <v>0</v>
      </c>
      <c t="n" r="E13" s="5">
        <v>72000</v>
      </c>
    </row>
    <row spans="1:6" r="14">
      <c t="s" r="A14" s="4">
        <v>699</v>
      </c>
      <c t="n" r="E14" s="5">
        <v>19800</v>
      </c>
    </row>
    <row spans="1:6" r="15">
      <c t="s" r="A15" s="4">
        <v>700</v>
      </c>
      <c t="n" r="E15" s="7">
        <v>5</v>
      </c>
    </row>
    <row spans="1:6" r="16">
      <c t="s" r="A16" s="4">
        <v>695</v>
      </c>
      <c t="n" r="B16" s="5">
        <v>0</v>
      </c>
      <c t="n" r="C16" s="5">
        <v>0</v>
      </c>
      <c t="n" r="D16" s="5">
        <v>0</v>
      </c>
      <c t="n" r="E16" s="5">
        <v>0</v>
      </c>
    </row>
    <row spans="1:6" r="17">
      <c t="s" r="A17" s="4">
        <v>701</v>
      </c>
    </row>
    <row spans="1:6" r="18">
      <c t="s" r="A18" s="3">
        <v>691</v>
      </c>
    </row>
    <row spans="1:6" r="19">
      <c t="s" r="A19" s="4">
        <v>694</v>
      </c>
      <c t="n" r="B19" s="5">
        <v>1434000</v>
      </c>
      <c t="n" r="D19" s="5">
        <v>1434000</v>
      </c>
    </row>
    <row spans="1:6" r="20">
      <c t="s" r="A20" s="4">
        <v>697</v>
      </c>
      <c t="n" r="D20" s="8">
        <v>8.01</v>
      </c>
      <c t="n" r="E20" s="8">
        <v>5.07</v>
      </c>
    </row>
    <row spans="1:6" r="21">
      <c t="s" r="A21" s="4">
        <v>698</v>
      </c>
      <c t="n" r="D21" s="5">
        <v>307573</v>
      </c>
      <c t="n" r="E21" s="5">
        <v>450600</v>
      </c>
    </row>
    <row spans="1:6" r="22">
      <c t="s" r="A22" s="4">
        <v>699</v>
      </c>
      <c t="n" r="D22" s="5">
        <v>42500</v>
      </c>
    </row>
    <row spans="1:6" r="23">
      <c t="s" r="A23" s="4">
        <v>700</v>
      </c>
      <c t="n" r="D23" s="8">
        <v>8.4</v>
      </c>
    </row>
    <row spans="1:6" r="24">
      <c t="s" r="A24" s="4">
        <v>695</v>
      </c>
      <c t="n" r="B24" s="5">
        <v>0</v>
      </c>
      <c t="n" r="C24" s="5">
        <v>350073</v>
      </c>
      <c t="n" r="D24" s="5">
        <v>0</v>
      </c>
      <c t="n" r="E24" s="5">
        <v>350073</v>
      </c>
    </row>
    <row spans="1:6" r="25">
      <c t="s" r="A25" s="4">
        <v>702</v>
      </c>
      <c t="n" r="D25" s="5">
        <v>0</v>
      </c>
      <c t="n" r="E25" s="5">
        <v>0</v>
      </c>
    </row>
    <row spans="1:6" r="26">
      <c t="s" r="A26" s="4">
        <v>703</v>
      </c>
      <c t="s" r="D26" s="4">
        <v>704</v>
      </c>
      <c t="s" r="E26" s="4">
        <v>705</v>
      </c>
    </row>
    <row spans="1:6" r="27">
      <c t="s" r="A27" s="4">
        <v>706</v>
      </c>
      <c t="n" r="C27" s="8">
        <v>8.06</v>
      </c>
      <c t="n" r="E27" s="8">
        <v>8.06</v>
      </c>
    </row>
    <row spans="1:6" r="28">
      <c t="s" r="A28" s="4">
        <v>337</v>
      </c>
    </row>
    <row spans="1:6" r="29">
      <c t="s" r="A29" s="3">
        <v>691</v>
      </c>
    </row>
    <row spans="1:6" r="30">
      <c t="s" r="A30" s="4">
        <v>707</v>
      </c>
      <c t="n" r="B30" s="7">
        <v>0</v>
      </c>
      <c t="n" r="C30" s="7">
        <v>12000</v>
      </c>
      <c t="n" r="D30" s="7">
        <v>727000</v>
      </c>
      <c t="n" r="E30" s="7">
        <v>412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8</v>
      </c>
      <c t="s" r="B1" s="2">
        <v>1</v>
      </c>
    </row>
    <row spans="1:3" r="2">
      <c t="s" r="B2" s="2">
        <v>2</v>
      </c>
      <c t="s" r="C2" s="2">
        <v>75</v>
      </c>
    </row>
    <row spans="1:3" r="3">
      <c t="s" r="A3" s="3">
        <v>709</v>
      </c>
    </row>
    <row spans="1:3" r="4">
      <c t="s" r="A4" s="4">
        <v>467</v>
      </c>
      <c t="n" r="B4" s="5">
        <v>615875</v>
      </c>
      <c t="n" r="C4" s="5">
        <v>529529</v>
      </c>
    </row>
    <row spans="1:3" r="5">
      <c t="s" r="A5" s="4">
        <v>467</v>
      </c>
      <c t="n" r="B5" s="8">
        <v>5.92</v>
      </c>
      <c t="n" r="C5" s="8">
        <v>4.62</v>
      </c>
    </row>
    <row spans="1:3" r="6">
      <c t="s" r="A6" s="4">
        <v>470</v>
      </c>
      <c t="n" r="B6" s="5">
        <v>684750</v>
      </c>
      <c t="n" r="C6" s="5">
        <v>663779</v>
      </c>
    </row>
    <row spans="1:3" r="7">
      <c t="s" r="A7" s="4">
        <v>470</v>
      </c>
      <c t="n" r="B7" s="8">
        <v>6.49</v>
      </c>
      <c t="n" r="C7" s="8">
        <v>5.74</v>
      </c>
    </row>
    <row spans="1:3" r="8">
      <c t="s" r="A8" s="4">
        <v>710</v>
      </c>
      <c t="n" r="B8" s="5">
        <v>218750</v>
      </c>
      <c t="n" r="C8" s="5">
        <v>228000</v>
      </c>
    </row>
    <row spans="1:3" r="9">
      <c t="s" r="A9" s="4">
        <v>710</v>
      </c>
      <c t="n" r="B9" s="8">
        <v>6.98</v>
      </c>
      <c t="n" r="C9" s="8">
        <v>7.63</v>
      </c>
    </row>
    <row spans="1:3" r="10">
      <c t="s" r="A10" s="4">
        <v>711</v>
      </c>
      <c t="n" r="B10" s="5">
        <v>-149875</v>
      </c>
      <c t="n" r="C10" s="5">
        <v>-93750</v>
      </c>
    </row>
    <row spans="1:3" r="11">
      <c t="s" r="A11" s="4">
        <v>711</v>
      </c>
      <c t="n" r="B11" s="8">
        <v>4.85</v>
      </c>
      <c t="n" r="C11" s="8">
        <v>4.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12</v>
      </c>
      <c t="s" r="B1" s="2">
        <v>2</v>
      </c>
      <c t="s" r="C1" s="2">
        <v>75</v>
      </c>
      <c t="s" r="D1" s="2">
        <v>690</v>
      </c>
    </row>
    <row spans="1:4" r="2">
      <c t="s" r="A2" s="4">
        <v>696</v>
      </c>
    </row>
    <row spans="1:4" r="3">
      <c t="s" r="A3" s="3">
        <v>713</v>
      </c>
    </row>
    <row spans="1:4" r="4">
      <c t="s" r="A4" s="4">
        <v>714</v>
      </c>
      <c t="n" r="B4" s="5">
        <v>150000</v>
      </c>
    </row>
    <row spans="1:4" r="5">
      <c t="s" r="A5" s="4">
        <v>715</v>
      </c>
      <c t="n" r="B5" s="5">
        <v>121900</v>
      </c>
    </row>
    <row spans="1:4" r="6">
      <c t="s" r="A6" s="4">
        <v>716</v>
      </c>
      <c t="n" r="B6" s="5">
        <v>0</v>
      </c>
      <c t="n" r="C6" s="5">
        <v>0</v>
      </c>
    </row>
    <row spans="1:4" r="7">
      <c t="s" r="A7" s="4">
        <v>701</v>
      </c>
    </row>
    <row spans="1:4" r="8">
      <c t="s" r="A8" s="3">
        <v>713</v>
      </c>
    </row>
    <row spans="1:4" r="9">
      <c t="s" r="A9" s="4">
        <v>714</v>
      </c>
      <c t="n" r="B9" s="5">
        <v>1434000</v>
      </c>
    </row>
    <row spans="1:4" r="10">
      <c t="s" r="A10" s="4">
        <v>715</v>
      </c>
      <c t="n" r="B10" s="5">
        <v>1220097</v>
      </c>
    </row>
    <row spans="1:4" r="11">
      <c t="s" r="A11" s="4">
        <v>716</v>
      </c>
      <c t="n" r="B11" s="5">
        <v>0</v>
      </c>
      <c t="n" r="C11" s="5">
        <v>350073</v>
      </c>
    </row>
    <row spans="1:4" r="12">
      <c t="s" r="A12" s="4">
        <v>717</v>
      </c>
    </row>
    <row spans="1:4" r="13">
      <c t="s" r="A13" s="3">
        <v>713</v>
      </c>
    </row>
    <row spans="1:4" r="14">
      <c t="s" r="A14" s="4">
        <v>714</v>
      </c>
      <c t="n" r="B14" s="5">
        <v>1200000</v>
      </c>
    </row>
    <row spans="1:4" r="15">
      <c t="s" r="A15" s="4">
        <v>715</v>
      </c>
      <c t="n" r="B15" s="5">
        <v>929273</v>
      </c>
    </row>
    <row spans="1:4" r="16">
      <c t="s" r="A16" s="4">
        <v>716</v>
      </c>
      <c t="n" r="B16" s="5">
        <v>258000</v>
      </c>
    </row>
    <row spans="1:4" r="17">
      <c t="s" r="A17" s="4">
        <v>693</v>
      </c>
    </row>
    <row spans="1:4" r="18">
      <c t="s" r="A18" s="3">
        <v>713</v>
      </c>
    </row>
    <row spans="1:4" r="19">
      <c t="s" r="A19" s="4">
        <v>714</v>
      </c>
      <c t="n" r="B19" s="5">
        <v>750000</v>
      </c>
      <c t="n" r="D19" s="5">
        <v>750000</v>
      </c>
    </row>
    <row spans="1:4" r="20">
      <c t="s" r="A20" s="4">
        <v>715</v>
      </c>
      <c t="n" r="B20" s="5">
        <v>20000</v>
      </c>
    </row>
    <row spans="1:4" r="21">
      <c t="s" r="A21" s="4">
        <v>716</v>
      </c>
      <c t="n" r="B21" s="5">
        <v>426750</v>
      </c>
    </row>
    <row spans="1:4" r="22">
      <c t="s" r="A22" s="4">
        <v>718</v>
      </c>
      <c t="n" r="B22" s="5">
        <v>3032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19</v>
      </c>
      <c t="s" r="B1" s="2">
        <v>2</v>
      </c>
      <c t="s" r="C1" s="2">
        <v>30</v>
      </c>
      <c t="s" r="D1" s="2">
        <v>720</v>
      </c>
    </row>
    <row spans="1:4" r="2">
      <c t="s" r="A2" s="3">
        <v>183</v>
      </c>
    </row>
    <row spans="1:4" r="3">
      <c t="s" r="A3" s="4">
        <v>721</v>
      </c>
      <c t="s" r="B3" s="4">
        <v>722</v>
      </c>
      <c t="s" r="D3" s="4">
        <v>722</v>
      </c>
    </row>
    <row spans="1:4" r="4">
      <c t="s" r="A4" s="4">
        <v>723</v>
      </c>
      <c t="s" r="D4" s="4">
        <v>724</v>
      </c>
    </row>
    <row spans="1:4" r="5">
      <c t="s" r="A5" s="4">
        <v>725</v>
      </c>
      <c t="s" r="B5" s="4">
        <v>726</v>
      </c>
      <c t="s" r="C5" s="4">
        <v>727</v>
      </c>
    </row>
    <row spans="1:4" r="6">
      <c t="s" r="A6" s="4">
        <v>728</v>
      </c>
      <c t="s" r="B6" s="4">
        <v>727</v>
      </c>
      <c t="s" r="C6" s="4">
        <v>72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29</v>
      </c>
      <c t="s" r="B1" s="2">
        <v>2</v>
      </c>
      <c t="s" r="C1" s="2">
        <v>30</v>
      </c>
      <c t="s" r="D1" s="2">
        <v>720</v>
      </c>
    </row>
    <row spans="1:4" r="2">
      <c t="s" r="A2" s="3">
        <v>730</v>
      </c>
    </row>
    <row spans="1:4" r="3">
      <c t="s" r="A3" s="4">
        <v>731</v>
      </c>
      <c t="n" r="B3" s="7">
        <v>47529</v>
      </c>
      <c t="n" r="C3" s="7">
        <v>38603</v>
      </c>
    </row>
    <row spans="1:4" r="4">
      <c t="s" r="A4" s="4">
        <v>732</v>
      </c>
      <c t="s" r="B4" s="4">
        <v>733</v>
      </c>
      <c t="s" r="C4" s="4">
        <v>733</v>
      </c>
    </row>
    <row spans="1:4" r="5">
      <c t="s" r="A5" s="4">
        <v>734</v>
      </c>
      <c t="n" r="B5" s="7">
        <v>59410</v>
      </c>
      <c t="n" r="C5" s="7">
        <v>48253</v>
      </c>
    </row>
    <row spans="1:4" r="6">
      <c t="s" r="A6" s="4">
        <v>735</v>
      </c>
      <c t="s" r="B6" s="4">
        <v>736</v>
      </c>
      <c t="s" r="C6" s="4">
        <v>736</v>
      </c>
    </row>
    <row spans="1:4" r="7">
      <c t="s" r="A7" s="4">
        <v>737</v>
      </c>
      <c t="n" r="B7" s="7">
        <v>35646</v>
      </c>
      <c t="n" r="C7" s="7">
        <v>19302</v>
      </c>
    </row>
    <row spans="1:4" r="8">
      <c t="s" r="A8" s="4">
        <v>738</v>
      </c>
      <c t="s" r="B8" s="4">
        <v>726</v>
      </c>
      <c t="s" r="C8" s="4">
        <v>727</v>
      </c>
    </row>
    <row spans="1:4" r="9">
      <c t="s" r="A9" s="4">
        <v>739</v>
      </c>
      <c t="n" r="B9" s="7">
        <v>47528</v>
      </c>
      <c t="n" r="C9" s="7">
        <v>28952</v>
      </c>
    </row>
    <row spans="1:4" r="10">
      <c t="s" r="A10" s="4">
        <v>740</v>
      </c>
      <c t="s" r="B10" s="4">
        <v>733</v>
      </c>
      <c t="s" r="C10" s="4">
        <v>726</v>
      </c>
    </row>
    <row spans="1:4" r="11">
      <c t="s" r="A11" s="4">
        <v>741</v>
      </c>
      <c t="n" r="B11" s="7">
        <v>26735</v>
      </c>
    </row>
    <row spans="1:4" r="12">
      <c t="s" r="A12" s="4">
        <v>741</v>
      </c>
      <c t="s" r="B12" s="4">
        <v>722</v>
      </c>
      <c t="s" r="D12" s="4">
        <v>722</v>
      </c>
    </row>
    <row spans="1:4" r="13">
      <c t="s" r="A13" s="4">
        <v>741</v>
      </c>
      <c t="n" r="B13" s="7">
        <v>38617</v>
      </c>
    </row>
    <row spans="1:4" r="14">
      <c t="s" r="A14" s="4">
        <v>741</v>
      </c>
      <c t="s" r="B14" s="4">
        <v>742</v>
      </c>
    </row>
    <row spans="1:4" r="15">
      <c t="s" r="A15" s="4">
        <v>743</v>
      </c>
      <c t="n" r="B15" s="7">
        <v>27720</v>
      </c>
      <c t="n" r="C15" s="7">
        <v>24357</v>
      </c>
    </row>
    <row spans="1:4" r="16">
      <c t="s" r="A16" s="4">
        <v>744</v>
      </c>
      <c t="s" r="B16" s="4">
        <v>727</v>
      </c>
      <c t="s" r="C16" s="4">
        <v>727</v>
      </c>
    </row>
    <row spans="1:4" r="17">
      <c t="s" r="A17" s="4">
        <v>745</v>
      </c>
      <c t="n" r="B17" s="7">
        <v>34666</v>
      </c>
      <c t="n" r="C17" s="7">
        <v>30456</v>
      </c>
    </row>
    <row spans="1:4" r="18">
      <c t="s" r="A18" s="4">
        <v>746</v>
      </c>
      <c t="s" r="B18" s="4">
        <v>747</v>
      </c>
      <c t="s" r="C18" s="4">
        <v>747</v>
      </c>
    </row>
    <row spans="1:4" r="19">
      <c t="s" r="A19" s="4">
        <v>748</v>
      </c>
    </row>
    <row spans="1:4" r="20">
      <c t="s" r="A20" s="3">
        <v>730</v>
      </c>
    </row>
    <row spans="1:4" r="21">
      <c t="s" r="A21" s="4">
        <v>749</v>
      </c>
      <c t="n" r="B21" s="7">
        <v>71193</v>
      </c>
      <c t="n" r="C21" s="7">
        <v>67275</v>
      </c>
    </row>
    <row spans="1:4" r="22">
      <c t="s" r="A22" s="4">
        <v>750</v>
      </c>
      <c t="s" r="B22" s="4">
        <v>751</v>
      </c>
      <c t="s" r="C22" s="4">
        <v>752</v>
      </c>
    </row>
    <row spans="1:4" r="23">
      <c t="s" r="A23" s="4">
        <v>753</v>
      </c>
      <c t="n" r="B23" s="7">
        <v>63748</v>
      </c>
      <c t="n" r="C23" s="7">
        <v>61220</v>
      </c>
    </row>
    <row spans="1:4" r="24">
      <c t="s" r="A24" s="4">
        <v>754</v>
      </c>
      <c t="s" r="B24" s="4">
        <v>755</v>
      </c>
      <c t="s" r="C24" s="4">
        <v>756</v>
      </c>
    </row>
    <row spans="1:4" r="25">
      <c t="s" r="A25" s="4">
        <v>741</v>
      </c>
      <c t="n" r="B25" s="7">
        <v>63748</v>
      </c>
    </row>
    <row spans="1:4" r="26">
      <c t="s" r="A26" s="4">
        <v>741</v>
      </c>
      <c t="s" r="B26" s="4">
        <v>755</v>
      </c>
    </row>
    <row spans="1:4" r="27">
      <c t="s" r="A27" s="4">
        <v>757</v>
      </c>
      <c t="n" r="B27" s="7">
        <v>63748</v>
      </c>
      <c t="n" r="C27" s="7">
        <v>61220</v>
      </c>
    </row>
    <row spans="1:4" r="28">
      <c t="s" r="A28" s="4">
        <v>758</v>
      </c>
      <c t="s" r="B28" s="4">
        <v>759</v>
      </c>
      <c t="s" r="C28" s="4">
        <v>760</v>
      </c>
    </row>
    <row spans="1:4" r="29">
      <c t="s" r="A29" s="4">
        <v>761</v>
      </c>
    </row>
    <row spans="1:4" r="30">
      <c t="s" r="A30" s="3">
        <v>730</v>
      </c>
    </row>
    <row spans="1:4" r="31">
      <c t="s" r="A31" s="4">
        <v>749</v>
      </c>
      <c t="n" r="B31" s="7">
        <v>67653</v>
      </c>
      <c t="n" r="C31" s="7">
        <v>63339</v>
      </c>
    </row>
    <row spans="1:4" r="32">
      <c t="s" r="A32" s="4">
        <v>750</v>
      </c>
      <c t="s" r="B32" s="4">
        <v>762</v>
      </c>
      <c t="s" r="C32" s="4">
        <v>763</v>
      </c>
    </row>
    <row spans="1:4" r="33">
      <c t="s" r="A33" s="4">
        <v>753</v>
      </c>
      <c t="n" r="B33" s="7">
        <v>60207</v>
      </c>
      <c t="n" r="C33" s="7">
        <v>57284</v>
      </c>
    </row>
    <row spans="1:4" r="34">
      <c t="s" r="A34" s="4">
        <v>754</v>
      </c>
      <c t="s" r="B34" s="4">
        <v>764</v>
      </c>
      <c t="s" r="C34" s="4">
        <v>765</v>
      </c>
    </row>
    <row spans="1:4" r="35">
      <c t="s" r="A35" s="4">
        <v>741</v>
      </c>
      <c t="n" r="B35" s="7">
        <v>60207</v>
      </c>
    </row>
    <row spans="1:4" r="36">
      <c t="s" r="A36" s="4">
        <v>741</v>
      </c>
      <c t="s" r="B36" s="4">
        <v>764</v>
      </c>
    </row>
    <row spans="1:4" r="37">
      <c t="s" r="A37" s="4">
        <v>757</v>
      </c>
      <c t="n" r="B37" s="7">
        <v>60207</v>
      </c>
      <c t="n" r="C37" s="7">
        <v>57284</v>
      </c>
    </row>
    <row spans="1:4" r="38">
      <c t="s" r="A38" s="4">
        <v>758</v>
      </c>
      <c t="s" r="B38" s="4">
        <v>766</v>
      </c>
      <c t="s" r="C38" s="4">
        <v>7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768</v>
      </c>
      <c t="s" r="B1" s="2">
        <v>2</v>
      </c>
      <c t="s" r="C1" s="2">
        <v>769</v>
      </c>
    </row>
    <row spans="1:3" r="2">
      <c t="s" r="A2" s="3">
        <v>770</v>
      </c>
    </row>
    <row spans="1:3" r="3">
      <c t="s" r="A3" s="4">
        <v>771</v>
      </c>
      <c t="n" r="C3" s="7">
        <v>30000000</v>
      </c>
    </row>
    <row spans="1:3" r="4">
      <c t="s" r="A4" s="4">
        <v>772</v>
      </c>
    </row>
    <row spans="1:3" r="5">
      <c t="s" r="A5" s="3">
        <v>770</v>
      </c>
    </row>
    <row spans="1:3" r="6">
      <c t="s" r="A6" s="4">
        <v>773</v>
      </c>
      <c t="n" r="B6" s="7">
        <v>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Cu</vt:lpstr>
      <vt:lpstr>Consolidated Balance Sheets (C3</vt:lpstr>
      <vt:lpstr>Unaudited Consolidated Statemen</vt:lpstr>
      <vt:lpstr>Unaudited Consolidated Stateme5</vt:lpstr>
      <vt:lpstr>Unaudited Consolidated Stateme6</vt:lpstr>
      <vt:lpstr>Note 1 - Summary of Significant</vt:lpstr>
      <vt:lpstr>Note 2 - Investments</vt:lpstr>
      <vt:lpstr>Note 3 - Loans, Allowance for L</vt:lpstr>
      <vt:lpstr>Note 4 - Derivative Financial I</vt:lpstr>
      <vt:lpstr>Note 5 - Comprehensive Income</vt:lpstr>
      <vt:lpstr>Note 6 - Premises and Equipment</vt:lpstr>
      <vt:lpstr>Note 7 - Deposits</vt:lpstr>
      <vt:lpstr>Note 8 - Other Borrowings</vt:lpstr>
      <vt:lpstr>Note 9 - Commitments and Contin</vt:lpstr>
      <vt:lpstr>Note 10 - Fair Value Measuremen</vt:lpstr>
      <vt:lpstr>Note 11 - Estimated Fair Value </vt:lpstr>
      <vt:lpstr>Note 12 - Non-Interest Income</vt:lpstr>
      <vt:lpstr>Note 13 - Stock-Based Compensat</vt:lpstr>
      <vt:lpstr>Note 14 - Regulatory Matters</vt:lpstr>
      <vt:lpstr>Note 15 - Shareholders' Equity</vt:lpstr>
      <vt:lpstr>Accounting Policies, by Policy </vt:lpstr>
      <vt:lpstr>Note 1 - Summary of Significa23</vt:lpstr>
      <vt:lpstr>Note 2 - Investments (Tables)</vt:lpstr>
      <vt:lpstr>Note 3 - Loans, Allowance for25</vt:lpstr>
      <vt:lpstr>Note 4 - Derivative Financial26</vt:lpstr>
      <vt:lpstr>Note 5 - Comprehensive Income (</vt:lpstr>
      <vt:lpstr>Note 6 - Premises and Equipme28</vt:lpstr>
      <vt:lpstr>Note 7 - Deposits (Tables)</vt:lpstr>
      <vt:lpstr>Note 8 - Other Borrowings (Tabl</vt:lpstr>
      <vt:lpstr>Note 9 - Commitments and Cont31</vt:lpstr>
      <vt:lpstr>Note 10 - Fair Value Measurem32</vt:lpstr>
      <vt:lpstr>Note 11 - Estimated Fair Valu33</vt:lpstr>
      <vt:lpstr>Note 12 - Non-Interest Income (</vt:lpstr>
      <vt:lpstr>Note 13 - Stock-Based Compens35</vt:lpstr>
      <vt:lpstr>Note 14 - Regulatory Matters (T</vt:lpstr>
      <vt:lpstr>Note 1 - Summary of Significa37</vt:lpstr>
      <vt:lpstr>Note 1 - Summary of Significa38</vt:lpstr>
      <vt:lpstr>Note 2 - Investments (Details)</vt:lpstr>
      <vt:lpstr>Note 2 - Investments (Details) </vt:lpstr>
      <vt:lpstr>Note 2 - Investments (Details41</vt:lpstr>
      <vt:lpstr>Note 2 - Investments (Details42</vt:lpstr>
      <vt:lpstr>Note 3 - Loans, Allowance for43</vt:lpstr>
      <vt:lpstr>Note 3 - Loans, Allowance for44</vt:lpstr>
      <vt:lpstr>Note 3 - Loans, Allowance for45</vt:lpstr>
      <vt:lpstr>Note 3 - Loans, Allowance for46</vt:lpstr>
      <vt:lpstr>Note 3 - Loans, Allowance for47</vt:lpstr>
      <vt:lpstr>Note 3 - Loans, Allowance for48</vt:lpstr>
      <vt:lpstr>Note 3 - Loans, Allowance for49</vt:lpstr>
      <vt:lpstr>Note 3 - Loans, Allowance for50</vt:lpstr>
      <vt:lpstr>Note 4 - Derivative Financial51</vt:lpstr>
      <vt:lpstr>Note 4 - Derivative Financial52</vt:lpstr>
      <vt:lpstr>Note 5 - Comprehensive Income53</vt:lpstr>
      <vt:lpstr>Note 5 - Comprehensive Income54</vt:lpstr>
      <vt:lpstr>Note 5 - Comprehensive Income55</vt:lpstr>
      <vt:lpstr>Note 5 - Comprehensive Income56</vt:lpstr>
      <vt:lpstr>Note 6 - Premises and Equipme57</vt:lpstr>
      <vt:lpstr>Note 6 - Premises and Equipme58</vt:lpstr>
      <vt:lpstr>Note 7 - Deposits (Details)</vt:lpstr>
      <vt:lpstr>Note 7 - Deposits (Details) - D</vt:lpstr>
      <vt:lpstr>Note 7 - Deposits (Details) - C</vt:lpstr>
      <vt:lpstr>Note 8 - Other Borrowings (Deta</vt:lpstr>
      <vt:lpstr>Note 8 - Other Borrowings (De63</vt:lpstr>
      <vt:lpstr>Note 9 - Commitments and Cont64</vt:lpstr>
      <vt:lpstr>Note 9 - Commitments and Cont65</vt:lpstr>
      <vt:lpstr>Note 9 - Commitments and Cont66</vt:lpstr>
      <vt:lpstr>Note 10 - Fair Value Measurem67</vt:lpstr>
      <vt:lpstr>Note 10 - Fair Value Measurem68</vt:lpstr>
      <vt:lpstr>Note 10 - Fair Value Measurem69</vt:lpstr>
      <vt:lpstr>Note 11 - Estimated Fair Valu70</vt:lpstr>
      <vt:lpstr>Note 12 - Non-Interest Income71</vt:lpstr>
      <vt:lpstr>Note 13 - Stock-Based Compens72</vt:lpstr>
      <vt:lpstr>Note 13 - Stock-Based Compens73</vt:lpstr>
      <vt:lpstr>Note 13 - Stock-Based Compens74</vt:lpstr>
      <vt:lpstr>Note 14 - Regulatory Matters (D</vt:lpstr>
      <vt:lpstr>Note 14 - Regulatory Matters 76</vt:lpstr>
      <vt:lpstr>Note 15 - Share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8:22Z</dcterms:created>
  <dcterms:modified xmlns:dcterms="http://purl.org/dc/terms/" xmlns:xsi="http://www.w3.org/2001/XMLSchema-instance" xsi:type="dcterms:W3CDTF">2015-11-05T19:18:22Z</dcterms:modified>
  <dc:title xmlns:dc="http://purl.org/dc/elements/1.1/">Untitled</dc:title>
  <dc:description xmlns:dc="http://purl.org/dc/elements/1.1/"/>
  <dc:subject xmlns:dc="http://purl.org/dc/elements/1.1/"/>
  <cp:keywords/>
  <cp:category/>
</cp:coreProperties>
</file>